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COMPREHENSIVE INCO" sheetId="5" state="visible" r:id="rId5"/>
    <sheet xmlns:r="http://schemas.openxmlformats.org/officeDocument/2006/relationships" name="CONSOLIDATED STATEMENTS OF STOC" sheetId="6" state="visible" r:id="rId6"/>
    <sheet xmlns:r="http://schemas.openxmlformats.org/officeDocument/2006/relationships" name="CONSOLIDATED STATEMENTS OF CASH" sheetId="7" state="visible" r:id="rId7"/>
    <sheet xmlns:r="http://schemas.openxmlformats.org/officeDocument/2006/relationships" name="Description of Business" sheetId="8" state="visible" r:id="rId8"/>
    <sheet xmlns:r="http://schemas.openxmlformats.org/officeDocument/2006/relationships" name="Summary of Significant Accounti" sheetId="9" state="visible" r:id="rId9"/>
    <sheet xmlns:r="http://schemas.openxmlformats.org/officeDocument/2006/relationships" name="Cash and Cash Equivalents" sheetId="10" state="visible" r:id="rId10"/>
    <sheet xmlns:r="http://schemas.openxmlformats.org/officeDocument/2006/relationships" name="Revenue and Accounts Receivable" sheetId="11" state="visible" r:id="rId11"/>
    <sheet xmlns:r="http://schemas.openxmlformats.org/officeDocument/2006/relationships" name="Inventories, Net and Significan" sheetId="12" state="visible" r:id="rId12"/>
    <sheet xmlns:r="http://schemas.openxmlformats.org/officeDocument/2006/relationships" name="Property, Plant, and Equipment," sheetId="13" state="visible" r:id="rId13"/>
    <sheet xmlns:r="http://schemas.openxmlformats.org/officeDocument/2006/relationships" name="Goodwill and Intangible Assets," sheetId="14" state="visible" r:id="rId14"/>
    <sheet xmlns:r="http://schemas.openxmlformats.org/officeDocument/2006/relationships" name="Line of Credit" sheetId="15" state="visible" r:id="rId15"/>
    <sheet xmlns:r="http://schemas.openxmlformats.org/officeDocument/2006/relationships" name="Income Taxes" sheetId="16" state="visible" r:id="rId16"/>
    <sheet xmlns:r="http://schemas.openxmlformats.org/officeDocument/2006/relationships" name="Accrued Compensation" sheetId="17" state="visible" r:id="rId17"/>
    <sheet xmlns:r="http://schemas.openxmlformats.org/officeDocument/2006/relationships" name="Other Accrued Liabilities" sheetId="18" state="visible" r:id="rId18"/>
    <sheet xmlns:r="http://schemas.openxmlformats.org/officeDocument/2006/relationships" name="Leases" sheetId="19" state="visible" r:id="rId19"/>
    <sheet xmlns:r="http://schemas.openxmlformats.org/officeDocument/2006/relationships" name="Commitments and Contingencies" sheetId="20" state="visible" r:id="rId20"/>
    <sheet xmlns:r="http://schemas.openxmlformats.org/officeDocument/2006/relationships" name="Treasury Stock" sheetId="21" state="visible" r:id="rId21"/>
    <sheet xmlns:r="http://schemas.openxmlformats.org/officeDocument/2006/relationships" name="Stock-Based Compensation" sheetId="22" state="visible" r:id="rId22"/>
    <sheet xmlns:r="http://schemas.openxmlformats.org/officeDocument/2006/relationships" name="Performance-Based Common Stock " sheetId="23" state="visible" r:id="rId23"/>
    <sheet xmlns:r="http://schemas.openxmlformats.org/officeDocument/2006/relationships" name="Other Income (Expense), Net" sheetId="24" state="visible" r:id="rId24"/>
    <sheet xmlns:r="http://schemas.openxmlformats.org/officeDocument/2006/relationships" name="Earnings (Loss) Per Share" sheetId="25" state="visible" r:id="rId25"/>
    <sheet xmlns:r="http://schemas.openxmlformats.org/officeDocument/2006/relationships" name="Derivatives" sheetId="26" state="visible" r:id="rId26"/>
    <sheet xmlns:r="http://schemas.openxmlformats.org/officeDocument/2006/relationships" name="Employee Benefit Plans" sheetId="27" state="visible" r:id="rId27"/>
    <sheet xmlns:r="http://schemas.openxmlformats.org/officeDocument/2006/relationships" name="Business Combinations" sheetId="28" state="visible" r:id="rId28"/>
    <sheet xmlns:r="http://schemas.openxmlformats.org/officeDocument/2006/relationships" name="Quarterly Financial Data (Unaud" sheetId="29" state="visible" r:id="rId29"/>
    <sheet xmlns:r="http://schemas.openxmlformats.org/officeDocument/2006/relationships" name="Summary of Significant Accoun_2" sheetId="30" state="visible" r:id="rId30"/>
    <sheet xmlns:r="http://schemas.openxmlformats.org/officeDocument/2006/relationships" name="Summary of Significant Accoun_3" sheetId="31" state="visible" r:id="rId31"/>
    <sheet xmlns:r="http://schemas.openxmlformats.org/officeDocument/2006/relationships" name="Cash and Cash Equivalents (Tabl" sheetId="32" state="visible" r:id="rId32"/>
    <sheet xmlns:r="http://schemas.openxmlformats.org/officeDocument/2006/relationships" name="Revenue and Accounts Receivab_2" sheetId="33" state="visible" r:id="rId33"/>
    <sheet xmlns:r="http://schemas.openxmlformats.org/officeDocument/2006/relationships" name="Inventories, Net and Signific_2" sheetId="34" state="visible" r:id="rId34"/>
    <sheet xmlns:r="http://schemas.openxmlformats.org/officeDocument/2006/relationships" name="Property, Plant, and Equipmen_2" sheetId="35" state="visible" r:id="rId35"/>
    <sheet xmlns:r="http://schemas.openxmlformats.org/officeDocument/2006/relationships" name="Goodwill and Intangible Asset_2" sheetId="36" state="visible" r:id="rId36"/>
    <sheet xmlns:r="http://schemas.openxmlformats.org/officeDocument/2006/relationships" name="Income Taxes (Tables)" sheetId="37" state="visible" r:id="rId37"/>
    <sheet xmlns:r="http://schemas.openxmlformats.org/officeDocument/2006/relationships" name="Accrued Compensation (Tables)" sheetId="38" state="visible" r:id="rId38"/>
    <sheet xmlns:r="http://schemas.openxmlformats.org/officeDocument/2006/relationships" name="Other Accrued Liabilities (Tabl" sheetId="39" state="visible" r:id="rId39"/>
    <sheet xmlns:r="http://schemas.openxmlformats.org/officeDocument/2006/relationships" name="Leases (Tables)" sheetId="40" state="visible" r:id="rId40"/>
    <sheet xmlns:r="http://schemas.openxmlformats.org/officeDocument/2006/relationships" name="Commitments and Contingencies (" sheetId="41" state="visible" r:id="rId41"/>
    <sheet xmlns:r="http://schemas.openxmlformats.org/officeDocument/2006/relationships" name="Treasury Stock (Tables)" sheetId="42" state="visible" r:id="rId42"/>
    <sheet xmlns:r="http://schemas.openxmlformats.org/officeDocument/2006/relationships" name="Stock-Based Compensation (Table" sheetId="43" state="visible" r:id="rId43"/>
    <sheet xmlns:r="http://schemas.openxmlformats.org/officeDocument/2006/relationships" name="Performance-Based Common Stoc_2" sheetId="44" state="visible" r:id="rId44"/>
    <sheet xmlns:r="http://schemas.openxmlformats.org/officeDocument/2006/relationships" name="Other Income (Expense), Net (Ta" sheetId="45" state="visible" r:id="rId45"/>
    <sheet xmlns:r="http://schemas.openxmlformats.org/officeDocument/2006/relationships" name="Earnings (Loss) Per Share (Tabl" sheetId="46" state="visible" r:id="rId46"/>
    <sheet xmlns:r="http://schemas.openxmlformats.org/officeDocument/2006/relationships" name="Derivatives (Tables)" sheetId="47" state="visible" r:id="rId47"/>
    <sheet xmlns:r="http://schemas.openxmlformats.org/officeDocument/2006/relationships" name="Quarterly Financial Data (Una_2" sheetId="48" state="visible" r:id="rId48"/>
    <sheet xmlns:r="http://schemas.openxmlformats.org/officeDocument/2006/relationships" name="Summary of Significant Accoun_4" sheetId="49" state="visible" r:id="rId49"/>
    <sheet xmlns:r="http://schemas.openxmlformats.org/officeDocument/2006/relationships" name="Summary of Significant Accoun_5" sheetId="50" state="visible" r:id="rId50"/>
    <sheet xmlns:r="http://schemas.openxmlformats.org/officeDocument/2006/relationships" name="Cash and Cash Equivalents - Cas" sheetId="51" state="visible" r:id="rId51"/>
    <sheet xmlns:r="http://schemas.openxmlformats.org/officeDocument/2006/relationships" name="Revenue and Accounts Receivab_3" sheetId="52" state="visible" r:id="rId52"/>
    <sheet xmlns:r="http://schemas.openxmlformats.org/officeDocument/2006/relationships" name="Revenue and Accounts Receivab_4" sheetId="53" state="visible" r:id="rId53"/>
    <sheet xmlns:r="http://schemas.openxmlformats.org/officeDocument/2006/relationships" name="Revenue and Accounts Receivab_5" sheetId="54" state="visible" r:id="rId54"/>
    <sheet xmlns:r="http://schemas.openxmlformats.org/officeDocument/2006/relationships" name="Revenue and Accounts Receivab_6" sheetId="55" state="visible" r:id="rId55"/>
    <sheet xmlns:r="http://schemas.openxmlformats.org/officeDocument/2006/relationships" name="Revenue and Accounts Receivab_7" sheetId="56" state="visible" r:id="rId56"/>
    <sheet xmlns:r="http://schemas.openxmlformats.org/officeDocument/2006/relationships" name="Revenue and Accounts Receivab_8" sheetId="57" state="visible" r:id="rId57"/>
    <sheet xmlns:r="http://schemas.openxmlformats.org/officeDocument/2006/relationships" name="Inventories, Net and Signific_3" sheetId="58" state="visible" r:id="rId58"/>
    <sheet xmlns:r="http://schemas.openxmlformats.org/officeDocument/2006/relationships" name="Inventories, Net and Signific_4" sheetId="59" state="visible" r:id="rId59"/>
    <sheet xmlns:r="http://schemas.openxmlformats.org/officeDocument/2006/relationships" name="Inventories, Net and Signific_5" sheetId="60" state="visible" r:id="rId60"/>
    <sheet xmlns:r="http://schemas.openxmlformats.org/officeDocument/2006/relationships" name="Inventories, Net and Signific_6" sheetId="61" state="visible" r:id="rId61"/>
    <sheet xmlns:r="http://schemas.openxmlformats.org/officeDocument/2006/relationships" name="Property, Plant, and Equipmen_3" sheetId="62" state="visible" r:id="rId62"/>
    <sheet xmlns:r="http://schemas.openxmlformats.org/officeDocument/2006/relationships" name="Property, Plant, and Equipmen_4" sheetId="63" state="visible" r:id="rId63"/>
    <sheet xmlns:r="http://schemas.openxmlformats.org/officeDocument/2006/relationships" name="Property, Plant, and Equipmen_5" sheetId="64" state="visible" r:id="rId64"/>
    <sheet xmlns:r="http://schemas.openxmlformats.org/officeDocument/2006/relationships" name="Property, Plant, and Equipmen_6" sheetId="65" state="visible" r:id="rId65"/>
    <sheet xmlns:r="http://schemas.openxmlformats.org/officeDocument/2006/relationships" name="Goodwill and Intangible Asset_3" sheetId="66" state="visible" r:id="rId66"/>
    <sheet xmlns:r="http://schemas.openxmlformats.org/officeDocument/2006/relationships" name="Goodwill and Intangible Asset_4" sheetId="67" state="visible" r:id="rId67"/>
    <sheet xmlns:r="http://schemas.openxmlformats.org/officeDocument/2006/relationships" name="Goodwill and Intangible Asset_5" sheetId="68" state="visible" r:id="rId68"/>
    <sheet xmlns:r="http://schemas.openxmlformats.org/officeDocument/2006/relationships" name="Goodwill and Intangible Asset_6" sheetId="69" state="visible" r:id="rId69"/>
    <sheet xmlns:r="http://schemas.openxmlformats.org/officeDocument/2006/relationships" name="Line of Credit (Details)" sheetId="70" state="visible" r:id="rId70"/>
    <sheet xmlns:r="http://schemas.openxmlformats.org/officeDocument/2006/relationships" name="Income Taxes - Pre-Tax Income (" sheetId="71" state="visible" r:id="rId71"/>
    <sheet xmlns:r="http://schemas.openxmlformats.org/officeDocument/2006/relationships" name="Income Taxes - Provision for In" sheetId="72" state="visible" r:id="rId72"/>
    <sheet xmlns:r="http://schemas.openxmlformats.org/officeDocument/2006/relationships" name="Income Taxes - Net Deferred Tax" sheetId="73" state="visible" r:id="rId73"/>
    <sheet xmlns:r="http://schemas.openxmlformats.org/officeDocument/2006/relationships" name="Income Taxes - Reconciliation o" sheetId="74" state="visible" r:id="rId74"/>
    <sheet xmlns:r="http://schemas.openxmlformats.org/officeDocument/2006/relationships" name="Income Taxes - Narrative (Detai" sheetId="75" state="visible" r:id="rId75"/>
    <sheet xmlns:r="http://schemas.openxmlformats.org/officeDocument/2006/relationships" name="Income Taxes - Changes to Gross" sheetId="76" state="visible" r:id="rId76"/>
    <sheet xmlns:r="http://schemas.openxmlformats.org/officeDocument/2006/relationships" name="Accrued Compensation (Details)" sheetId="77" state="visible" r:id="rId77"/>
    <sheet xmlns:r="http://schemas.openxmlformats.org/officeDocument/2006/relationships" name="Other Accrued Liabilities (Deta" sheetId="78" state="visible" r:id="rId78"/>
    <sheet xmlns:r="http://schemas.openxmlformats.org/officeDocument/2006/relationships" name="Leases - Narrative (Details)" sheetId="79" state="visible" r:id="rId79"/>
    <sheet xmlns:r="http://schemas.openxmlformats.org/officeDocument/2006/relationships" name="Leases - Lease Balances within " sheetId="80" state="visible" r:id="rId80"/>
    <sheet xmlns:r="http://schemas.openxmlformats.org/officeDocument/2006/relationships" name="Leases - Operating Lease Expens" sheetId="81" state="visible" r:id="rId81"/>
    <sheet xmlns:r="http://schemas.openxmlformats.org/officeDocument/2006/relationships" name="Leases - Lease Terms and Discou" sheetId="82" state="visible" r:id="rId82"/>
    <sheet xmlns:r="http://schemas.openxmlformats.org/officeDocument/2006/relationships" name="Leases - Reconciliation of the " sheetId="83" state="visible" r:id="rId83"/>
    <sheet xmlns:r="http://schemas.openxmlformats.org/officeDocument/2006/relationships" name="Commitments and Contingencies -" sheetId="84" state="visible" r:id="rId84"/>
    <sheet xmlns:r="http://schemas.openxmlformats.org/officeDocument/2006/relationships" name="Commitments and Contingencies_2" sheetId="85" state="visible" r:id="rId85"/>
    <sheet xmlns:r="http://schemas.openxmlformats.org/officeDocument/2006/relationships" name="Commitments and Contingencies_3" sheetId="86" state="visible" r:id="rId86"/>
    <sheet xmlns:r="http://schemas.openxmlformats.org/officeDocument/2006/relationships" name="Commitments and Contingencies_4" sheetId="87" state="visible" r:id="rId87"/>
    <sheet xmlns:r="http://schemas.openxmlformats.org/officeDocument/2006/relationships" name="Commitments and Contingencies_5" sheetId="88" state="visible" r:id="rId88"/>
    <sheet xmlns:r="http://schemas.openxmlformats.org/officeDocument/2006/relationships" name="Treasury Stock - Narrative (Det" sheetId="89" state="visible" r:id="rId89"/>
    <sheet xmlns:r="http://schemas.openxmlformats.org/officeDocument/2006/relationships" name="Treasury Stock - Repurchased Sh" sheetId="90" state="visible" r:id="rId90"/>
    <sheet xmlns:r="http://schemas.openxmlformats.org/officeDocument/2006/relationships" name="Stock-Based Compensation - Stoc" sheetId="91" state="visible" r:id="rId91"/>
    <sheet xmlns:r="http://schemas.openxmlformats.org/officeDocument/2006/relationships" name="Stock-Based Compensation - Assu" sheetId="92" state="visible" r:id="rId92"/>
    <sheet xmlns:r="http://schemas.openxmlformats.org/officeDocument/2006/relationships" name="Stock-Based Compensation - St_2" sheetId="93" state="visible" r:id="rId93"/>
    <sheet xmlns:r="http://schemas.openxmlformats.org/officeDocument/2006/relationships" name="Stock-Based Compensation - Narr" sheetId="94" state="visible" r:id="rId94"/>
    <sheet xmlns:r="http://schemas.openxmlformats.org/officeDocument/2006/relationships" name="Stock-Based Compensation - Sign" sheetId="95" state="visible" r:id="rId95"/>
    <sheet xmlns:r="http://schemas.openxmlformats.org/officeDocument/2006/relationships" name="Stock-Based Compensation - Non-" sheetId="96" state="visible" r:id="rId96"/>
    <sheet xmlns:r="http://schemas.openxmlformats.org/officeDocument/2006/relationships" name="Stock-Based Compensation - Deta" sheetId="97" state="visible" r:id="rId97"/>
    <sheet xmlns:r="http://schemas.openxmlformats.org/officeDocument/2006/relationships" name="Performance-Based Common Stoc_3" sheetId="98" state="visible" r:id="rId98"/>
    <sheet xmlns:r="http://schemas.openxmlformats.org/officeDocument/2006/relationships" name="Performance-Based Common Stoc_4" sheetId="99" state="visible" r:id="rId99"/>
    <sheet xmlns:r="http://schemas.openxmlformats.org/officeDocument/2006/relationships" name="Performance-Based Common Stoc_5" sheetId="100" state="visible" r:id="rId100"/>
    <sheet xmlns:r="http://schemas.openxmlformats.org/officeDocument/2006/relationships" name="Performance-Based Common Stoc_6" sheetId="101" state="visible" r:id="rId101"/>
    <sheet xmlns:r="http://schemas.openxmlformats.org/officeDocument/2006/relationships" name="Other Income (Expense), Net (De" sheetId="102" state="visible" r:id="rId102"/>
    <sheet xmlns:r="http://schemas.openxmlformats.org/officeDocument/2006/relationships" name="Earnings (Loss) Per Share - Cal" sheetId="103" state="visible" r:id="rId103"/>
    <sheet xmlns:r="http://schemas.openxmlformats.org/officeDocument/2006/relationships" name="Earnings (Loss) Per Share - Sec" sheetId="104" state="visible" r:id="rId104"/>
    <sheet xmlns:r="http://schemas.openxmlformats.org/officeDocument/2006/relationships" name="Derivatives - Total Net Fair Va" sheetId="105" state="visible" r:id="rId105"/>
    <sheet xmlns:r="http://schemas.openxmlformats.org/officeDocument/2006/relationships" name="Derivatives - Narrative (Detail" sheetId="106" state="visible" r:id="rId106"/>
    <sheet xmlns:r="http://schemas.openxmlformats.org/officeDocument/2006/relationships" name="Derivatives - Foreign Currency " sheetId="107" state="visible" r:id="rId107"/>
    <sheet xmlns:r="http://schemas.openxmlformats.org/officeDocument/2006/relationships" name="Employee Benefit Plans (Details" sheetId="108" state="visible" r:id="rId108"/>
    <sheet xmlns:r="http://schemas.openxmlformats.org/officeDocument/2006/relationships" name="Business Combinations (Details)" sheetId="109" state="visible" r:id="rId109"/>
    <sheet xmlns:r="http://schemas.openxmlformats.org/officeDocument/2006/relationships" name="Quarterly Financial Data (Una_3" sheetId="110" state="visible" r:id="rId110"/>
    <sheet xmlns:r="http://schemas.openxmlformats.org/officeDocument/2006/relationships" name="Uncategorized Items - ueic-2019" sheetId="111" state="visible" r:id="rId111"/>
  </sheets>
  <definedNames/>
  <calcPr calcId="124519" fullCalcOnLoad="1"/>
</workbook>
</file>

<file path=xl/sharedStrings.xml><?xml version="1.0" encoding="utf-8"?>
<sst xmlns="http://schemas.openxmlformats.org/spreadsheetml/2006/main" uniqueCount="1034">
  <si>
    <t>Document and Entity Information - USD ($)</t>
  </si>
  <si>
    <t>12 Months Ended</t>
  </si>
  <si>
    <t>Dec. 31, 2019</t>
  </si>
  <si>
    <t>Mar. 11, 2020</t>
  </si>
  <si>
    <t>Jun. 28, 2019</t>
  </si>
  <si>
    <t>Document and Entity Information [Abstract]</t>
  </si>
  <si>
    <t>Entity Registrant Name</t>
  </si>
  <si>
    <t>UNIVERSAL ELECTRONICS INC</t>
  </si>
  <si>
    <t>Entity Central Index Key</t>
  </si>
  <si>
    <t>0000101984</t>
  </si>
  <si>
    <t>Document Type</t>
  </si>
  <si>
    <t>10-K</t>
  </si>
  <si>
    <t>Document Period End Date</t>
  </si>
  <si>
    <t>Dec. 31,
		2019</t>
  </si>
  <si>
    <t>Amendment Flag</t>
  </si>
  <si>
    <t>false</t>
  </si>
  <si>
    <t>Document Fiscal Year Focus</t>
  </si>
  <si>
    <t>2019</t>
  </si>
  <si>
    <t>Document Fiscal Period Focus</t>
  </si>
  <si>
    <t>FY</t>
  </si>
  <si>
    <t>Current Fiscal Year End Date</t>
  </si>
  <si>
    <t>--12-31</t>
  </si>
  <si>
    <t>Entity Well-known Seasoned Issuer</t>
  </si>
  <si>
    <t>No</t>
  </si>
  <si>
    <t>Entity Voluntary Filers</t>
  </si>
  <si>
    <t>Entity Current Reporting Status</t>
  </si>
  <si>
    <t>Yes</t>
  </si>
  <si>
    <t>Entity Interactive Data Current</t>
  </si>
  <si>
    <t>Entity Filer Category</t>
  </si>
  <si>
    <t>Accelerated Filer</t>
  </si>
  <si>
    <t>Entity Emerging Growth Company</t>
  </si>
  <si>
    <t>Entity Small Business</t>
  </si>
  <si>
    <t>Entity Shell Company</t>
  </si>
  <si>
    <t>Entity Public Float</t>
  </si>
  <si>
    <t>Entity Common Stock, Share Outstanding</t>
  </si>
  <si>
    <t>CONSOLIDATED BALANCE SHEETS - USD ($) $ in Thousands</t>
  </si>
  <si>
    <t>Dec. 31, 2018</t>
  </si>
  <si>
    <t>Current assets:</t>
  </si>
  <si>
    <t>Cash and cash equivalents</t>
  </si>
  <si>
    <t>Accounts receivable, net</t>
  </si>
  <si>
    <t>Contract assets</t>
  </si>
  <si>
    <t>Inventories, net</t>
  </si>
  <si>
    <t>Prepaid expenses and other current assets</t>
  </si>
  <si>
    <t>Income tax receivable</t>
  </si>
  <si>
    <t>Total current assets</t>
  </si>
  <si>
    <t>Property, plant and equipment, net</t>
  </si>
  <si>
    <t>Goodwill</t>
  </si>
  <si>
    <t>Intangible assets, net</t>
  </si>
  <si>
    <t>Operating lease right-of-use assets</t>
  </si>
  <si>
    <t>Deferred income taxes</t>
  </si>
  <si>
    <t>Other assets</t>
  </si>
  <si>
    <t>Total assets</t>
  </si>
  <si>
    <t>Current liabilities:</t>
  </si>
  <si>
    <t>Accounts payable</t>
  </si>
  <si>
    <t>Line of credit</t>
  </si>
  <si>
    <t>Accrued compensation</t>
  </si>
  <si>
    <t>Accrued sales discounts, rebates and royalties</t>
  </si>
  <si>
    <t>Accrued income taxes</t>
  </si>
  <si>
    <t>Other accrued liabilities</t>
  </si>
  <si>
    <t>Total current liabilities</t>
  </si>
  <si>
    <t>Long-term liabilities:</t>
  </si>
  <si>
    <t>Operating lease obligations</t>
  </si>
  <si>
    <t>Long-term contingent consideration</t>
  </si>
  <si>
    <t>Income tax payable</t>
  </si>
  <si>
    <t>Other long-term liabilities</t>
  </si>
  <si>
    <t>Total liabilities</t>
  </si>
  <si>
    <t>Commitments and contingencies</t>
  </si>
  <si>
    <t xml:space="preserve"> </t>
  </si>
  <si>
    <t>Stockholders' equity:</t>
  </si>
  <si>
    <t>Preferred stock, $0.01 par value, 5,000,000 shares authorized; none issued or outstanding</t>
  </si>
  <si>
    <t>Common stock, $0.01 par value, 50,000,000 shares authorized; 24,118,088 and 23,932,703 shares issued on December 31, 2019 and 2018, respectively</t>
  </si>
  <si>
    <t>Paid-in capital</t>
  </si>
  <si>
    <t>Treasury stock, at cost, 10,174,199 and 10,116,459 shares on December 31, 2019 and 2018, respectively</t>
  </si>
  <si>
    <t>Accumulated other comprehensive income (loss)</t>
  </si>
  <si>
    <t>Retained earnings</t>
  </si>
  <si>
    <t>Total stockholders' equity</t>
  </si>
  <si>
    <t>Total liabilities and stockholders' equity</t>
  </si>
  <si>
    <t>CONSOLIDATED BALANCE SHEETS (Parenthetical) - $ / shares</t>
  </si>
  <si>
    <t>Par value (in dollars per share)</t>
  </si>
  <si>
    <t>Shares authorized (in shares)</t>
  </si>
  <si>
    <t>Shares issued (in shares)</t>
  </si>
  <si>
    <t>Shares outstanding (in shares)</t>
  </si>
  <si>
    <t>Treasury stock (in shares)</t>
  </si>
  <si>
    <t>CONSOLIDATED STATEMENTS OF OPERATIONS - USD ($) shares in Thousands, $ in Thousands</t>
  </si>
  <si>
    <t>Dec. 31, 2017</t>
  </si>
  <si>
    <t>Income Statement [Abstract]</t>
  </si>
  <si>
    <t>Net sales</t>
  </si>
  <si>
    <t>Cost of sales</t>
  </si>
  <si>
    <t>Gross profit</t>
  </si>
  <si>
    <t>Research and development expenses</t>
  </si>
  <si>
    <t>Factory transition restructuring charges</t>
  </si>
  <si>
    <t>Selling, general and administrative expenses</t>
  </si>
  <si>
    <t>Operating income (loss)</t>
  </si>
  <si>
    <t>Interest income (expense), net</t>
  </si>
  <si>
    <t>Gain on sale of Guangzhou factory</t>
  </si>
  <si>
    <t>Other income (expense), net</t>
  </si>
  <si>
    <t>Income before provision for income taxes</t>
  </si>
  <si>
    <t>Provision for income taxes</t>
  </si>
  <si>
    <t>Net income (loss)</t>
  </si>
  <si>
    <t>Earnings (loss) per share:</t>
  </si>
  <si>
    <t>Basic (in dollars per share)</t>
  </si>
  <si>
    <t>Diluted (in dollars per share)</t>
  </si>
  <si>
    <t>Shares used in computing earnings (loss) per share:</t>
  </si>
  <si>
    <t>Basic (in shares)</t>
  </si>
  <si>
    <t>Diluted (in shares)</t>
  </si>
  <si>
    <t>CONSOLIDATED COMPREHENSIVE INCOME (LOSS) STATEMENTS - USD ($) $ in Thousands</t>
  </si>
  <si>
    <t>Statement of Comprehensive Income [Abstract]</t>
  </si>
  <si>
    <t>Other comprehensive income (loss):</t>
  </si>
  <si>
    <t>Change in foreign currency translation adjustment</t>
  </si>
  <si>
    <t>Comprehensive income (loss)</t>
  </si>
  <si>
    <t>CONSOLIDATED STATEMENTS OF STOCKHOLDERS’ EQUITY - USD ($) shares in Thousands, $ in Thousands</t>
  </si>
  <si>
    <t>Total</t>
  </si>
  <si>
    <t>Common Stock Issued</t>
  </si>
  <si>
    <t>Common Stock in Treasury</t>
  </si>
  <si>
    <t>Paid-in Capital</t>
  </si>
  <si>
    <t>Accumulated Other Comprehensive Income (Loss)</t>
  </si>
  <si>
    <t>Retained Earnings</t>
  </si>
  <si>
    <t>Balance (in shares) at Dec. 31, 2017</t>
  </si>
  <si>
    <t>Balance at Dec. 31, 2017</t>
  </si>
  <si>
    <t>Increase (Decrease) in Stockholders' Equity [Roll Forward]</t>
  </si>
  <si>
    <t>Currency translation adjustment</t>
  </si>
  <si>
    <t>Shares issued for employee benefit plan and compensation (in shares)</t>
  </si>
  <si>
    <t>Shares issued for employee benefit plan and compensation</t>
  </si>
  <si>
    <t>Purchase of treasury shares (in shares)</t>
  </si>
  <si>
    <t>Purchase of treasury shares</t>
  </si>
  <si>
    <t>Stock options exercised (in shares)</t>
  </si>
  <si>
    <t>Stock options exercised</t>
  </si>
  <si>
    <t>Shares Issued to directors (in shares)</t>
  </si>
  <si>
    <t>Shares issued to directors</t>
  </si>
  <si>
    <t>Employee and director stock-based compensation</t>
  </si>
  <si>
    <t>Performance-based common stock warrants</t>
  </si>
  <si>
    <t>Balance (in shares) at Dec. 31, 2018</t>
  </si>
  <si>
    <t>Balance at Dec. 31, 2018</t>
  </si>
  <si>
    <t>Balance (in shares) at Dec. 31, 2019</t>
  </si>
  <si>
    <t>Balance at Dec. 31, 2019</t>
  </si>
  <si>
    <t>CONSOLIDATED STATEMENTS OF CASH FLOWS - USD ($) $ in Thousands</t>
  </si>
  <si>
    <t>Cash provided by operating activities:</t>
  </si>
  <si>
    <t>Adjustments to reconcile net income (loss) to net cash provided by operating activities:</t>
  </si>
  <si>
    <t>Depreciation and amortization</t>
  </si>
  <si>
    <t>Provision for doubtful accounts</t>
  </si>
  <si>
    <t>Shares issued for employee benefit plan</t>
  </si>
  <si>
    <t>Impairment of long-term assets</t>
  </si>
  <si>
    <t>Changes in operating assets and liabilities:</t>
  </si>
  <si>
    <t>Accounts receivable and contract assets</t>
  </si>
  <si>
    <t>Inventories</t>
  </si>
  <si>
    <t>Prepaid expenses and other assets</t>
  </si>
  <si>
    <t>Accounts payable and accrued liabilities</t>
  </si>
  <si>
    <t>Net cash provided by operating activities</t>
  </si>
  <si>
    <t>Cash provided by (used for) investing activities:</t>
  </si>
  <si>
    <t>Proceeds from sale of Guangzhou factory</t>
  </si>
  <si>
    <t>Acquisitions of property, plant and equipment</t>
  </si>
  <si>
    <t>Refund of deposit received toward sale of Guangzhou factory</t>
  </si>
  <si>
    <t>Acquisitions of intangible assets</t>
  </si>
  <si>
    <t>Acquisition of net assets of Residential Control Systems, Inc.</t>
  </si>
  <si>
    <t>Net cash provided by (used for) investing activities</t>
  </si>
  <si>
    <t>Cash provided by (used for) financing activities:</t>
  </si>
  <si>
    <t>Borrowings under line of credit</t>
  </si>
  <si>
    <t>Repayments on line of credit</t>
  </si>
  <si>
    <t>Proceeds from stock options exercised</t>
  </si>
  <si>
    <t>Treasury stock purchased</t>
  </si>
  <si>
    <t>Contingent consideration payments in connection with business combinations</t>
  </si>
  <si>
    <t>Net cash provided by (used for) financing activities</t>
  </si>
  <si>
    <t>Effect of exchange rate changes on cash, cash equivalents and restricted cash</t>
  </si>
  <si>
    <t>Net increase (decrease) in cash, cash equivalents and restricted cash</t>
  </si>
  <si>
    <t>Cash, cash equivalents and restricted cash at beginning of year</t>
  </si>
  <si>
    <t>Cash, cash equivalents and restricted cash at end of period</t>
  </si>
  <si>
    <t>Supplemental cash flow information:</t>
  </si>
  <si>
    <t>Income taxes paid</t>
  </si>
  <si>
    <t>Interest paid</t>
  </si>
  <si>
    <t>Description of Business</t>
  </si>
  <si>
    <t>Organization, Consolidation and Presentation of Financial Statements [Abstract]</t>
  </si>
  <si>
    <t>Description of Business Universal Electronics Inc. ("UEI"), based in Scottsdale, Arizona, designs, develops, manufactures and ships control and sensor technology solutions and a broad line of pre-programmed and universal control products, audio-video ("AV") accessories, and intelligent wireless security and smart home products that are used by the world's leading brands in the consumer electronics, subscription broadcasting, home entertainment, automation, security, hospitality and climate control markets. In addition, over the past 34 years, we have developed a broad portfolio of patented technologies and a database of home connectivity software that we license to our customers, including many leading Fortune 500 companies. Our principal markets are the subscription broadcast, consumer and mobile electronics, residential security and hospitality markets where our customers include service providers, original equipment manufacturers ("OEMs"), international retailers, private label brands, pro-security dealers and companies in the computing industry. We sell directly to our customers and, for retail, we also sell through distributors throughout the world under the One For All ® brand name. We provide subscription broadcasting providers, both domestically and internationally, with our universal remote control devices and integrated circuits, on which our software and device code libraries are embedded. We also sell integrated circuits, on which our software and device control code libraries are embedded, and license our device control solutions to OEMs that manufacture televisions, digital audio and video players, streamer boxes, cable converters, satellite receivers, set-top boxes, room and central heating, ventilation and air conditioning equipment, game consoles, and wireless mobile phones and tablets. As used herein, the terms "we", "us" and "our" refer to Universal Electronics Inc. and its subsidiaries unless the context indicates to the contrary.</t>
  </si>
  <si>
    <t>Summary of Significant Accounting Policies</t>
  </si>
  <si>
    <t>Accounting Policies [Abstract]</t>
  </si>
  <si>
    <t xml:space="preserve">Summary of Significant Accounting Policies Principles of Consolidation The consolidated financial statements include our accounts and those of our wholly-owned subsidiaries. All intercompany accounts and transactions have been eliminated in the consolidated financial statements. Reclassifications Certain prior period amounts in the accompanying consolidated financial statements have been reclassified to conform to the current year presentation. These reclassifications did not have a material effect on our previously reported consolidated balance sheets, net income or stockholders' equity. Reportable Segment An operating segment, in part, is a component of an enterprise whose operating results are regularly reviewed by the chief operating decision maker to make decisions about resources to be allocated to the segment and assess its performance. Operating segments may be aggregated only to a limited extent. Our chief operating decision maker, the Chief Executive Officer, reviews financial information presented on a consolidated basis, accompanied by disaggregated information about revenues for purposes of making operating decisions and assessing financial performance. Accordingly, we only have a single operating and reportable segment. Estimates and Assumptions The preparation of financial statements in conformity with accounting principles generally accepted in the United States of America ("U.S. GAAP") requires us to make estimates and assumptions that affect the reported amounts of assets and liabilities, disclosure of contingent assets and liabilities at the date of the financial statements, and the reported amounts of revenues and expenses during the reporting period. On an on-going basis, we evaluate our estimates and assumptions, including those related to revenue recognition, allowances for doubtful accounts, inventory valuation, impairment of long-lived assets, intangible assets and goodwill, business combinations, income taxes, stock-based compensation expense and performance-based common stock warrants. Actual results may differ from these assumptions and estimates, and they may be adjusted as more information becomes available. Any adjustment may be material. Revenue Recognition Revenue is recognized when control of a good or service is transferred to a customer. Control is considered to be transferred when the customer has the ability to direct the use of and obtain substantially all of the remaining benefits of that good or service. Revenues are generated from manufacturing and delivering universal control, sensing and automation products and AV accessories, which are sold through multiple channels, and licensing intellectual property that is embedded in these products or licensed to others for use in their products. Revenue - Product revenue is generated through manufacturing and delivering universal control, sensing and automation products and AV accessories, which are sold through multiple channels. Our performance obligations are satisfied over time or at a point in time, depending on the nature of the product. Our contracts have an anticipated duration of less than a year and consideration may be variable based on indeterminate volumes. Revenue is recognized over time when our performance creates an asset with no alternative use to us (custom products) and we have an enforceable right to payment for performance completed to date, including a reasonable margin, through a contractual commitment from the customer. Custom products are those products for which we are unable to redirect the asset to another customer in the foreseeable future without significant rework. The method for measuring progress towards satisfying a performance obligation for a custom product is based on the costs incurred to date (cost-to-cost method). We believe that the costs associated with production are most closely aligned with the revenue associated with those products. We recognize revenue at a point in time if the criteria for recognizing revenue over time are not met, the title of the goods has transferred and we have a present right to payment. A provision is recorded for estimated sales returns and allowances and is deducted from gross sales to arrive at net sales in the period the related revenue is recorded. These estimates are based on historical sales returns and allowances, analysis of credit memo data and other known factors. Actual returns and claims in any future period are inherently uncertain and thus may differ from our estimates. If actual or expected future returns and claims are significantly greater or lower than the reserves that we have established, we will record a reduction or increase to net revenue in the period in which we make such a determination. We license our intellectual property including our patented technologies and database of control codes. We record license revenue for per-unit based licenses when our customers manufacture or ship a product incorporating our intellectual property and we have a present right to payment. We record revenue upon delivery of intellectual property for fixed up-front fee licenses or if the contract contains a minimum guarantee. Tiered royalties are recorded on a straight-line basis according to the forecasted per-unit fees taking into account the pricing tiers. Contract assets - Contract assets represent the value of revenue recognized over time for which we have not yet invoiced the customer. Generally, we invoice the customer within 90 days of revenue recognition. Contract liabilities - A contract liability is recorded when consideration is received from a customer prior to fully satisfying a performance obligation in a contract. Our contract liabilities primarily consist of cash received in advance for non-recurring engineering and tooling services. These contract liabilities will be recognized as revenues when control of the related product or service is transferred to the customer. See Note 11 for further information concerning contract liabilities. Other performance obligations - Payment terms are typically on open credit terms consistent with industry practice and do not have significant financing components. We accrue for discounts and rebates based on historical experience and our expectations regarding future sales to our customers. Accruals for discounts and rebates are recorded as a reduction to sales in the same period as the related revenue. Such discounts were $15.9 million and $14.6 million at December 31, 2019 and 2018 , respectively. Changes in such accruals may be required if future rebates and incentives differ from our estimates. Trade accounts receivable are recorded at the invoiced amount and do not bear interest. Sales allowances are recognized as reductions of gross accounts receivable to arrive at accounts receivable, net if the sales allowances are distributed in customer account credits. See Note 4 for further information concerning our sales allowances. We present all non-income government-assessed taxes (sales, use and value added taxes) collected from our customers and remitted to governmental agencies on a net basis (excluded from revenue) in our financial statements. The government-assessed taxes are recorded in our consolidated balance sheets until they are remitted to the government agency. Adoption of revenue recognition standard - On January 1, 2018, we adopted Accounting Standards Update ("ASU") 2014-09, "Revenue from Contracts with Customers," and all related amendments. The guidance provides a single, comprehensive revenue recognition model for all contracts with customers and supersedes most existing revenue recognition guidance. The primary impact to our revenue recognition policies resulting from this standard relates to the timing of revenue recognition for products which are customized for a specific customer. Results for reporting periods beginning after January 1, 2018 are presented under the new standard while prior periods have not been adjusted. We applied the modified retrospective method of adoption with the cumulative effect of the initial adoption of $4.1 million reflected as an adjustment to the opening balance of retained earnings as of January 1, 2018. Income Taxes Income tax expense includes U.S. and foreign income taxes. We account for income taxes using the liability method. We record deferred tax assets and deferred tax liabilities on our balance sheet for expected future tax consequences of events recognized in our financial statements in a different period than our tax return using enacted tax rates that will be in effect when these differences reverse. We record a valuation allowance to reduce net deferred tax assets if we determine that it is more likely than not that the deferred tax assets will not be realized. A current tax asset or liability is recognized for the estimated taxes refundable or payable for the current year. Accounting standards prescribe a recognition threshold and a measurement attribute for the financial statement recognition and measurement of positions taken or expected to be taken in a tax return. For those benefits to be recognized, a tax position must be more likely than not to be sustained upon examination by taxing authorities, or else a full reserve is established against the tax asset or a liability is recorded. A "more likely than not" tax position is measured as the largest amount of benefit that is greater than fifty percent likely of being realized upon ultimate settlement. See Note 9 for further information concerning income taxes. Research and Development Research and development costs are expensed as incurred and consist primarily of salaries, employee benefits, supplies and materials. Advertising Advertising costs are expensed as incurred. Advertising expense totaled $0.9 million , $1.3 million , and $1.1 million for the years ended December 31, 2019 , 2018 and 2017 , respectively. Shipping and Handling Fees and Costs We include shipping and handling fees billed to customers in net sales. Shipping and handling costs associated with in-bound freight are recorded in cost of goods sold. Other shipping and handling costs are included in selling, general and administrative expenses. Shipping and handling fees and costs totaled $13.2 million , $12.2 million and $12.2 million for the years ended December 31, 2019 , 2018 and 2017 , respectively. Stock-Based Compensation We recognize the grant date fair value of stock-based compensation awards as expense in proportion to vesting during the requisite service period, which ranges from one to four years. Forfeitures of stock-based awards are accounted for as they occur. We determine the fair value of restricted stock awards utilizing the average of the high and low trading prices of our common shares on the date they were granted. The fair value of stock options granted to employees and directors is determined utilizing the Black-Scholes option pricing model. The assumptions utilized in the Black-Scholes model include the risk-free interest rate, expected volatility, expected life in years and dividend yield. The risk-free interest rate over the expected term is equal to the prevailing U.S. Treasury note rate over the same period. Expected volatility is determined utilizing historical volatility over a period of time equal to the expected life of the stock option. Expected life is computed utilizing historical exercise patterns and post-vesting behavior. The dividend yield is assumed to be zero since we have not historically declared dividends and do not have any plans to declare dividends in the future. See Note 15 for further information regarding stock-based compensation. Performance-Based Common Stock Warrants The measurement date for performance-based common stock warrants is the date on which the warrants vest. We recognize the fair value of performance-based common stock warrants as a reduction to net sales ratably as the warrants vest based on the projected number of warrants that will vest, the proportion of the performance criteria achieved by the customer within the period relative to the total performance required (aggregate purchase levels) for the warrants to vest and the then-current fair value of the related unvested warrants. If we do not have a reliable forecast of future purchases to be made by the customer by which to estimate the number of warrants that will vest, then the maximum number of potential warrants is assumed until such time that a reliable forecast of future purchases is available. To the extent that our projections change in the future as to the number of warrants that will vest, a cumulative catch-up adjustment will be recorded in the period in which our estimates change. The fair value of performance-based common stock warrants is determined utilizing the Black-Scholes option pricing model. The assumptions utilized in the Black-Scholes model include the price of our common stock, the risk-free interest rate, expected volatility, expected life in years and dividend yield. The price of our common stock is equal to the average of the high and low trade prices of our common stock on the measurement date. The risk-free interest rate over the expected life is equal to the prevailing U.S. Treasury note rate over the same period. Expected volatility is determined utilizing historical volatility over a period of time equal to the expected life of the warrant. Expected life is equal to the remaining contractual term of the warrant. The dividend yield is assumed to be zero since we have not historically declared dividends and do not have any plans to declare dividends in the future. See Note 16 for further information regarding performance-based common stock warrants. Foreign Currency Translation and Foreign Currency Transactions We use the U.S. Dollar as our functional currency for financial reporting purposes. The functional currency for most of our foreign subsidiaries is their local currency. The translation of foreign currencies into U.S. Dollars is performed for balance sheet accounts using exchange rates in effect at the balance sheet dates and for revenue and expense accounts using the average exchange rate during each period. The gains and losses resulting from the translation are included in the foreign currency translation adjustment account, a component of accumulated other comprehensive income in stockholders' equity, and are excluded from net income. The portions of intercompany accounts receivable and accounts payable that are intended for settlement are translated at exchange rates in effect at the balance sheet date. Our intercompany foreign investments and long-term debt that are not intended for settlement are translated using historical exchange rates. Transaction gains and losses generated by the effect of changes in foreign currency exchange rates on recorded assets and liabilities denominated in a currency different than the functional currency of the applicable entity are recorded in other income (expense), net. See Note 17 for further information concerning transaction gains and losses. Earnings Per Share Basic earnings per share is computed by dividing net income available to common stockholders by the weighted average number of common shares outstanding during the period. Diluted earnings per share is computed by dividing net income by the weighted average number of common shares and dilutive potential common shares, including the dilutive effect of stock options, restricted stock and common stock warrants, outstanding during the period. Dilutive potential common shares for all periods presented are computed utilizing the treasury stock method; however, dilutive potential common shares are excluded where their inclusion would be anti-dilutive. Financial Instruments Our financial instruments consist primarily of cash and cash equivalents, accounts receivable, accounts payable, accrued liabilities and debt. The carrying value of our financial instruments approximates fair value as a result of their short maturities. See Notes 3, 4, 8, 10, and 11 for further information concerning our financial instruments. Cash and Cash Equivalents Cash and cash equivalents include cash accounts and all investments purchased with initial maturities of three months or less. Domestically we generally maintain balances in excess of federally insured limits. We attempt to mitigate our exposure to liquidity, credit and other relevant risks by placing our cash and cash equivalents with financial institutions we believe are high quality. These financial institutions are located in many different geographic regions. As part of our cash and risk management processes, we perform periodic evaluations of the relative credit standing of our financial institutions. We have not sustained credit losses from instruments held at financial institutions. See Note 3 for further information concerning cash and cash equivalents. Allowance for Doubtful Accounts We maintain an allowance for doubtful accounts for estimated losses resulting from the inability of our customers to make payments for products sold or services rendered. The allowance for doubtful accounts is based on a variety of factors, including credit reviews, historical experience, length of time receivables are past due, current economic trends and changes in customer payment behavior. We also record specific provisions for individual accounts when we become aware of a customer's inability to meet its financial obligations to us, such as in the case of bankruptcy filings or deterioration in the customer's operating results or financial position. If circumstances related to a customer change, our estimates of the recoverability of the receivables would be further adjusted. See Note 4 for further information concerning our allowance for doubtful accounts. Inventories Inventories consist of remote controls, wireless sensors and AV accessories as well as the related component parts and raw materials. Inventoriable costs include materials, labor, freight-in and manufacturing overhead related to the purchase and production of inventories. We value our inventories at the lower of cost or net realizable value. Cost is determined using the first-in, first-out method. We attempt to carry inventories in amounts necessary to satisfy our customer requirements on a timely basis. See Note 5 for further information concerning our inventories and suppliers. Product innovations and technological advances may shorten a given product's life cycle. We continually monitor our inventories to identify any excess or obsolete items on hand. We write down our inventories for estimated excess and obsolescence in an amount equal to the difference between the cost of the inventories and estimated net realizable value. These estimates are based upon management's judgment about future demand and market conditions. Property, Plant, and Equipment Property, plant, and equipment are recorded at cost. The cost of property, plant, and equipment includes the purchase price of the asset and all expenditures necessary to prepare the asset for its intended use. We capitalize additions and improvements and expense maintenance and repairs as incurred. We capitalize certain internal and external costs incurred to acquire or create internal use software, principally related to software coding, designing system interfaces and installation and testing of the software. For financial reporting purposes, depreciation is calculated using the straight-line method over the estimated useful lives of the respective assets. When assets are retired or otherwise disposed of, the cost and accumulated depreciation are removed from the appropriate accounts and any gain or loss is included as a component of depreciation expense. Estimated useful lives are as follows: Buildings 25-33 Years Tooling and equipment 2-7 Years Computer equipment 3-5 Years Software 3-7 Years Furniture and fixtures 5-8 Years Leasehold and building improvements Lesser of lease term or useful life See Note 6 for further information concerning our property, plant, and equipment. Leases We adopted ASU 2016-02, "Leases," and all related amendments as of January 1, 2019. We determine if an arrangement is a lease at inception and determine the classification of the lease, as either operating or finance, at commencement. Operating leases are included in operating lease right-of-use ("ROU") assets, other accrued liabilities and long-term operating lease obligations on our consolidated balance sheets. We presently do not have any finance leases. ROU assets represent our right to use an underlying asset for the lease term and lease liabilities represent our obligation to make lease payments arising from the lease. Operating lease ROU assets and liabilities are recognized at the commencement date of the lease based on the present value of lease payments over the lease term. As most of our leases do not provide an implicit rate, we use our incremental borrowing rate based on the information available at the commencement date, including the lease term, in determining the present value of lease payments. Operating lease ROU assets also factor in any lease payments made, initial direct costs and lease incentives received. Our lease terms may include options to extend or terminate the lease when it is reasonably certain that we will exercise that option. Some of our leases include options to extend with a range of three to five years with up to two extensions at the then current market rate. Lease expense for lease payments is recognized on a straight-line basis over the lease term. Leases with an initial term of twelve months or less are not recorded on the balance sheet and are recognized on a straight-line basis over the lease term. If applicable, we combine lease and non-lease components, which primarily relate to ancillary expenses associated with real estate leases such as common area maintenance charges and management fees. See Note 12 for further information concerning our leases. Goodwill We record the excess purchase price of net tangible and intangible assets acquired over their estimated fair value as goodwill. We evaluate the carrying value of goodwill on December 31 of each year and between annual evaluations if events occur or circumstances change that may reduce the fair value of the reporting unit below its carrying amount. Such circumstances may include, but are not limited to: (1) a significant adverse change in legal factors or in business climate, (2) unanticipated competition, or (3) an adverse action or assessment by a regulator. Effective in the year ended December 31, 2019, we perform our annual impairment test using a qualitative assessment weighing the relative impact of factors that are specific to our single reporting unit as well as industry and macroeconomic factors. Based on the qualitative assessment performed, considering the aggregation of the relevant factors, we concluded that it is not more likely than not that the fair value of our single reporting unit is less than the carrying value. Therefore, performing a quantitative impairment test was unnecessary. See Note 7 for further information concerning goodwill. Long-Lived and Intangible Assets Impairment Intangible assets consist of distribution rights, patents, trademarks and trade names, developed and core technologies, capitalized software development costs and customer relationships. Capitalized amounts related to patents represent external legal costs for the application, maintenance and extension of the useful life of patents. Intangible assets are amortized using the straight-line method over their estimated period of benefit, ranging from two to 15 years. We assess the impairment of long-lived assets and intangible assets whenever events or changes in circumstances indicate that the carrying value may not be recoverable. Factors considered important which may trigger an impairment review include the following: (1) significant underperformance relative to historical or projected future operating results; (2) significant changes in the manner or use of the assets or strategy for the overall business; (3) significant negative industry or economic trends; and (4) a significant decline in our stock price for a sustained period. We conduct an impairment review when we determine that the carrying value of a long-lived or intangible asset may not be recoverable based upon the existence of one or more of the above indicators of impairment. The asset is impaired if its carrying value exceeds the sum of the undiscounted cash flows expected to result from the use and eventual disposition of the asset. In assessing recoverability, we make assumptions regarding estimated future cash flows and other factors. An impairment loss is the amount by which the carrying value of an asset exceeds its fair value. We estimate fair value utilizing the projected discounted cash flow method and a discount rate determined by our management to be commensurate with the risk inherent in our current business model. When calculating fair value, we make assumptions regarding estimated future cash flows, discount rates and other factors. See Notes 6 for further information concerning long-lived assets. See Note 7 for further information concerning intangible assets. Business Combinations We allocate the purchase price of acquired businesses to the tangible and intangible assets and the liabilities assumed based on their estimated fair values on the acquisition date. The excess of the purchase price over the fair value of net assets acquired is recorded as goodwill. We engage independent third-party appraisal firms to assist us in determining the fair values of assets acquired and liabilities assumed. Such valuations require management to make significant fair value estimates and assumptions, especially with respect to intangible assets and contingent consideration. Management estimates the fair value of certain intangible assets and contingent consideration by utilizing the following (but not limited to): • future cash flow from customer contracts, customer lists, distribution agreements, acquired developed technologies, trademarks, trade names and patents; • expected costs to complete development of in-process technology into commercially viable products and cash flows from the products once they are completed; • brand awareness and market position as well as assumptions regarding the period of time the brand will continue to be used in our product portfolio; and • discount rates utilized in discounted cash flow models. In those circumstances where an acquisition involves a contingent consideration arrangement, we recognize a liability equal to the fair value of the contingent payments we expect to make as of the acquisition date. We re-measure this liability at each reporting period and record changes in the fair value within operating expenses. Increases or decreases in the fair value of the contingent consideration liability can result from changes in discount periods and rates, as well as changes in the timing and amount of earnings estimates or in the timing or likelihood of achieving earnings-based milestones. Contingent consideration is recorded in other accrued liabilities and long-term contingent consideration in our consolidated balance sheets. Results of operations and cash flows of acquired businesses are included in our operating results from the date of acquisition. See Note 21 for further information concerning business combinations. Derivatives Our foreign currency exposures are primarily concentrated in the Argentinian Peso, Brazilian Real, British Pound, Chinese Yuan Renminbi, Euro, Indian Rupee, Japanese Yen, Mexican Peso and Philippine Peso. We periodically enter into foreign currency exchange contracts with terms normally lasting less than nine months to protect against the adverse effects that exchange-rate fluctuations may have on our foreign currency-denominated receivables, payables, cash flows and reported income. We do not enter into financial instruments for speculation or trading purposes. The derivatives we enter into have not qualified for hedge accounting. The gains and losses on both the derivatives and the foreign currency-denominated balances are recorded as foreign exchange transaction gains or losses and are classified in other income (expense), net. Derivatives are recorded on the balance sheet at fair value. The estimated fair value of derivative financial instruments represents the amount required to enter into similar offsetting contracts with similar remaining maturities based on quoted market prices. See Note 19 for further information concerning derivatives. Fair-Value Measurements We measure fair value using the framework established by the Financial Accounting Standards Board ("FASB") for fair value measurements and disclosures. This framework requires fair value to be determined based on the exchange price that would be received for an asset or paid to transfer a liability (an exit price) in the principal or most advantageous market for the asset or liability in an orderly transaction between market participants. The valuation techniques are based upon observable and unobservable inputs. Observable or market inputs reflect market data obtained from independent sources. Unobservable inputs require management to make certain assumptions and judgments based on the best information available. Observable inputs are the preferred data source. These two types of inputs result in the following fair value hierarchy: Level 1: Quoted prices (unadjusted) for identical instruments in active markets. Level 2: Quoted prices for similar instruments in active markets, quoted prices for identical or similar instruments in markets that are not active, and model-based valuation techniques for which all significant assumptions are observable in the market or can be corroborated by observable market data for substantially the full term of the assets or liabilities. Level 3: Prices or valuations that require management inputs that are both significant to the fair value measurement and unobservable. Recently Adopted Accounting Pronouncements In February 2016, the FASB issued ASU 2016-02 (with amendments issued in 2018), which changes the accounting for leases and requires expanded disclosures about leasing activities. This new guidance also requires lessees to recognize a ROU asset and a lease liability at the commencement date for all leases with terms greater than twelve months. Accounting by lessors is largely unchanged. ASU 2016-02 is effective for fiscal periods beginning after December 15, 2018. We adopted ASU 2016-02 on January 1, 2019 using the modified retrospective optional transition method. Thus, the standard was applied starting January 1, 2019 and prior periods were not restated. We applied the package of practical expedients permitted under the transition guidance. As a result, we did not reassess the identification, classification and initial direct costs of leases commencing before the effective date. We also applied the practical expedient to not separate lease and non-lease components to all new leases as well as leases commencing before the effective date. Upon adoption, ASU 2016-02 resulted in the recognition of lease ROU assets, accrued liabilities and long-term liabilities related to operating leases of $20.7 million , $3.3 million and $17.0 million , respectively. In addition, assets and liabilities totaling $2.5 million and $2.3 million , respectively, were reclassified into the opening ROU asset balance. The adoption of ASU 2016-02 did not result in any cumulative-effect adjustment to the opening balance of retained earnings and did not have any impact on our results of operations, cash flows or debt covenants. See Note 12 for additional information. Other Accounting Pronouncements In June 2018, the FASB issued ASU 2018-07, "Improvements to Non-employee Share-Based Payment Accounting." This guidance expands the scope of Topic 718 "Compensation - Stock Compensation" to include share-based payment transactions for acquiring goods and services from non-employees, but excludes awards granted in conjunction with selling goods or services to a customer as part of a contract accounted for under ASC 606, "Revenue from Contracts with Customers." The adoption of ASU 2018-07 did not have a material impact on our consolidated financial statements. In August 2018, the FASB issued ASU 2018-15, "Customer’s Accounting for Implementation Costs Incurred in a Cloud Computing Arrangement That Is a Service Contract," which amends ASC 350-40, "Intangibles - Goodwill and Other - </t>
  </si>
  <si>
    <t>Cash and Cash Equivalents</t>
  </si>
  <si>
    <t>Cash and Cash Equivalents [Abstract]</t>
  </si>
  <si>
    <t>Cash and Cash Equivalents Cash and cash equivalents were held in the following geographic regions: December 31, (In thousands) 2019 2018 United States $ 16,751 $ 1,156 People's Republic of China ("PRC") 13,700 20,885 Asia (excluding the PRC) 21,691 2,398 Europe 9,081 19,907 South America 13,079 8,861 Total cash and cash equivalents $ 74,302 $ 53,207</t>
  </si>
  <si>
    <t>Revenue and Accounts Receivable, Net</t>
  </si>
  <si>
    <t>Receivables [Abstract]</t>
  </si>
  <si>
    <t>Revenue and Accounts Receivable, Net Revenue Details The pattern of revenue recognition was as follows: Year Ended December 31, (In thousands) 2019 2018 Goods and services transferred at a point in time $ 558,361 $ 577,085 Goods and services transferred over time 195,116 103,156 Net sales $ 753,477 $ 680,241 Our net sales to external customers by geographic area were as follows: Year Ended December 31, (In thousands) 2019 2018 2017 United States $ 407,291 $ 315,214 $ 345,838 Asia (excluding PRC) 104,324 124,657 104,668 People’s Republic of China 83,677 91,446 83,036 Europe 94,491 85,228 79,183 Latin America 30,006 30,954 54,113 Other 33,688 32,742 28,952 Total net sales $ 753,477 $ 680,241 $ 695,790 Specific identification of the customer billing location was the basis used for attributing revenues from external customers to geographic areas. Net sales to the following customers totaled more than 10% of our net sales: Year Ended December 31, 2019 2018 2017 $ (thousands) % of Net Sales $ (thousands) % of Net Sales $ (thousands) % of Net Sales Comcast Corporation $ 119,561 15.9 % $ 119,809 17.6 % $ 159,829 23.0 % AT&amp;T Inc. — (1) — (1) — (1) — (1) 77,888 11.2 (1) Sales associated with this customer did not total more than 10% of our net sales for the indicated period. Accounts Receivable, Net Accounts receivable, net were as follows: December 31, (In thousands) 2019 2018 Trade receivables, gross $ 130,888 $ 133,774 Allowance for doubtful accounts (1,492 ) (1,121 ) Allowance for sales returns (623 ) (731 ) Net trade receivables 128,773 131,922 Other 10,425 12,767 Accounts receivable, net $ 139,198 $ 144,689 Allowance for Doubtful Accounts Changes in the allowance for doubtful accounts were as follows: (In thousands) Year Ended December 31, 2019 2018 2017 Balance at beginning of period $ 1,121 $ 1,064 $ 904 Additions to costs and expenses 441 305 166 (Write-offs)/Foreign exchange effects (70 ) (248 ) (6 ) Balance at end of period $ 1,492 $ 1,121 $ 1,064 Trade receivables associated with these significant customers that totaled more than 10% of our accounts receivable, net were as follows: December 31, 2019 2018 $ (thousands) % of Accounts Receivable, Net $ (thousands) % of Accounts Receivable, Net Dish Network Corporation 14,677 10.5 % — (1) — (1) (1) Trade receivables associated with this customer did not total more than 10% of our accounts receivable, net for the indicated period.</t>
  </si>
  <si>
    <t>Inventories, Net and Significant Suppliers</t>
  </si>
  <si>
    <t>Inventory Disclosure [Abstract]</t>
  </si>
  <si>
    <t>Inventories, Net and Significant Suppliers Inventories, net were as follows: December 31, (In thousands) 2019 2018 Raw materials $ 61,220 $ 68,834 Components 25,239 25,071 Work in process 1,526 5,577 Finished goods 68,175 50,006 Reserve for excess and obsolete inventory (11,025 ) (5,138 ) Inventories, net $ 145,135 $ 144,350 Reserve for Excess and Obsolete Inventory Changes in the reserve for excess and obsolete inventory were as follows: Year Ended December 31, (In thousands) 2019 2018 2017 Balance at beginning of period $ 5,138 $ 4,288 $ 4,205 Additions charged to costs and expenses 12,792 6,702 3,685 Sell through (1) (1,500 ) (1,825 ) (1,242 ) (Write-offs)/Foreign exchange effects (5,405 ) (4,027 ) (2,360 ) Balance at end of period $ 11,025 $ 5,138 $ 4,288 (1) These amounts represent the reversal of reserves associated with inventory items that were sold during the period. Significant Suppliers We purchase integrated circuits, components and finished goods from multiple sources. Purchases from the following supplier totaled more than 10% of our total inventory purchases: Year Ended December 31, 2019 2018 2017 $ (thousands) % of Total Inventory Purchases $ (thousands) % of Total Inventory Purchases $ (thousands) % of Total Inventory Purchases Texas Instruments — (1) — (1) — (1) — (1) $ 42,058 10.0 % (1) Purchases associated with this supplier did not total more than 10% of our total inventory purchases for the indicated period. Accounts payable from our supplier, Zhejiang Zhen You Electronics Co. Ltd., totaled $11.4 million or 11.1% of our accounts payable balance at December 31, 2019 . Related Party Supplier During the years ended December 31, 2018 and 2017 , we purchased certain printed circuit board assemblies from a related party supplier. The supplier was considered a related party for financial reporting purposes because our Senior Vice President of Strategic Operations owned 40% of this supplier. In the second quarter of 2018, our Senior Vice President sold his interest in this supplier, and thus this supplier is no longer considered a related party. Total inventory purchases made from this supplier while it was a related party were $1.1 million and $5.2 million during the twelve months ended December 31, 2018 , and 2017 , respectively.</t>
  </si>
  <si>
    <t>Property, Plant, and Equipment, Net</t>
  </si>
  <si>
    <t>Property, Plant and Equipment [Abstract]</t>
  </si>
  <si>
    <t>Property, Plant, and Equipment, Net Property, plant, and equipment, net were as follows: December 31, (In thousands) 2019 2018 Buildings $ 18,570 $ 18,799 Machinery and equipment 94,274 87,700 Tooling 32,267 29,575 Leasehold and building improvements 37,527 34,486 Software 25,910 25,406 Furniture and fixtures 3,905 2,572 Computer equipment 9,935 8,551 222,388 207,089 Accumulated depreciation (135,254 ) (116,805 ) 87,134 90,284 Construction in progress 3,598 5,556 Total property, plant, and equipment, net $ 90,732 $ 95,840 Depreciation expense was $24.7 million , $26.4 million and $24.4 million for the years ended December 31, 2019 , 2018 , and 2017 , respectively. The net book value of property, plant and equipment located within the PRC was $61.7 million and $76.4 million on December 31, 2019 and 2018 , respectively. The net book value of property, plant and equipment located in Mexico was $13.6 million and $3.3 million on December 31, 2019 and 2018 , respectively. During the year ended December 31, 2018 , we incurred $2.9 million in impairment on tooling and equipment as a result of the transition of manufacturing operations between our PRC-based manufacturing facilities following the closure of our Guangzhou factory, which was sold in 2018. We incurred an additional $0.1 million and $2.0 million of impairment on factory equipment during the years ended December 31, 2019 and 2018 , respectively, as a result of the transition of certain manufacturing operations out of the PRC in response to tariffs enacted in the U.S. in 2018 on certain products manufactured in the PRC and imported into the U.S. These impairment charges, aggregating to $0.1 million and $4.9 million , are recorded within cost of goods sold for the year ended December 31, 2019 and 2018 , respectively. Construction in progress was as follows: December 31, (In thousands) 2019 2018 Machinery and equipment 1,428 2,444 Tooling 759 1,581 Leasehold and building improvements 574 675 Software 518 352 Other 319 504 Total construction in progress $ 3,598 $ 5,556 We expect that most of the assets under construction will be placed into service during the first six months of 2020 . We will begin to depreciate the cost of these assets under construction once they are placed into service. Long-lived tangible assets by geographic area were as follows: December 31, (In thousands) 2019 2018 United States $ 13,016 $ 14,504 People's Republic of China 62,148 79,382 Mexico 13,673 3,362 All other countries 4,058 3,207 Total long-lived tangible assets $ 92,895 $ 100,455</t>
  </si>
  <si>
    <t>Goodwill and Intangible Assets, Net</t>
  </si>
  <si>
    <t>Goodwill and Intangible Assets Disclosure [Abstract]</t>
  </si>
  <si>
    <t>Goodwill and Intangible Assets, Net Goodwill Changes in the carrying amount of goodwill were as follows: (In thousands) Balance at December 31, 2017 $ 48,651 Foreign exchange effects (166 ) Balance at December 31, 2018 48,485 Foreign exchange effects (38 ) Balance at December 31, 2019 $ 48,447 We conducted annual goodwill impairment reviews on December 31, 2019 , 2018 , and 2017 . Based on the analysis performed, we determined that our goodwill was not impaired. Intangible Assets, Net The components of intangible assets, net were as follows: December 31, 2019 2018 (In thousands) Gross (1) Accumulated Amortization (1) Net (1) Gross (1) Accumulated Amortization (1) Net (1) Distribution rights (10 years) $ 322 $ (210 ) $ 112 $ 329 $ (188 ) $ 141 Patents (10 years) 16,587 (6,491 ) 10,096 14,560 (5,704 ) 8,856 Trademarks and trade names (10 years) 2,785 (2,205 ) 580 2,786 (1,900 ) 886 Developed and core technology (5-15 years) 12,480 (10,016 ) 2,464 12,560 (8,087 ) 4,473 Capitalized software development costs (2 years) — — — 155 — 155 Customer relationships (10-15 years) 32,534 (25,956 ) 6,578 32,534 (22,675 ) 9,859 Total intangible assets, net $ 64,708 $ (44,878 ) $ 19,830 $ 62,924 $ (38,554 ) $ 24,370 (1) This table excludes the gross value of fully amortized intangible assets totaling $7.4 million and $7.1 million on December 31, 2019 and 2018 , respectively. Amortization expense is recorded in selling, general and administrative expenses, except amortization expense related to capitalized software development costs, which is recorded in cost of sales. Amortization expense by statement of operations caption was as follows: Year Ended December 31, (In thousands) 2019 2018 2017 Cost of sales $ — $ 103 $ 184 Selling, general and administrative expenses 7,192 7,081 6,772 Total amortization expense $ 7,192 $ 7,184 $ 6,956 Estimated future annual amortization expense related to our intangible assets at December 31, 2019 , is as follows: (In thousands) 2020 $ 6,101 2021 2,531 2022 2,500 2023 2,354 2024 1,774 Thereafter 4,570 Total $ 19,830 The remaining weighted average amortization period of our intangible assets is 5.3 years .</t>
  </si>
  <si>
    <t>Line of Credit</t>
  </si>
  <si>
    <t>Debt Disclosure [Abstract]</t>
  </si>
  <si>
    <t>Line of Credit On November 1, 2019, we extended the term of our Second Amended and Restated Credit Agreement ("Second Amended Credit Agreement") with U.S. Bank National Association ("U.S. Bank") to November 1, 2021. The Second Amended Credit Agreement provided for a $130.0 million revolving line of credit ("Credit Line") through June 30, 2019 and a $125.0 million Credit Line thereafter and through its expiration date. The Credit Line may be used for working capital and other general corporate purposes including acquisitions, share repurchases and capital expenditures. Amounts available for borrowing under the Credit Line are reduced by the balance of any outstanding letters of credit, of which there were $2.7 million at December 31, 2019 . All obligations under the Credit Line are secured by substantially all of our U.S. personal property and tangible and intangible assets as well as 65% of our ownership interest in Enson Assets Limited, our wholly-owned subsidiary which controls our manufacturing factories in the PRC. Under the Second Amended Credit Agreement, we may elect to pay interest on the Credit Line based on LIBOR plus an applicable margin (varying from 1.25% to 1.75% ) or base rate (based on the prime rate of U.S. Bank or as otherwise specified in the Second Amended Credit Agreement) plus an applicable margin (varying from 0.00% to 0.50% ). The applicable margins are calculated quarterly and vary based on our cash flow leverage ratio as set forth in the Second Amended Credit Agreement. The interest rate in effect at December 31, 2019 was 3.03% . There are no commitment fees or unused line fees under the Second Amended Credit Agreement. The Second Amended Credit Agreement includes financial covenants requiring a minimum fixed charge coverage ratio and a maximum cash flow leverage ratio. In addition, the Second Amended Credit Agreement contains other customary affirmative and negative covenants and events of default. As of December 31, 2019 , we were in compliance with the covenants and conditions of the Second Amended Credit Agreement. At December 31, 2019 , we had $68.0 million outstanding under the Credit Line. Our total interest expense on borrowings was $4.3 million , $5.0 million and $2.7 million during the years ended December 31, 2019 , 2018 and 2017 , respectively.</t>
  </si>
  <si>
    <t>Income Taxes</t>
  </si>
  <si>
    <t>Income Tax Disclosure [Abstract]</t>
  </si>
  <si>
    <t>Income Taxes In 2019 , 2018 and 2017 , pre-tax income (loss) was attributed to the following jurisdictions: Year Ended December 31, (In thousands) 2019 2018 2017 Domestic operations $ (28,929 ) $ (28,482 ) $ (12,852 ) Foreign operations 39,331 54,648 20,140 Total $ 10,402 $ 26,166 $ 7,288 The provision for income taxes charged to operations was as follows: Year Ended December 31, (In thousands) 2019 2018 2017 Current tax expense: U.S. federal $ (188 ) $ (1,074 ) $ 3,406 State and local 82 83 72 Foreign 8,217 10,829 8,304 Total current 8,111 9,838 11,782 Deferred tax (benefit) expense: U.S. federal — 3,961 9,495 State and local — 1,930 (369 ) Foreign (1,339 ) (1,487 ) (3,297 ) Total deferred (1,339 ) 4,404 5,829 Total provision for income taxes $ 6,772 $ 14,242 $ 17,611 Net deferred tax assets were comprised of the following: December 31, (In thousands) 2019 2018 Deferred tax assets: Inventory reserves $ 2,887 $ 1,428 Capitalized research costs — 22 Capitalized inventory costs 3,156 1,541 Net operating losses 2,644 2,810 Acquired tangible assets 71 1,204 Accrued liabilities 4,070 1,090 Income tax credits 11,800 10,020 Operating lease obligations 7,878 — Stock-based compensation 4,018 3,181 Amortization of intangible assets 2,169 1,135 Total deferred tax assets 38,693 22,431 Deferred tax liabilities: Depreciation 426 661 Allowance for doubtful accounts (270 ) (739 ) Right of use assets (7,480 ) — Other (3,866 ) (4,189 ) Total deferred tax liabilities (11,190 ) (4,267 ) Net deferred tax assets before valuation allowance 27,503 18,164 Less: Valuation allowance (24,797 ) (17,261 ) Net deferred tax assets $ 2,706 $ 903 The provision for income taxes differs from the amount of income tax determined by applying the applicable U.S. statutory federal income tax rate to pre-tax income from operations as a result of the following: Year Ended December 31, (In thousands) 2019 2018 2017 Tax provision at statutory U.S. rate $ 2,185 $ 5,495 $ 2,551 Increase (decrease) in tax provision resulting from: State and local taxes, net (1,903 ) (1,792 ) (733 ) Foreign tax rate differential (1,810 ) (2,079 ) (296 ) Foreign undistributed earnings, net of credits 1,181 5,329 14,211 Nondeductible items 1,236 1,197 891 Federal research and development credits (884 ) (713 ) (620 ) Non-territorial income (1,806 ) (1,079 ) (1,517 ) Withholding tax 1,082 5,454 1,078 Uncertain tax positions (294 ) (159 ) 1,344 Stock-based compensation 262 213 479 Federal tax rate change (412 ) 466 686 Valuation allowance 7,524 8,057 149 Foreign permanent benefit (856 ) (7,077 ) (451 ) Provision to return 584 — — Other 683 930 (161 ) Tax provision $ 6,772 $ 14,242 $ 17,611 At December 31, 2019 , we had federal and state Research and Experimentation ("R&amp;E") income tax credit carryforwards of $1.5 million and $10.2 million , respectively. The federal R&amp;E income tax credits begin expiring in 2038. The state R&amp;E income tax credits do not have an expiration date. At December 31, 2019 , we had state and foreign net operating loss carryforwards of $26.2 million and $3.3 million , respectively. The state and foreign carryforwards begin to expire in 2026 and 2023, respectively. At December 31, 2019 , we assessed the realizability of our deferred tax assets by considering whether it is "more likely than not" some portion or all of the deferred tax assets will not be realized. The ultimate realization of deferred tax assets is dependent upon the generation of future taxable income during the periods in which those temporary differences become deductible. We considered taxable income in carryback years, the scheduled reversal of deferred tax liabilities, tax planning strategies and projected future taxable income in making this assessment. Due to uncertainties surrounding the realization of some of our deferred tax assets, we established a valuation allowance against certain deferred tax assets. Our historic valuation allowance primarily relates to state R&amp;E income tax credits generated during the prior years and current year. We had cumulative operating losses for the three years ended in 2019 for our U.S. operations and state operations and accordingly, have provided a full valuation allowance on our U.S. federal and state deferred tax assets of $5.8 million and $1.0 million , respectively, as we have determined that it is more likely than not that the tax benefits will not be realized in the future. Additionally, we recorded a valuation allowance of $0.3 million at December 31, 2019 related to certain deferred tax assets in our Argentina office due to sustained losses in that jurisdiction. If and when recognized, the tax benefits relating to any reversal of valuation allowance will be recorded as a reduction of income tax expense. The valuation allowance increased by $7.5 million and $8.5 million during the years ended December 31, 2019 and 2018 , respectively. Uncertain Tax Positions At December 31, 2019 and 2018 , we had unrecognized tax benefits of approximately $4.3 million and $4.6 million , respectively, including interest and penalties. In accordance with accounting guidance, we have elected to classify interest and penalties as components of tax expense. Interest and penalties were $0.2 million , $0.5 million , and $0.5 million for the years ended December 31, 2019 , 2018 and 2017 , respectively. Interest and penalties are included in the unrecognized tax benefits. Changes to our gross unrecognized tax benefits were as follows: Year Ended December 31, (In thousands) 2019 2018 2017 Balance at beginning of period $ 4,040 $ 5,081 $ 3,622 Additions as a result of tax provisions taken during the current year 473 702 1,489 Foreign currency translation (100 ) (51 ) 90 Lapse in statute of limitations (92 ) (80 ) (141 ) Settlements (227 ) (1,612 ) — Other — — 21 Balance at end of period $ 4,094 $ 4,040 $ 5,081 Approximately $4.3 million , $4.3 million and $5.3 million of the total amount of unrecognized tax benefits at December 31, 2019 , 2018 and 2017 , respectively, if not for the state R&amp;E income tax credit valuation allowance, would affect the annual effective tax rate, if recognized. We are unaware of any positions for which it is reasonably possible that the total amounts of unrecognized tax benefits will significantly increase within the next twelve months. We anticipate a decrease in unrecognized tax benefits of approximately $0.2 million within the next twelve months based on federal, state, and foreign statute expirations in various jurisdictions. We have classified uncertain tax positions as non-current income tax liabilities unless expected to be paid within one year. We file income tax returns in the U.S. federal jurisdiction and in various state and foreign jurisdictions. As of December 31, 2019 , the open statutes of limitations for our significant tax jurisdictions are as follows: federal for 2016 through 2018 , state for 2015 through 2018 , and non-U.S. for 2013 through 2018 . U.S. Tax Cuts and Jobs Act The Tax Cuts and Jobs Act (the "Tax Act") was enacted in the U.S. on December 22, 2017. The Tax Act reduced the U.S. federal corporate income tax rate to 21% from 35%, required companies to pay a one-time transition tax on earnings of certain foreign subsidiaries that were previously tax deferred and created new taxes on certain foreign-sourced earnings. In 2017 and the first nine months of 2018, we recorded provisional amounts for certain enactment-date effects of the Tax Act by applying the guidance in SEC Staff Accounting Bulletin No. 118 because we had not yet completed our enactment-date accounting for these effects. In 2018 and 2017, we recorded tax expense related to the enactment-date effects of the Tax Act that included recording the one-time transition tax liability related to undistributed earnings of certain foreign subsidiaries that were not previously taxed, adjusting deferred tax assets and liabilities and recognizing the effects of provisionally electing to account for Global Intangible Low-Taxed Income ("GILTI") as a period cost. The changes to 2017 enactment-date provisional amounts decreased tax expense in 2018 by an insignificant amount. In 2019, federal and state tax authorities issued additional guidance related to transition tax, GILTI, deduction for foreign-derived intangible income and GILTI, tax treatment of qualified transportation fringe benefits, timing of income recognition, cost recovery and bonus depreciation, and business interest expense limitation. This guidance generally provided additional information related to the calculation of such items that became effective in 2017 and 2018. We reviewed and applied the guidance in the period such information was published. The application of the issued guidance in 2019 did not materially change our tax expense estimated in prior years. SAB 118 Measurement Period We applied the guidance in SAB 118 when accounting for the enactment-date effects of the Act in 2017 and throughout 2018. At December 31, 2017, we had not completed our accounting for all of the enactment-date income tax effects of the Tax Act under ASC 740, "Income Taxes," for the following aspects: remeasurement of deferred tax assets and liabilities, one-time transition tax, and tax on GILTI. At December 31, 2018, we had completed our accounting for all of the enactment-date income tax effects of the Tax Act. Transition Tax The one-time transition tax is based on our total post-1986 earnings and profits, the tax on which we previously deferred from U.S. income taxes under U.S. law. We recorded a provisional amount for our one-time transition tax liability for each of our foreign subsidiaries, resulting in a transition tax liability of $2.2 million at December 31, 2017 . Upon further analyses of the Tax Act and Notices and regulations issued and proposed by the U.S. Department of the Treasury and the Internal Revenue Service, we finalized our calculations of the transition tax liability during 2018 . We decreased our December 31, 2017 provisional amount by an immaterial amount, which is included as a component of income tax expense during the year ended December 31, 2018. We have elected to pay our transition tax over the eight-year period provided in the Tax Act. As of December 31, 2019 , the remaining balance of our transition tax obligation was $1.1 million , which will be paid over the next five years . Deferred Tax Assets and Liabilities As of December 31, 2017 , we remeasured certain deferred tax assets and liabilities based on the rates at which they were expected to reverse in the future (which was generally 21% ), by recording a provisional amount of $2.3 million . Upon further analysis of certain aspects of the Tax Act and refinement of our calculations during the year ended December 31, 2018 , we adjusted our provisional amount by $0.3 million , which is included as a component of income tax expense. GILTI The Tax Act subjects a U.S. shareholder to tax on GILTI earned by certain foreign subsidiaries. The FASB Staff Q&amp;A, Topic 740, No. 5, "Accounting for Global Intangible Low-Taxed Income," states that an entity can make an accounting policy election to either recognize deferred taxes for temporary basis differences expected to reverse as GILTI in future years or to provide for the tax expense related to GILTI in the year the tax is incurred as a period expense only. Because we were evaluating the provision of GILTI as of December 31, 2017 , we recorded no GILTI-related deferred amounts in 2017 . We have elected to account for GILTI in the year the tax is incurred. Indefinite Reinvestment Assertion Beginning in 2018 , the Tax Act generally provides a 100% federal deduction for dividends received from foreign subsidiaries. Nevertheless, companies must still apply the guidance of ASC Topic 740 to account for the tax consequences of outside basis differences and other tax impacts of their investments in non-U.S. subsidiaries, including potential foreign withholding taxes on distributions. Historically, the undistributed earnings of our foreign subsidiaries were considered to be indefinitely reinvested. Previously, no provision for U.S. federal and state income taxes or foreign withholding taxes had been provided on U.S. earnings. In 2018 , we changed our assertion, and provided a $1.2 million deferred tax liability related to state tax and foreign tax withholding liabilities on future distributions. In 2019, the deferred tax liability related to state tax and foreign tax withholding liabilities on future distributions increased to $1.7 million .</t>
  </si>
  <si>
    <t>Accrued Compensation</t>
  </si>
  <si>
    <t>Payables and Accruals [Abstract]</t>
  </si>
  <si>
    <t>Accrued Compensation The components of accrued compensation were as follows: December 31, (In thousands) 2019 2018 Accrued social insurance (1) $ 16,588 $ 16,735 Accrued salary/wages 7,465 8,783 Accrued vacation/holiday 2,766 2,954 Accrued bonus 13,965 2,361 Accrued commission 1,283 1,432 Other accrued compensation 1,601 1,700 Total accrued compensation $ 43,668 $ 33,965 (1) PRC employers are required by law to remit the applicable social insurance payments to their local government. Social insurance is comprised of various components such as pension, medical insurance, job injury insurance, unemployment insurance, and a housing assistance fund, and is administered in a manner similar to social security in the United States. This amount represents our estimate of the amounts due to the PRC government for social insurance on December 31, 2019 and 2018 . Other Accrued Liabilities The components of other accrued liabilities were as follows: December 31, (In thousands) 2019 2018 Contract liabilities $ 1,840 $ 2,592 Duties 3,731 4,865 Freight and handling fees 3,769 3,217 Operating lease obligations 4,903 — Product warranty claim costs 1,514 276 Professional fees 2,833 1,930 Sales taxes and VAT 3,926 1,050 Short-term contingent consideration 5,428 4,190 Other 7,501 5,891 Total other accrued liabilities $ 35,445 $ 24,011</t>
  </si>
  <si>
    <t>Other Accrued Liabilities</t>
  </si>
  <si>
    <t>Leases</t>
  </si>
  <si>
    <t>Leases [Abstract]</t>
  </si>
  <si>
    <t>Leases We have entered into various operating lease agreements for automobiles, offices and manufacturing facilities throughout the world. At December 31, 2019 , our operating leases had remaining lease terms of up to 41 years . Rent expense under the Company's operating leases during the years ended December 31, 2018 and 2017 , prior to our adoption of the new lease guidance on January 1, 2019, was $4.9 million and $4.2 million , respectively. Lease balances within our consolidated balance sheet were as follows: (In thousands) December 31, 2019 Assets: Operating lease right-of-use assets $ 19,826 Liabilities: Other accrued liabilities $ 4,903 Long-term operating lease obligations 15,639 Total lease liabilities $ 20,542 We recorded an impairment of a ROU asset of $0.8 million during the fourth quarter of the year ended December 31, 2019. This impairment is associated with the disposal of our call center in Euclid, Ohio. Operating lease expense, including variable lease costs, which are insignificant to the total, and short-term lease costs, and operating lease cash flows and supplemental cash flow information were as follows. Short-term lease costs were approximately $1.3 million during the year ended December 31, 2019 . (In thousands) Year Ended December 31, 2019 Cost of sales $ 1,945 Selling, general and administrative expenses 4,389 Total operating lease expense $ 6,334 Operating cash outflows from operating leases $ 6,617 Operating lease right-of-use assets obtained in exchange for lease obligations $ 4,302 The weighted average remaining lease liability term and the weighted average discount rate were as follows: December 31, 2019 Weighted average lease liability term (in years) 4.30 Weighted average discount rate 4.50 % The following table reconciles the undiscounted cash flows for each of the first five years and thereafter to the operating lease liabilities recognized in our consolidated balance sheet at December 31, 2019 . The reconciliation excludes short-term leases that are not recorded on the balance sheet. (In thousands) December 31, 2019 2020 $ 5,800 2021 6,120 2022 5,103 2023 2,331 2024 1,341 Thereafter 2,041 Total lease payments 22,736 Less: imputed interest (2,194 ) Total lease liabilities $ 20,542 As of December 31, 2019 , we have one operating lease that has not yet commenced with the total initial lease liability of approximately $1.6 million with a five -year term, which is not reflected within the maturity schedule above. Our future minimum lease obligations under non-cancelable operating leases as of December 31, 2018 were comparable to the undiscounted lease payments included in the table above. Non-level Rents and Lease Incentives Some of our leases are subject to rent escalations. Prior to the adoption of the new lease guidance on January 1, 2019, for these leases, we recognized rent expense for the total contractual obligation utilizing the straight-line method over the lease term, ranging from 48 months to 125 months . At December 31, 2018 , the related short-term liability was recorded in other accrued liabilities and the related long term liability was recorded in other long-term liabilities. The total liability related to rent escalations was $1.1 million at December 31, 2018 . At December 31, 2018 , the lease agreements for our offices in Santa Ana, California and Scottsdale, Arizona contained allowances for moving expenses and tenant improvements aggregating $1.8 million . These moving and tenant improvement allowances were recorded within other accrued liabilities and other long-term liabilities, depending on the short-term or long-term nature, and were being amortized as a reduction of rent expense over the related lease term. Rental Costs During Construction Rental costs associated with operating leases incurred during a construction period were expensed for the years ended December 31, 2019 , 2018 and 2017 . Prepaid Land Lease We operate one factory within the PRC on which the land is leased from the government as of December 31, 2019 . This land lease was prepaid to the PRC government at the time our subsidiary occupied the land. We have obtained a land-use right certificate for the land pertaining to this factory. The factory is located in the city of Yangzhou in the Jiangsu province. The remaining net book value of this operating lease ROU was $2.4 million at December 31, 2019 , and is amortized on a straight-line basis over the remaining term of approximately 39 years . The buildings located on this land had a net book value of $17.1 million at December 31, 2019 and is being depreciated over a remaining weighted average period of 20 years . Prior to adoption of the new lease guidance on January 1, 2019, the remaining net book value of this prepaid land lease was included within prepaid expenses and other current assets and other assets, depending on the short-term or long-term nature.</t>
  </si>
  <si>
    <t>Commitments and Contingencies</t>
  </si>
  <si>
    <t>Commitments and Contingencies Disclosure [Abstract]</t>
  </si>
  <si>
    <t>Commitments and Contingencies Indemnifications We indemnify our directors and officers to the maximum extent permitted under the laws of the state of Delaware and we have entered into indemnification agreements with each of our directors and executive officers. In addition, we insure our individual directors and officers against certain claims and attorney’s fees and related expenses incurred in connection with the defense of such claims. The amounts and types of coverage may vary from period to period as dictated by market conditions. Management is not aware of any matters that require indemnification of its officers or directors. Fair Price Provisions and Other Anti-Takeover Measures Our Restated Certificate of Incorporation, as amended, contains certain provisions restricting business combinations with interested stockholders under certain circumstances and imposing higher voting requirements for the approval of certain transactions ("fair price" provisions). Any of these provisions may delay or prevent a change in control. The "fair price" provisions require that holders of at least two-thirds of our outstanding shares of voting stock approve certain business combinations and significant transactions with interested stockholders. Product Warranties Changes in the liability for product warranty claim costs were as follows: Year Ended December 31, (In thousands) 2019 2018 2017 Balance at beginning of period $ 276 $ 339 $ 134 Accruals for warranties issued during the period 1,742 787 312 Settlements (in cash or in kind) during the period (504 ) (850 ) (107 ) Balance at end of period $ 1,514 $ 276 $ 339 Sale of Guangzhou Factory On September 26, 2016, we entered into an agreement to sell our Guangzhou manufacturing facility for RMB 320 million . In accordance with the terms of the agreement, the buyer deposited 10% of the purchase price into an escrow account upon the execution of the agreement. In April 2018, we and the buyer mutually agreed to terminate the sale. The mutually agreed termination took effect immediately with no incremental penalty or costs to either party. In connection with this termination, the deposit was returned to the buyer. On April 23, 2018, we entered into a new agreement to sell our Guangzhou manufacturing facility to a second buyer for RMB 339 million (approximately $51.4 million based on exchange rates in effect at the time of closing). On April 26, 2018, the second buyer paid to us a deposit of RMB 34 million (approximately $5.1 million based on exchange rates in effect at the time of closing), which under the terms of the agreement was nonrefundable. Upon receipt by the Governmental Agency of the second buyer’s application of approval of transfer, the second buyer was to pay to us RMB 237 million (approximately $35.8 million based on exchange rates in effect at the time of closing). Additionally, within two days after the second payment was made to us, the second buyer was to deposit the remaining consideration of RMB 68 million (approximately $10.3 million based on exchange rates in effect at the time of closing) into escrow, which was to be released to us upon the closing of the sale. Per the terms of the agreement, the sale was to be completed no later than June 30, 2018. On June 26, 2018, all conditions to closing were satisfied and the sale was completed, resulting in a pre-tax gain of $37.0 million ( $32.1 million , net of income taxes). Other Restructuring Activities In the fourth quarter of 2018, we implemented a plan to relocate our corporate office from Santa Ana, California to Scottsdale, Arizona and to relocate our Asian engineering leadership, supply chain and customer support functions from Hong Kong to our other facilities in the PRC. In connection with these restructuring activities, we incurred severance costs o f $0.4 million and $0.9 million during the year ended December 31, 2019 and 2018 , respectively, which are included within selling, general and administrative expenses. Litigation On or about June 10, 2015, FM Marketing GmbH ("FMH") and Ruwido Austria GmbH ("Ruwido") filed a Summons in Summary Proceedings in Belgium court against one of our subsidiaries, Universal Electronics BV ("UEBV"), and one of its customers, Telenet N.V. ("Telenet"), claiming that one of the products UEBV supplied to Telenet violates two design patents and one utility patent owned by FMH and/or Ruwido. By this summons, FMH and Ruwido sought to enjoin Telenet and UEBV from continued distribution and use of the product at issue. After the September 29, 2015 hearing, the court issued its ruling in our and Telenet’s favor, rejecting FMH and Ruwido’s request entirely. On October 22, 2015, Ruwido filed its notice of appeal to this ruling. On September 16, 2019, the appellate court ruled in our favor concluding that our original product did not infringe Ruwido's design rights. Ruwido subsequently filed an appeal of this decision with the Belgium Supreme Court. Our brief in opposition to Ruwido's appeal has been submitted and we are waiting to learn if the Supreme Court will hear Ruwido's appeal. In addition, Ruwido appealed the lower court's ruling against it with respect to its claims of infringement and unfair competition. Briefing is to be completed by the end of April 2020 and in May 2020 the court will set a date for oral hearing which we expect to be sometime in late 2020. Subsequent to the Court's ruling in September 2017 that our second product could not be added to the first case on the merits, Ruwido filed a separate case on the merits with respect to this second product, claiming that it too infringes the same patent at issue in the first suit. We have denied these claims. Presently, the oral hearing on the merits with respect to this matter is set for April 7, 2020. In September 2015, UEBV filed an Opposition with the EPO seeking to invalidate the one utility patent asserted against UEBV and Telenet by Ruwido. The hearing on this opposition was held in July 2017. During this hearing the panel requested additional information. We have assembled this additional information and the final hearing was scheduled for January 29, 2019. The EPO held this hearing on January 29 and 30, 2019 and revoked Ruwido's patent as originally filed. The EPO, however, maintained the patent in an amended form with a much narrower claim. On August 23, 2019, the EPO issued its written opinion. Both UEBV and Ruwido have appealed the EPO's decision and briefing is due by May 13, 2020. On September 5, 2018, we filed a lawsuit against Roku, Inc. ("Roku") in the United States District Court, Central District of California (Universal Electronics Inc. v. Roku, Inc.) alleging that Roku is willfully infringing nine of our patents that are in four patent families related to remote control set-up and touchscreen remotes. On December 5, 2018, we amended our complaint to add additional details supporting our infringement and willfulness allegations. We have alleged that this complaint relates to multiple Roku streaming players and components therefore and certain universal control devices, including but not limited to the Roku App, Roku TV, Roku Express, Roku Streaming Stick, Roku Ultra, Roku Premiere, Roku 4, Roku 3, Roku 2, Roku Enhanced Remote and any other Roku product that provides for the remote control of an external device such as a TV, audiovisual receiver, sound bar or Roku TV Wireless Speakers. Roku has answered our complaint with a general denial. In September and October, 2019, Roku filed Inter Party Review ("IPR") requests with the Patent Trial and Appeals Board (the "PTAB") on the nine patents at issue in this case, seeking to invalidate our patents. We will vigorously defend against the IPRs. As a further result of Roku filing the IPRs, the Court has stayed the underlying patent lawsuit pending the resolution of IPRs. We have filed our responses to Roku's IPR requests. We expect to learn if the PTAB will institute the IPRs or any of them during the second quarter of 2020. There are no other material pending legal proceedings to which we or any of our subsidiaries is a party or of which our respective property is the subject. However, as is typical in our industry and to the nature and kind of business in which we are engaged, from time to time, various claims, charges and litigation are asserted or commenced by third parties against us or by us against third parties arising from or related to product liability, infringement of patent or other intellectual property rights, breach of warranty, contractual relations, or employee relations. The amounts claimed may be substantial but may not bear any reasonable relationship to the merits of the claims or the extent of any real risk of court awards assessed against us or in our favor. However, no assurances can be made as to the outcome of any of these matters, nor can we estimate the range of potential losses to us. In our opinion, final judgments, if any, which might be rendered against us in potential or pending litigation would not have a material adverse effect on our consolidated financial condition, results of operations, or cash flows. Moreover, we believe that our products do not infringe any third parties' patents or other intellectual property rights. We maintain directors' and officers' liability insurance which insures our individual directors and officers against certain claims, as well as attorney's fees and related expenses incurred in connection with the defense of such claims. Defined Benefit Plan Our subsidiary in India maintains a defined benefit pension plan ("India Plan") for local employees, which is consistent with local statutes and practices. The pension plan was adequately funded on December 31, 2019 based on its latest actuarial report. The India Plan has an independent external manager that advises us of the appropriate funding contribution requirements to which we comply. At December 31, 2019 , approximately 49 percent of our India subsidiary employees had qualified for eligibility. An individual must be employed by our India subsidiary for a minimum of five years before becoming eligible. Upon the termination, resignation or retirement of an eligible employee, we are liable to pay the employee an amount equal to 15 days salary for each full year of service completed. The total amount of liability outstanding at December 31, 2019 and 2018 for the India Plan was not material. During the years ended December 31, 2019 , 2018 , and 2017 , the net periodic benefit costs were also not material.</t>
  </si>
  <si>
    <t>Treasury Stock</t>
  </si>
  <si>
    <t>Equity [Abstract]</t>
  </si>
  <si>
    <t>Treasury Stock From time to time, our Board of Directors authorizes management to repurchase shares of our issued and outstanding common stock on the open market. On October 30, 2018, our Board approved an adjustment to the amount of common stock that we could purchase under our existing repurchase plan to an amount not to exceed $5.0 million of our common stock ("2018 Plan"). As of December 31, 2019 , we had $3.9 million of authorized repurchases remaining under the 2018 Plan. On March 10, 2020, our Board of Directors replaced the 2018 Plan with a new repurchase plan authorizing the repurchase of up to 300,000 shares. We may utilize various methods to effect the repurchases, which may include open market repurchases, negotiated block transactions, accelerated share repurchases or open market solicitations for shares, some of which may be effected through Rule 10b5-1 plans. The timing and amount of future repurchases, if any, will depend upon several factors, including market and business conditions, and such repurchases may be discontinued at any time. Repurchased shares of our common stock were as follows: Year Ended December 31, (In thousands) 2019 2018 2017 Shares repurchased 58 413 680 Cost of shares repurchased $ 1,928 $ 13,824 $ 39,085 Repurchased shares are recorded as shares held in treasury at cost. We hold these shares for future use as management and the Board of Directors deem appropriate.</t>
  </si>
  <si>
    <t>Stock-Based Compensation</t>
  </si>
  <si>
    <t>Share-based Payment Arrangement [Abstract]</t>
  </si>
  <si>
    <t>Stock-Based Compensation Stock-based compensation expense for each employee and director is presented in the same statement of operations caption as their cash compensation. Stock-based compensation expense by statement of operations caption and the related income tax benefit were as follows: Year Ended December 31, (In thousands) 2019 2018 2017 Cost of sales $ 139 $ 84 $ 71 Research and development expenses 1,096 744 551 Selling, general and administrative expenses: Employees 6,431 6,491 7,368 Outside directors 1,179 1,501 3,953 Total employee and director stock-based compensation expense $ 8,845 $ 8,820 $ 11,943 Income tax benefit $ 1,877 $ 1,870 $ 2,954 Stock Options The assumptions we utilized in the Black-Scholes option pricing model and the resulting weighted average fair value of stock option grants were the following: Year Ended December 31, 2019 2018 2017 Weighted average fair value of grants $ 11.51 $ 14.26 $ 19.61 Risk-free interest rate 2.38 % 2.51 % 1.75 % Expected volatility 41.73 % 33.09 % 34.25 % Expected life in years 4.60 4.53 4.52 Stock option activity was as follows: 2019 2018 2017 Number of Options (in 000's) Weighted-Average Exercise Price Weighted-Average Remaining Contractual Term (in years) Aggregate Intrinsic Value (in 000's) Number of Options (in 000's) Weighted-Average Exercise Price Weighted-Average Remaining Contractual Term (in years) Aggregate Intrinsic Value Number of Options (in 000's) Weighted-Average Exercise Price Weighted-Average Remaining Contractual Term (in years) Aggregate Intrinsic Value (in 000's) Outstanding at beginning of the year 597 $ 44.27 520 $ 42.56 652 $ 39.27 Granted 170 30.08 119 44.95 92 62.70 Exercised (22 ) 20.34 $ 569 (35 ) 24.67 $ 744 (56 ) 25.72 $ 2,140 Forfeited/canceled/expired — — (7 ) 27.74 (168 ) 46.44 Outstanding at end of the year (1) 745 $ 41.73 3.97 $ 9,798 597 $ 44.27 4.08 $ 758 520 $ 42.56 4.25 $ 5,607 Vested and expected to vest at the end of the year (1) 745 $ 41.73 3.97 $ 9,798 597 $ 44.27 4.08 $ 758 520 $ 42.56 4.25 $ 5,607 Exercisable at the end of the year (1) 517 $ 44.95 3.01 $ 5,636 430 $ 42.30 3.43 $ 758 381 $ 36.39 3.72 $ 5,607 (1) The aggregate intrinsic value represents the total pre-tax value (the difference between our closing stock price on the last trading day of 2019 , 2018 , and 2017 and the exercise price, multiplied by the number of in-the-money options) that would have been received by the option holders had they all exercised their options on December 31, 2019 , 2018 , and 2017 . This amount will change based on the fair market value of our stock. Cash received from option exercises for the years ended December 31, 2019 , 2018 , and 2017 was $0.4 million , $0.9 million , and $1.4 million , respectively. The actual tax benefit realized from option exercises was $0.01 million , $0.2 million and $0.7 million for the years ended December 31, 2019 , 2018 , and 2017 , respectively. Significant option groups outstanding at December 31, 2019 and the related weighted average exercise price and life information were as follows: Options Outstanding Options Exercisable Range of Exercise Prices Number Outstanding (in 000’s) Weighted-Average Remaining Contractual Term (in years) Weighted-Average Exercise Price Number Exercisable (in 000’s) Weighted-Average Exercise Price $19.25 to $27.07 263 4.72 $ 23.83 112 $ 19.49 $35.28 to $44.95 200 3.50 41.04 150 39.75 $51.38 to $65.54 282 3.62 58.85 255 59.21 745 3.97 $ 41.73 517 $ 44.95 As of December 31, 2019 , we expect to recognize $2.2 million of total unrecognized pre-tax stock-based compensation expense related to non-vested stock options over a remaining weighted-average life of 1.9 years . On February 12, 2020, certain executive employees were granted 108,755 stock options in connection with the 2019 annual review cycle. The options were granted as part of long-term incentive compensation to assist us in meeting our performance and retention objectives and are subject to a three -year vesting period ( 33.33% on February 12, 2021 and 8.33% each quarter thereafter). The total grant date fair value of these awards was $1.9 million . Restricted Stock Non-vested restricted stock award activity was as follows: 2019 2018 2017 Shares Weighted-Average Shares Weighted-Average Shares (in 000’s) Weighted-Average Grant Date Fair Value Non-vested at beginning of the year 204 $ 49.23 162 $ 61.19 153 $ 57.43 Granted 268 30.67 167 42.65 133 64.14 Vested (141 ) 47.26 (109 ) 56.16 (119 ) 59.67 Forfeited (21 ) 35.78 (16 ) 54.16 (5 ) 60.11 Non-vested at end of the year 310 $ 34.99 204 $ 49.23 162 $ 61.19 As of December 31, 2019 , we expect to recognize $7.2 million of total unrecognized pre-tax stock-based compensation expense related to non-vested restricted stock awards over a weighted-average life of 1.7 years. On February 12, 2020, certain executive employees were granted 41,695 restricted stock awards in connection with the 2019 annual review cycle. These awards were granted as part of long-term incentive compensation to assist us in meeting our performance and retention objectives and are subject to a three -year vesting period ( 33.33% on February 12, 2021 and 8.33% each quarter thereafter). The total grant date fair value of these awards was $1.9 million . Stock Incentive Plans Our active stock-based incentive plans include those adopted in 2003, 2006, 2010, 2014 and 2018 ("Stock Incentive Plans"). Under the Stock Incentive Plans, we may grant stock options, stock appreciation rights, restricted stock units, performance stock units, or any combination thereof for a period of ten years from the approval date of each respective plan, unless the plan is terminated by resolution of our Board of Directors. No stock appreciation rights or performance stock units have been awarded under our Stock Incentive Plans. Only directors and employees meeting certain employment qualifications are eligible to receive stock-based awards. The grant price of stock option and restricted stock awards granted under our Stock Incentive Plans is the average of the high and low trades of our stock on the grant date. We prohibit the re-pricing or backdating of stock options. Our stock options become exercisable in various proportions over a three - or four -year time frame. Stock options have a maximum ten -year term. Restricted stock awards vest in various proportions over a one - to three -year time period. Detailed information regarding our active Stock Incentive Plans was as follows at December 31, 2019 : Name Approval Date Initial Shares Available for Grant Under the Plan Remaining Shares Available for Grant Under the Plan Outstanding Shares Granted Under the Plan 2003 Stock Incentive Plan 6/18/2003 1,000,000 — 14,391 2006 Stock Incentive Plan 6/13/2006 1,000,000 — 28,945 2010 Stock Incentive Plan 6/15/2010 1,000,000 — 198,971 2014 Stock Incentive Plan 6/12/2014 1,100,000 — 413,333 2018 Equity and Incentive Compensation Plan 6/4/2018 1,000,000 544,092 399,726 544,092 1,055,366</t>
  </si>
  <si>
    <t>Performance-Based Common Stock Warrants</t>
  </si>
  <si>
    <t>Performance-Based Common Stock Warrants On March 9, 2016, we issued common stock purchase warrants to Comcast Corporation ("Comcast") to purchase up to 725,000 shares of our common stock at a price of $54.55 per share. The right to exercise the warrants is subject to vesting over three successive two -year periods (with the first two -year period commencing on January 1, 2016) based on the level of purchases of goods and services from us by Comcast and its affiliates, as defined in the warrants. The table below presents the purchase levels and number of warrants that will vest in each period based upon achieving these purchase levels. Incremental Warrants That Will Vest Aggregate Level of Purchases by Comcast and Affiliates January 1, 2016 - December 31, 2017 January 1, 2018 - December 31, 2019 January 1, 2020 - December 31, 2021 $260 million 100,000 100,000 75,000 $300 million 75,000 75,000 75,000 $340 million 75,000 75,000 75,000 Maximum Potential Warrants Earned by Comcast 250,000 250,000 225,000 If total aggregate purchases by Comcast and its affiliates are below $260 million in any of the two -year periods above, no warrants will vest related to that two -year period. If total aggregate purchases of goods and services by Comcast and its affiliates had exceeded $340 million during either the first or second two -year period, the amount of any such excess would count towards aggregate purchases in the following two -year period. This threshold was not met in either the first or second two-year period. At December 31, 2019 , 275,000 vested warrants were outstanding. To fully vest in the rights to purchase all of the remaining unearned 225,000 underlying shares, Comcast and its affiliates must purchase an aggregate of $340 million in goods and services from us during the period January 1, 2020 through December 31, 2021. Any and all warrants that vest will expire on January 1, 2023. The warrants provide for certain adjustments that may be made to the exercise price and the number of shares issuable upon exercise due to customary anti-dilution provisions. Additionally, in connection with the common stock purchase warrants, we have also entered into a registration rights agreement with Comcast under which Comcast may from time to time request that we register the shares of common stock underlying vested warrants with the SEC. Because the warrants contain performance criteria under which Comcast must achieve specified aggregate purchase levels for the warrants to vest, as detailed above, the measurement date for the warrants is the date on which the warrants vest. For the two-year period ended December 31, 2017, Comcast earned and vested in 175,000 out of the maximum potential 250,000 warrants. For the two -year period ended December 31, 2019 , Comcast earned and vested in 100,000 out of the maximum potential 250,000 warrants. The assumptions we utilized in the Black-Scholes option pricing model and the resulting weighted average fair value of the warrants were the following: Year Ended December 31, 2019 2018 Fair value $21.60 $3.45 Price of Universal Electronics Inc. common stock $58.01 $24.81 Risk-free interest rate 1.65 % 2.49 % Expected volatility 48.90 % 43.16 % Expected life in years 3.13 4.00 The impact to net sales recorded in connection with the warrants and the related income tax benefit was as follows: Year Ended December 31, (in thousands) 2019 2018 2017 Reduction to net sales $ 1,997 $ 163 $ 683 Income tax benefit 498 41 255 We estimate the number of warrants that will vest based on projected future purchases that will be made by Comcast and its affiliates. These estimates may increase or decrease based on actual future purchases. The aggregate unrecognized estimated fair value of unvested warrants at December 31, 2019 was $3.9 million .</t>
  </si>
  <si>
    <t>Other Income (Expense), Net</t>
  </si>
  <si>
    <t>Other Income and Expenses [Abstract]</t>
  </si>
  <si>
    <t>Other Income (Expense), Net Other income (expense), net consisted of the following: Year Ended December 31, (In thousands) 2019 2018 2017 Net gain (loss) on foreign currency exchange contracts (1) $ (62 ) $ 545 $ (3,603 ) Net gain (loss) on foreign currency exchange transactions (870 ) (4,987 ) 2,174 Other income (expense) (63 ) (15 ) 581 Other income (expense), net $ (995 ) $ (4,457 ) $ (848 ) (1) This represents the gains (losses) incurred on foreign currency hedging derivatives. See Note 19 for further information concerning our foreign currency exchange contracts.</t>
  </si>
  <si>
    <t>Earnings (Loss) Per Share</t>
  </si>
  <si>
    <t>Earnings Per Share [Abstract]</t>
  </si>
  <si>
    <t>Earnings (Loss) Per Share Earnings (loss) per share was calculated as follows: Year Ended December 31, (In thousands, except per-share amounts) 2019 2018 2017 BASIC Net income (loss) $ 3,630 $ 11,924 $ (10,323 ) Weighted-average common shares outstanding 13,879 13,948 14,351 Basic earnings (loss) per share $ 0.26 $ 0.85 $ (0.72 ) DILUTED Net income (loss) $ 3,630 $ 11,924 $ (10,323 ) Weighted-average common shares outstanding for basic 13,879 13,948 14,351 Dilutive effect of stock options, restricted stock and common stock warrants 230 112 — Weighted-average common shares outstanding on a diluted basis 14,109 14,060 14,351 Diluted earnings (loss) per share $ 0.26 $ 0.85 $ (0.72 ) The following number of stock options, shares of restricted stock and common stock warrants were excluded from the computation of diluted earnings (loss) per common share as their inclusion would have been anti-dilutive: Year Ended December 31, (In thousands) 2019 2018 2017 Stock options 371 390 648 Restricted stock awards 67 118 221 Performance-based warrants 188 175 69</t>
  </si>
  <si>
    <t>Derivatives</t>
  </si>
  <si>
    <t>Derivative Instruments and Hedging Activities Disclosure [Abstract]</t>
  </si>
  <si>
    <t>Derivatives The following table sets forth the total net fair value of derivatives: December 31, 2019 December 31, 2018 Fair Value Measurement Using Total Balance Fair Value Measurement Using Total Balance (In thousands) Level 1 Level 2 Level 3 Level 1 Level 2 Level 3 Foreign currency exchange contracts $ — $ (172 ) $ — $ (172 ) $ — $ (249 ) $ — $ (249 ) We held foreign currency exchange contracts which resulted in a net pre-tax loss of $0.1 million , a net pre-tax gain of $0.5 million , and a net pre-tax loss of $3.6 million for the years ended December 31, 2019 , 2018 , and 2017 , respectively. See Note 17 for further information concerning our foreign currency exchange contracts. Details of foreign currency exchange contracts held were as follows: Date Held Currency Position Held Notional Value (in millions) Forward Rate Unrealized Gain/(Loss) Recorded at Balance Sheet Date (in thousands) (1) Settlement Date December 31, 2019 USD/Chinese Yuan Renminbi USD $ 35.0 6.9867 $ 100 January 23, 2020 December 31, 2019 USD/Brazilian Real USD $ 0.5 4.0560 $ (6 ) January 24, 2020 December 31, 2019 USD/Euro USD $ 28.0 1.1133 $ (253 ) January 24, 2020 December 31, 2019 USD/Brazilian Real USD $ 0.7 4.0870 $ (13 ) January 24, 2020 December 31, 2018 USD/Euro USD $ 20.0 1.1421 $ (97 ) January 25, 2019 December 31, 2018 USD/Chinese Yuan Renminbi USD $ 27.0 6.8969 $ (116 ) January 25, 2019 December 31, 2018 USD/Chinese Yuan Renminbi USD $ 5.0 6.9245 $ (41 ) January 25, 2019 December 31, 2018 USD/Brazilian Real USD $ 1.0 3.8651 $ 5 January 25, 2019 (1) Unrealized gains on foreign currency exchange contracts are recorded in prepaid expenses and other current assets. Unrealized losses on foreign currency exchange contracts are recorded in other accrued liabilities.</t>
  </si>
  <si>
    <t>Employee Benefit Plans</t>
  </si>
  <si>
    <t>Retirement Benefits [Abstract]</t>
  </si>
  <si>
    <t>Employee Benefit Plans We maintain a retirement and profit sharing plan under Section 401(k) of the Internal Revenue Code for all of our domestic employees that meet certain qualifications. Participants in the plan may elect to contribute up to the maximum allowed by law. We match 50% of the participants’ contributions up to 15% of their gross salary in the form of newly issued shares of our common stock. We may also make other discretionary contributions to the plan. We recorded $0.9 million , $1.1 million and $0.6 million of expense for company contributions for the years ended December 31, 2019 , 2018 , and 2017 , respectively.</t>
  </si>
  <si>
    <t>Business Combinations</t>
  </si>
  <si>
    <t>Business Combinations [Abstract]</t>
  </si>
  <si>
    <t xml:space="preserve">Business Combinations On April 6, 2017, we acquired substantially all of the net assets of Residential Control Systems, Inc. ("RCS"), a U.S.-based designer and manufacturer of energy management and control products for the residential, small commercial and hospitality markets. The purchase price of $12.6 million was comprised of $8.9 million in cash and $3.7 million of contingent consideration. Additionally, we incurred $0.1 million in acquisition costs, consisting primarily of accounting related expenses, which are included within selling, general and administrative expenses for the year ended December 31, 2017. The acquisition of these assets allows us to expand our product offering of home sensing, monitoring and control solutions to include smart thermostat, sensing and monitoring products previously sold and marketed by RCS. Our consolidated statements of operations for the years ended December 31, 2019 , 2018 and 2017 include net sales of $3.9 million , $5.1 million , and $3.5 million , respectively; and net losses of $2.4 million , $0.2 million , and $0.4 million , respectively, attributable to RCS. Contingent Consideration We are required to make additional earnout payments of up to $10.0 million upon the achievement of certain operating income levels attributable to RCS over the period commencing on the acquisition date through June 30, 2022. The amount of contingent consideration is calculated at the end of each calendar year and is based on the agreed upon percentage of operating income as defined in the Asset Purchase Agreement (the "APA"). Operating income is calculated using certain revenues, costs and expenses directly attributable to RCS as specified in the APA. At the acquisition date, the value of earnout contingent consideration was estimated using a valuation methodology based on projections of future operating income calculated in accordance with the APA. Such projections were then discounted using an average discount rate of 24.8% to reflect the risk in achieving the projected operating income levels as well as the time value of money. The fair value measurement of the earnout contingent consideration was based primarily on significant inputs not observable in an active market and thus represents a Level 3 measurement as defined under U.S. GAAP. At December 31, 2018 , the fair value of the earnout contingent consideration attributable to RCS was $0.7 million . During the year ended December 31, 2019, the fair value of earnout contingent consideration attributable to RCS decreased $0.5 million to $0.2 million . Changes in the fair value of earnout contingent consideration primarily reflect adjustments to the timing and amount of payments as well as the related accretion driven by the time value of money. These adjustments are recorded within selling, general and administrative expenses. At December 31, 2019 , the fair value of earnout contingent consideration attributable to RCS is presented within long-term contingent consideration in our consolidated balance sheet. Pro Forma Results (Unaudited) The unaudited pro forma financial information presents the combined results of our operations and the operations of RCS as if the RCS acquisition had occurred on January 1, 2017. This unaudited pro forma financial information is not intended to represent or be indicative of the consolidated results of operations that would have been achieved had the acquisition actually been completed as of January 1, 2017, and should not be taken as a projection of the future consolidated results of our operations. For the year ended December 31, 2017 , pro forma net sales were $696.4 million ; pro forma net loss was $10.5 million ; pro forma basic and diluted loss per share was $0.73 . For purposes of determining pro forma net loss, adjustments were made, as follows, to derive the information presented above. The pro forma net loss assumes that amortization of acquired intangible assets began at January 1, 2017 rather than on April 6, 2017. The result is a net increase in amortization expense of $25 thousand for the year ended December 31, 2017 . Additionally, acquisition costs totaling $0.1 million are excluded from pro forma net loss. All adjustments have been made net of their related tax effects. </t>
  </si>
  <si>
    <t>Quarterly Financial Data (Unaudited)</t>
  </si>
  <si>
    <t>Quarterly Financial Information Disclosure [Abstract]</t>
  </si>
  <si>
    <t>Quarterly Financial Data (Unaudited) Summarized quarterly financial data is as follows: 2019 (In thousands, except per share amounts) March 31, June 30, September 30, December 31, Net sales $ 184,163 $ 193,896 $ 200,724 $ 174,694 Gross profit 39,874 33,993 46,479 49,857 Operating income (loss) 1,663 (3,926 ) 6,127 11,451 Net income (loss) (1,005 ) (5,061 ) 2,669 7,027 Earnings (loss) per share (1) : Basic $ (0.07 ) $ (0.37 ) $ 0.19 $ 0.50 Diluted $ (0.07 ) $ (0.37 ) $ 0.19 $ 0.49 2018 (In thousands, except per share amounts) March 31, June 30, September 30, December 31, Net sales $ 164,698 $ 162,523 $ 182,717 $ 170,303 Gross profit 37,202 26,759 40,316 37,527 Operating income (loss) 904 (9,870 ) 4,729 2,572 Net income (loss) (587 ) 22,659 959 (11,107 ) Earnings (loss) per share (1) : Basic $ (0.04 ) $ 1.61 $ 0.07 $ (0.80 ) Diluted $ (0.04 ) $ 1.60 $ 0.07 $ (0.80 ) (1) The earnings per common share calculations for each of the quarters were based upon the weighted average number of shares and share equivalents outstanding during each period, and the sum of the quarters may not be equal to the full year earnings per share amounts.</t>
  </si>
  <si>
    <t>Summary of Significant Accounting Policies (Policies)</t>
  </si>
  <si>
    <t>Principles of Consolidation</t>
  </si>
  <si>
    <t>Principles of Consolidation The consolidated financial statements include our accounts and those of our wholly-owned subsidiaries. All intercompany accounts and transactions have been eliminated in the consolidated financial statements.</t>
  </si>
  <si>
    <t>Reclassifications</t>
  </si>
  <si>
    <t>Reclassifications Certain prior period amounts in the accompanying consolidated financial statements have been reclassified to conform to the current year presentation. These reclassifications did not have a material effect on our previously reported consolidated balance sheets, net income or stockholders' equity.</t>
  </si>
  <si>
    <t>Reportable Segment</t>
  </si>
  <si>
    <t>Reportable Segment An operating segment, in part, is a component of an enterprise whose operating results are regularly reviewed by the chief operating decision maker to make decisions about resources to be allocated to the segment and assess its performance. Operating segments may be aggregated only to a limited extent. Our chief operating decision maker, the Chief Executive Officer, reviews financial information presented on a consolidated basis, accompanied by disaggregated information about revenues for purposes of making operating decisions and assessing financial performance.</t>
  </si>
  <si>
    <t>Estimates and Assumptions</t>
  </si>
  <si>
    <t>Estimates and Assumptions The preparation of financial statements in conformity with accounting principles generally accepted in the United States of America ("U.S. GAAP") requires us to make estimates and assumptions that affect the reported amounts of assets and liabilities, disclosure of contingent assets and liabilities at the date of the financial statements, and the reported amounts of revenues and expenses during the reporting period. On an on-going basis, we evaluate our estimates and assumptions, including those related to revenue recognition, allowances for doubtful accounts, inventory valuation, impairment of long-lived assets, intangible assets and goodwill, business combinations, income taxes, stock-based compensation expense and performance-based common stock warrants. Actual results may differ from these assumptions and estimates, and they may be adjusted as more information becomes available. Any adjustment may be material.</t>
  </si>
  <si>
    <t>Revenue Recognition</t>
  </si>
  <si>
    <t>Shipping and Handling Fees and Costs We include shipping and handling fees billed to customers in net sales. Shipping and handling costs associated with in-bound freight are recorded in cost of goods sold. Other shipping and handling costs are included in selling, general and administrative expenses. Revenue Recognition Revenue is recognized when control of a good or service is transferred to a customer. Control is considered to be transferred when the customer has the ability to direct the use of and obtain substantially all of the remaining benefits of that good or service. Revenues are generated from manufacturing and delivering universal control, sensing and automation products and AV accessories, which are sold through multiple channels, and licensing intellectual property that is embedded in these products or licensed to others for use in their products. Revenue - Product revenue is generated through manufacturing and delivering universal control, sensing and automation products and AV accessories, which are sold through multiple channels. Our performance obligations are satisfied over time or at a point in time, depending on the nature of the product. Our contracts have an anticipated duration of less than a year and consideration may be variable based on indeterminate volumes. Revenue is recognized over time when our performance creates an asset with no alternative use to us (custom products) and we have an enforceable right to payment for performance completed to date, including a reasonable margin, through a contractual commitment from the customer. Custom products are those products for which we are unable to redirect the asset to another customer in the foreseeable future without significant rework. The method for measuring progress towards satisfying a performance obligation for a custom product is based on the costs incurred to date (cost-to-cost method). We believe that the costs associated with production are most closely aligned with the revenue associated with those products. We recognize revenue at a point in time if the criteria for recognizing revenue over time are not met, the title of the goods has transferred and we have a present right to payment. A provision is recorded for estimated sales returns and allowances and is deducted from gross sales to arrive at net sales in the period the related revenue is recorded. These estimates are based on historical sales returns and allowances, analysis of credit memo data and other known factors. Actual returns and claims in any future period are inherently uncertain and thus may differ from our estimates. If actual or expected future returns and claims are significantly greater or lower than the reserves that we have established, we will record a reduction or increase to net revenue in the period in which we make such a determination. We license our intellectual property including our patented technologies and database of control codes. We record license revenue for per-unit based licenses when our customers manufacture or ship a product incorporating our intellectual property and we have a present right to payment. We record revenue upon delivery of intellectual property for fixed up-front fee licenses or if the contract contains a minimum guarantee. Tiered royalties are recorded on a straight-line basis according to the forecasted per-unit fees taking into account the pricing tiers. Contract assets - Contract assets represent the value of revenue recognized over time for which we have not yet invoiced the customer. Generally, we invoice the customer within 90 days of revenue recognition. Contract liabilities - A contract liability is recorded when consideration is received from a customer prior to fully satisfying a performance obligation in a contract. Our contract liabilities primarily consist of cash received in advance for non-recurring engineering and tooling services. These contract liabilities will be recognized as revenues when control of the related product or service is transferred to the customer. See Note 11 for further information concerning contract liabilities. Other performance obligations - Payment terms are typically on open credit terms consistent with industry practice and do not have significant financing components. We accrue for discounts and rebates based on historical experience and our expectations regarding future sales to our customers. Accruals for discounts and rebates are recorded as a reduction to sales in the same period as the related revenue. Such discounts were $15.9 million and $14.6 million at December 31, 2019 and 2018 , respectively. Changes in such accruals may be required if future rebates and incentives differ from our estimates. Trade accounts receivable are recorded at the invoiced amount and do not bear interest. Sales allowances are recognized as reductions of gross accounts receivable to arrive at accounts receivable, net if the sales allowances are distributed in customer account credits. See Note 4 for further information concerning our sales allowances. We present all non-income government-assessed taxes (sales, use and value added taxes) collected from our customers and remitted to governmental agencies on a net basis (excluded from revenue) in our financial statements. The government-assessed taxes are recorded in our consolidated balance sheets until they are remitted to the government agency. Adoption of revenue recognition standard - On January 1, 2018, we adopted Accounting Standards Update ("ASU") 2014-09, "Revenue from Contracts with Customers," and all related amendments. The guidance provides a single, comprehensive revenue recognition model for all contracts with customers and supersedes most existing revenue recognition guidance. The primary impact to our revenue recognition policies resulting from this standard relates to the timing of revenue recognition for products which are customized for a specific customer. Results for reporting periods beginning after January 1, 2018 are presented under the new standard while prior periods have not been adjusted. We applied the modified retrospective method of adoption with the cumulative effect of the initial adoption of $4.1 million reflected as an adjustment to the opening balance of retained earnings as of January 1, 2018.</t>
  </si>
  <si>
    <t>Income Taxes Income tax expense includes U.S. and foreign income taxes. We account for income taxes using the liability method. We record deferred tax assets and deferred tax liabilities on our balance sheet for expected future tax consequences of events recognized in our financial statements in a different period than our tax return using enacted tax rates that will be in effect when these differences reverse. We record a valuation allowance to reduce net deferred tax assets if we determine that it is more likely than not that the deferred tax assets will not be realized. A current tax asset or liability is recognized for the estimated taxes refundable or payable for the current year. Accounting standards prescribe a recognition threshold and a measurement attribute for the financial statement recognition and measurement of positions taken or expected to be taken in a tax return. For those benefits to be recognized, a tax position must be more likely than not to be sustained upon examination by taxing authorities, or else a full reserve is established against the tax asset or a liability is recorded. A "more likely than not" tax position is measured as the largest amount of benefit that is greater than fifty percent likely of being realized upon ultimate settlement.</t>
  </si>
  <si>
    <t>Research and Development</t>
  </si>
  <si>
    <t>Research and Development Research and development costs are expensed as incurred and consist primarily of salaries, employee benefits, supplies and materials.</t>
  </si>
  <si>
    <t>Advertising</t>
  </si>
  <si>
    <t>Advertising Advertising costs are expensed as incurred.</t>
  </si>
  <si>
    <t>Stock-Based Compensation We recognize the grant date fair value of stock-based compensation awards as expense in proportion to vesting during the requisite service period, which ranges from one to four years. Forfeitures of stock-based awards are accounted for as they occur. We determine the fair value of restricted stock awards utilizing the average of the high and low trading prices of our common shares on the date they were granted. The fair value of stock options granted to employees and directors is determined utilizing the Black-Scholes option pricing model. The assumptions utilized in the Black-Scholes model include the risk-free interest rate, expected volatility, expected life in years and dividend yield. The risk-free interest rate over the expected term is equal to the prevailing U.S. Treasury note rate over the same period. Expected volatility is determined utilizing historical volatility over a period of time equal to the expected life of the stock option. Expected life is computed utilizing historical exercise patterns and post-vesting behavior. The dividend yield is assumed to be zero since we have not historically declared dividends and do not have any plans to declare dividends in the future.</t>
  </si>
  <si>
    <t>Performance-Based Common Stock Warrants The measurement date for performance-based common stock warrants is the date on which the warrants vest. We recognize the fair value of performance-based common stock warrants as a reduction to net sales ratably as the warrants vest based on the projected number of warrants that will vest, the proportion of the performance criteria achieved by the customer within the period relative to the total performance required (aggregate purchase levels) for the warrants to vest and the then-current fair value of the related unvested warrants. If we do not have a reliable forecast of future purchases to be made by the customer by which to estimate the number of warrants that will vest, then the maximum number of potential warrants is assumed until such time that a reliable forecast of future purchases is available. To the extent that our projections change in the future as to the number of warrants that will vest, a cumulative catch-up adjustment will be recorded in the period in which our estimates change. The fair value of performance-based common stock warrants is determined utilizing the Black-Scholes option pricing model. The assumptions utilized in the Black-Scholes model include the price of our common stock, the risk-free interest rate, expected volatility, expected life in years and dividend yield. The price of our common stock is equal to the average of the high and low trade prices of our common stock on the measurement date. The risk-free interest rate over the expected life is equal to the prevailing U.S. Treasury note rate over the same period. Expected volatility is determined utilizing historical volatility over a period of time equal to the expected life of the warrant. Expected life is equal to the remaining contractual term of the warrant. The dividend yield is assumed to be zero since we have not historically declared dividends and do not have any plans to declare dividends in the future.</t>
  </si>
  <si>
    <t>Foreign Currency Translation and Foreign Currency Transactions</t>
  </si>
  <si>
    <t>Foreign Currency Translation and Foreign Currency Transactions We use the U.S. Dollar as our functional currency for financial reporting purposes. The functional currency for most of our foreign subsidiaries is their local currency. The translation of foreign currencies into U.S. Dollars is performed for balance sheet accounts using exchange rates in effect at the balance sheet dates and for revenue and expense accounts using the average exchange rate during each period. The gains and losses resulting from the translation are included in the foreign currency translation adjustment account, a component of accumulated other comprehensive income in stockholders' equity, and are excluded from net income. The portions of intercompany accounts receivable and accounts payable that are intended for settlement are translated at exchange rates in effect at the balance sheet date. Our intercompany foreign investments and long-term debt that are not intended for settlement are translated using historical exchange rates. Transaction gains and losses generated by the effect of changes in foreign currency exchange rates on recorded assets and liabilities denominated in a currency different than the functional currency of the applicable entity are recorded in other income (expense), net.</t>
  </si>
  <si>
    <t>Earnings Per Share</t>
  </si>
  <si>
    <t>Earnings Per Share Basic earnings per share is computed by dividing net income available to common stockholders by the weighted average number of common shares outstanding during the period. Diluted earnings per share is computed by dividing net income by the weighted average number of common shares and dilutive potential common shares, including the dilutive effect of stock options, restricted stock and common stock warrants, outstanding during the period. Dilutive potential common shares for all periods presented are computed utilizing the treasury stock method; however, dilutive potential common shares are excluded where their inclusion would be anti-dilutive.</t>
  </si>
  <si>
    <t>Financial Instruments</t>
  </si>
  <si>
    <t>Financial Instruments Our financial instruments consist primarily of cash and cash equivalents, accounts receivable, accounts payable, accrued liabilities and debt. The carrying value of our financial instruments approximates fair value as a result of their short maturities.</t>
  </si>
  <si>
    <t xml:space="preserve">Cash and Cash Equivalents Cash and cash equivalents include cash accounts and all investments purchased with initial maturities of three months or less. Domestically we generally maintain balances in excess of federally insured limits. We attempt to mitigate our exposure to liquidity, credit and other relevant risks by placing our cash and cash equivalents with financial institutions we believe are high quality. These financial institutions are located in many different geographic regions. As part of our cash and risk management processes, we perform periodic evaluations of the relative credit standing of our financial institutions. We have not sustained credit losses from instruments held at financial institutions. </t>
  </si>
  <si>
    <t>Allowance for Doubtful Accounts</t>
  </si>
  <si>
    <t>Allowance for Doubtful Accounts We maintain an allowance for doubtful accounts for estimated losses resulting from the inability of our customers to make payments for products sold or services rendered. The allowance for doubtful accounts is based on a variety of factors, including credit reviews, historical experience, length of time receivables are past due, current economic trends and changes in customer payment behavior. We also record specific provisions for individual accounts when we become aware of a customer's inability to meet its financial obligations to us, such as in the case of bankruptcy filings or deterioration in the customer's operating results or financial position. If circumstances related to a customer change, our estimates of the recoverability of the receivables would be further adjusted.</t>
  </si>
  <si>
    <t>Inventories Inventories consist of remote controls, wireless sensors and AV accessories as well as the related component parts and raw materials. Inventoriable costs include materials, labor, freight-in and manufacturing overhead related to the purchase and production of inventories. We value our inventories at the lower of cost or net realizable value. Cost is determined using the first-in, first-out method. We attempt to carry inventories in amounts necessary to satisfy our customer requirements on a timely basis. See Note 5 for further information concerning our inventories and suppliers. Product innovations and technological advances may shorten a given product's life cycle. We continually monitor our inventories to identify any excess or obsolete items on hand. We write down our inventories for estimated excess and obsolescence in an amount equal to the difference between the cost of the inventories and estimated net realizable value. These estimates are based upon management's judgment about future demand and market conditions.</t>
  </si>
  <si>
    <t>Property, Plant and Equipment</t>
  </si>
  <si>
    <t>Property, Plant, and Equipment Property, plant, and equipment are recorded at cost. The cost of property, plant, and equipment includes the purchase price of the asset and all expenditures necessary to prepare the asset for its intended use. We capitalize additions and improvements and expense maintenance and repairs as incurred. We capitalize certain internal and external costs incurred to acquire or create internal use software, principally related to software coding, designing system interfaces and installation and testing of the software. For financial reporting purposes, depreciation is calculated using the straight-line method over the estimated useful lives of the respective assets. When assets are retired or otherwise disposed of, the cost and accumulated depreciation are removed from the appropriate accounts and any gain or loss is included as a component of depreciation expense. Estimated useful lives are as follows: Buildings 25-33 Years Tooling and equipment 2-7 Years Computer equipment 3-5 Years Software 3-7 Years Furniture and fixtures 5-8 Years Leasehold and building improvements Lesser of lease term or useful life</t>
  </si>
  <si>
    <t>Leases We adopted ASU 2016-02, "Leases," and all related amendments as of January 1, 2019. We determine if an arrangement is a lease at inception and determine the classification of the lease, as either operating or finance, at commencement. Operating leases are included in operating lease right-of-use ("ROU") assets, other accrued liabilities and long-term operating lease obligations on our consolidated balance sheets. We presently do not have any finance leases. ROU assets represent our right to use an underlying asset for the lease term and lease liabilities represent our obligation to make lease payments arising from the lease. Operating lease ROU assets and liabilities are recognized at the commencement date of the lease based on the present value of lease payments over the lease term. As most of our leases do not provide an implicit rate, we use our incremental borrowing rate based on the information available at the commencement date, including the lease term, in determining the present value of lease payments. Operating lease ROU assets also factor in any lease payments made, initial direct costs and lease incentives received. Our lease terms may include options to extend or terminate the lease when it is reasonably certain that we will exercise that option. Some of our leases include options to extend with a range of three to five years with up to two extensions at the then current market rate. Lease expense for lease payments is recognized on a straight-line basis over the lease term. Leases with an initial term of twelve months or less are not recorded on the balance sheet and are recognized on a straight-line basis over the lease term. If applicable, we combine lease and non-lease components, which primarily relate to ancillary expenses associated with real estate leases such as common area maintenance charges and management fees.</t>
  </si>
  <si>
    <t>Goodwill We record the excess purchase price of net tangible and intangible assets acquired over their estimated fair value as goodwill. We evaluate the carrying value of goodwill on December 31 of each year and between annual evaluations if events occur or circumstances change that may reduce the fair value of the reporting unit below its carrying amount. Such circumstances may include, but are not limited to: (1) a significant adverse change in legal factors or in business climate, (2) unanticipated competition, or (3) an adverse action or assessment by a regulator. Effective in the year ended December 31, 2019, we perform our annual impairment test using a qualitative assessment weighing the relative impact of factors that are specific to our single reporting unit as well as industry and macroeconomic factors. Based on the qualitative assessment performed, considering the aggregation of the relevant factors, we concluded that it is not more likely than not that the fair value of our single reporting unit is less than the carrying value. Therefore, performing a quantitative impairment test was unnecessary.</t>
  </si>
  <si>
    <t>Long-Lived and Intangible Assets Impairment</t>
  </si>
  <si>
    <t>Long-Lived and Intangible Assets Impairment Intangible assets consist of distribution rights, patents, trademarks and trade names, developed and core technologies, capitalized software development costs and customer relationships. Capitalized amounts related to patents represent external legal costs for the application, maintenance and extension of the useful life of patents. Intangible assets are amortized using the straight-line method over their estimated period of benefit, ranging from two to 15 years. We assess the impairment of long-lived assets and intangible assets whenever events or changes in circumstances indicate that the carrying value may not be recoverable. Factors considered important which may trigger an impairment review include the following: (1) significant underperformance relative to historical or projected future operating results; (2) significant changes in the manner or use of the assets or strategy for the overall business; (3) significant negative industry or economic trends; and (4) a significant decline in our stock price for a sustained period. We conduct an impairment review when we determine that the carrying value of a long-lived or intangible asset may not be recoverable based upon the existence of one or more of the above indicators of impairment. The asset is impaired if its carrying value exceeds the sum of the undiscounted cash flows expected to result from the use and eventual disposition of the asset. In assessing recoverability, we make assumptions regarding estimated future cash flows and other factors. An impairment loss is the amount by which the carrying value of an asset exceeds its fair value. We estimate fair value utilizing the projected discounted cash flow method and a discount rate determined by our management to be commensurate with the risk inherent in our current business model. When calculating fair value, we make assumptions regarding estimated future cash flows, discount rates and other factors.</t>
  </si>
  <si>
    <t>Business Combinations We allocate the purchase price of acquired businesses to the tangible and intangible assets and the liabilities assumed based on their estimated fair values on the acquisition date. The excess of the purchase price over the fair value of net assets acquired is recorded as goodwill. We engage independent third-party appraisal firms to assist us in determining the fair values of assets acquired and liabilities assumed. Such valuations require management to make significant fair value estimates and assumptions, especially with respect to intangible assets and contingent consideration. Management estimates the fair value of certain intangible assets and contingent consideration by utilizing the following (but not limited to): • future cash flow from customer contracts, customer lists, distribution agreements, acquired developed technologies, trademarks, trade names and patents; • expected costs to complete development of in-process technology into commercially viable products and cash flows from the products once they are completed; • brand awareness and market position as well as assumptions regarding the period of time the brand will continue to be used in our product portfolio; and • discount rates utilized in discounted cash flow models. In those circumstances where an acquisition involves a contingent consideration arrangement, we recognize a liability equal to the fair value of the contingent payments we expect to make as of the acquisition date. We re-measure this liability at each reporting period and record changes in the fair value within operating expenses. Increases or decreases in the fair value of the contingent consideration liability can result from changes in discount periods and rates, as well as changes in the timing and amount of earnings estimates or in the timing or likelihood of achieving earnings-based milestones. Contingent consideration is recorded in other accrued liabilities and long-term contingent consideration in our consolidated balance sheets. Results of operations and cash flows of acquired businesses are included in our operating results from the date of acquisition.</t>
  </si>
  <si>
    <t xml:space="preserve">Derivatives Our foreign currency exposures are primarily concentrated in the Argentinian Peso, Brazilian Real, British Pound, Chinese Yuan Renminbi, Euro, Indian Rupee, Japanese Yen, Mexican Peso and Philippine Peso. We periodically enter into foreign currency exchange contracts with terms normally lasting less than nine months to protect against the adverse effects that exchange-rate fluctuations may have on our foreign currency-denominated receivables, payables, cash flows and reported income. We do not enter into financial instruments for speculation or trading purposes. The derivatives we enter into have not qualified for hedge accounting. The gains and losses on both the derivatives and the foreign currency-denominated balances are recorded as foreign exchange transaction gains or losses and are classified in other income (expense), net. Derivatives are recorded on the balance sheet at fair value. The estimated fair value of derivative financial instruments represents the amount required to enter into similar offsetting contracts with similar remaining maturities based on quoted market prices. See Note 19 for further information concerning derivatives. </t>
  </si>
  <si>
    <t>Fair-Value Measurements</t>
  </si>
  <si>
    <t>Fair-Value Measurements We measure fair value using the framework established by the Financial Accounting Standards Board ("FASB") for fair value measurements and disclosures. This framework requires fair value to be determined based on the exchange price that would be received for an asset or paid to transfer a liability (an exit price) in the principal or most advantageous market for the asset or liability in an orderly transaction between market participants. The valuation techniques are based upon observable and unobservable inputs. Observable or market inputs reflect market data obtained from independent sources. Unobservable inputs require management to make certain assumptions and judgments based on the best information available. Observable inputs are the preferred data source. These two types of inputs result in the following fair value hierarchy: Level 1: Quoted prices (unadjusted) for identical instruments in active markets. Level 2: Quoted prices for similar instruments in active markets, quoted prices for identical or similar instruments in markets that are not active, and model-based valuation techniques for which all significant assumptions are observable in the market or can be corroborated by observable market data for substantially the full term of the assets or liabilities. Level 3: Prices or valuations that require management inputs that are both significant to the fair value measurement and unobservable.</t>
  </si>
  <si>
    <t>Recent Accounting Pronouncements</t>
  </si>
  <si>
    <t>Recently Adopted Accounting Pronouncements In February 2016, the FASB issued ASU 2016-02 (with amendments issued in 2018), which changes the accounting for leases and requires expanded disclosures about leasing activities. This new guidance also requires lessees to recognize a ROU asset and a lease liability at the commencement date for all leases with terms greater than twelve months. Accounting by lessors is largely unchanged. ASU 2016-02 is effective for fiscal periods beginning after December 15, 2018. We adopted ASU 2016-02 on January 1, 2019 using the modified retrospective optional transition method. Thus, the standard was applied starting January 1, 2019 and prior periods were not restated. We applied the package of practical expedients permitted under the transition guidance. As a result, we did not reassess the identification, classification and initial direct costs of leases commencing before the effective date. We also applied the practical expedient to not separate lease and non-lease components to all new leases as well as leases commencing before the effective date. Upon adoption, ASU 2016-02 resulted in the recognition of lease ROU assets, accrued liabilities and long-term liabilities related to operating leases of $20.7 million , $3.3 million and $17.0 million , respectively. In addition, assets and liabilities totaling $2.5 million and $2.3 million , respectively, were reclassified into the opening ROU asset balance. The adoption of ASU 2016-02 did not result in any cumulative-effect adjustment to the opening balance of retained earnings and did not have any impact on our results of operations, cash flows or debt covenants. See Note 12 for additional information. Other Accounting Pronouncements In June 2018, the FASB issued ASU 2018-07, "Improvements to Non-employee Share-Based Payment Accounting." This guidance expands the scope of Topic 718 "Compensation - Stock Compensation" to include share-based payment transactions for acquiring goods and services from non-employees, but excludes awards granted in conjunction with selling goods or services to a customer as part of a contract accounted for under ASC 606, "Revenue from Contracts with Customers." The adoption of ASU 2018-07 did not have a material impact on our consolidated financial statements. In August 2018, the FASB issued ASU 2018-15, "Customer’s Accounting for Implementation Costs Incurred in a Cloud Computing Arrangement That Is a Service Contract," which amends ASC 350-40, "Intangibles - Goodwill and Other - Internal-Use Software." The ASU aligns the requirements for capitalizing implementation costs incurred in a hosting arrangement that is a service contract with the requirements for capitalizing implementation costs incurred to develop or obtain internal-use software and requires the capitalized implementation costs to be expensed over the term of the hosting arrangement. The accounting for the service element of a hosting arrangement that is a service contract is not affected. ASU 2018-15 is effective for fiscal periods beginning after December 15, 2019, and interim periods within those fiscal years. The adoption of ASU 2018-15, effective January 1, 2019, did not have a material impact on our consolidated financial statements. Recent Accounting Updates Not Yet Effective In December 2019, the FASB issued ASU 2019-12, "Simplifying the Accounting for Income Taxes." This guidance, among other provisions, eliminates certain exceptions to existing guidance related to the approach for intraperiod tax allocation, the methodology for calculating income taxes in an interim period and the recognition of deferred tax liabilities for outside basis differences. This guidance also requires an entity to reflect the effect of an enacted change in tax laws or rates in its effective income tax rate in the first interim period that includes the enactment date of the new legislation, aligning the timing of recognition of the effects from enacted tax law changes on the effective income tax rate with the effects on deferred income tax assets and liabilities. Under existing guidance, an entity recognizes the effects of the enacted tax law change on the effective income tax rate in the period that includes the effective date of the tax law. ASU 2019-12 is effective for interim and annual periods beginning after December 15, 2020, with early adoption permitted. We are currently evaluating the impact of this guidance. In June 2016, the FASB issued ASU 2016-13, "Measurement of Credit Losses on Financial Instruments." This guidance updates existing guidance for measuring and recording credit losses on financial assets measured at amortized cost by replacing the "incurred loss" model with an "expected loss" model. Accordingly, these financial assets will be presented at the net amount expected to be collected. ASU 2016-13 is effective for fiscal years beginning after December 15, 2019. Early adoption is permitted. We do not expect the adoption of ASU 2016-13 will have a material impact on our consolidated financial statements. In January 2017, the FASB issued ASU 2017-04, "Simplifying the Test for Goodwill Impairment." This guidance simplifies how an entity is required to test goodwill for impairment by eliminating Step 2 from the goodwill impairment test. Instead, if the carrying amount of a reporting unit exceeds its fair value, an impairment loss will be recognized in an amount equal to that excess, limited to the total amount of goodwill allocated to the reporting unit. ASU 2017-04 is effective for fiscal periods beginning after December 31, 2019. Early adoption is permitted. We do not expect the adoption of ASU 2017-04 to have a material impact on our consolidated financial statements.</t>
  </si>
  <si>
    <t>Summary of Significant Accounting Policies (Tables)</t>
  </si>
  <si>
    <t>Estimated Useful Lives of Property, Plant and Equipment</t>
  </si>
  <si>
    <t>Estimated useful lives are as follows: Buildings 25-33 Years Tooling and equipment 2-7 Years Computer equipment 3-5 Years Software 3-7 Years Furniture and fixtures 5-8 Years Leasehold and building improvements Lesser of lease term or useful life Property, plant, and equipment, net were as follows: December 31, (In thousands) 2019 2018 Buildings $ 18,570 $ 18,799 Machinery and equipment 94,274 87,700 Tooling 32,267 29,575 Leasehold and building improvements 37,527 34,486 Software 25,910 25,406 Furniture and fixtures 3,905 2,572 Computer equipment 9,935 8,551 222,388 207,089 Accumulated depreciation (135,254 ) (116,805 ) 87,134 90,284 Construction in progress 3,598 5,556 Total property, plant, and equipment, net $ 90,732 $ 95,840 Construction in progress was as follows: December 31, (In thousands) 2019 2018 Machinery and equipment 1,428 2,444 Tooling 759 1,581 Leasehold and building improvements 574 675 Software 518 352 Other 319 504 Total construction in progress $ 3,598 $ 5,556</t>
  </si>
  <si>
    <t>Cash and Cash Equivalents (Tables)</t>
  </si>
  <si>
    <t>Cash and Cash Equivalents by Geographic Region</t>
  </si>
  <si>
    <t>Cash and cash equivalents were held in the following geographic regions: December 31, (In thousands) 2019 2018 United States $ 16,751 $ 1,156 People's Republic of China ("PRC") 13,700 20,885 Asia (excluding the PRC) 21,691 2,398 Europe 9,081 19,907 South America 13,079 8,861 Total cash and cash equivalents $ 74,302 $ 53,207</t>
  </si>
  <si>
    <t>Revenue and Accounts Receivable, Net (Tables)</t>
  </si>
  <si>
    <t>Pattern of Revenue Recognition</t>
  </si>
  <si>
    <t>The pattern of revenue recognition was as follows: Year Ended December 31, (In thousands) 2019 2018 Goods and services transferred at a point in time $ 558,361 $ 577,085 Goods and services transferred over time 195,116 103,156 Net sales $ 753,477 $ 680,241</t>
  </si>
  <si>
    <t>Revenue from External Customers by Geographic Areas</t>
  </si>
  <si>
    <t>Our net sales to external customers by geographic area were as follows: Year Ended December 31, (In thousands) 2019 2018 2017 United States $ 407,291 $ 315,214 $ 345,838 Asia (excluding PRC) 104,324 124,657 104,668 People’s Republic of China 83,677 91,446 83,036 Europe 94,491 85,228 79,183 Latin America 30,006 30,954 54,113 Other 33,688 32,742 28,952 Total net sales $ 753,477 $ 680,241 $ 695,790</t>
  </si>
  <si>
    <t>Net Sales to Significant Customers</t>
  </si>
  <si>
    <t>Net sales to the following customers totaled more than 10% of our net sales: Year Ended December 31, 2019 2018 2017 $ (thousands) % of Net Sales $ (thousands) % of Net Sales $ (thousands) % of Net Sales Comcast Corporation $ 119,561 15.9 % $ 119,809 17.6 % $ 159,829 23.0 % AT&amp;T Inc. — (1) — (1) — (1) — (1) 77,888 11.2 (1) Sales associated with this customer did not total more than 10% of our net sales for the indicated period.</t>
  </si>
  <si>
    <t>Accounts Receivable, Net and Changes in the Allowance for Doubtful Accounts</t>
  </si>
  <si>
    <t>Accounts receivable, net were as follows: December 31, (In thousands) 2019 2018 Trade receivables, gross $ 130,888 $ 133,774 Allowance for doubtful accounts (1,492 ) (1,121 ) Allowance for sales returns (623 ) (731 ) Net trade receivables 128,773 131,922 Other 10,425 12,767 Accounts receivable, net $ 139,198 $ 144,689 Allowance for Doubtful Accounts Changes in the allowance for doubtful accounts were as follows: (In thousands) Year Ended December 31, 2019 2018 2017 Balance at beginning of period $ 1,121 $ 1,064 $ 904 Additions to costs and expenses 441 305 166 (Write-offs)/Foreign exchange effects (70 ) (248 ) (6 ) Balance at end of period $ 1,492 $ 1,121 $ 1,064</t>
  </si>
  <si>
    <t>Trade Receivables Associated with Significant Customers</t>
  </si>
  <si>
    <t>Trade receivables associated with these significant customers that totaled more than 10% of our accounts receivable, net were as follows: December 31, 2019 2018 $ (thousands) % of Accounts Receivable, Net $ (thousands) % of Accounts Receivable, Net Dish Network Corporation 14,677 10.5 % — (1) — (1) (1) Trade receivables associated with this customer did not total more than 10% of our accounts receivable, net for the indicated period.</t>
  </si>
  <si>
    <t>Inventories, Net and Significant Suppliers (Tables)</t>
  </si>
  <si>
    <t>Inventories, Net</t>
  </si>
  <si>
    <t>Inventories, net were as follows: December 31, (In thousands) 2019 2018 Raw materials $ 61,220 $ 68,834 Components 25,239 25,071 Work in process 1,526 5,577 Finished goods 68,175 50,006 Reserve for excess and obsolete inventory (11,025 ) (5,138 ) Inventories, net $ 145,135 $ 144,350</t>
  </si>
  <si>
    <t>Changes in Reserve for Excess and Obsolete Inventory</t>
  </si>
  <si>
    <t xml:space="preserve">Changes in the reserve for excess and obsolete inventory were as follows: Year Ended December 31, (In thousands) 2019 2018 2017 Balance at beginning of period $ 5,138 $ 4,288 $ 4,205 Additions charged to costs and expenses 12,792 6,702 3,685 Sell through (1) (1,500 ) (1,825 ) (1,242 ) (Write-offs)/Foreign exchange effects (5,405 ) (4,027 ) (2,360 ) Balance at end of period $ 11,025 $ 5,138 $ 4,288 (1) These amounts represent the reversal of reserves associated with inventory items that were sold during the period. </t>
  </si>
  <si>
    <t>Purchases from Significant Suppliers</t>
  </si>
  <si>
    <t xml:space="preserve"> Purchases from the following supplier totaled more than 10% of our total inventory purchases: Year Ended December 31, 2019 2018 2017 $ (thousands) % of Total Inventory Purchases $ (thousands) % of Total Inventory Purchases $ (thousands) % of Total Inventory Purchases Texas Instruments — (1) — (1) — (1) — (1) $ 42,058 10.0 % (1) Purchases associated with this supplier did not total more than 10% of our total inventory purchases for the indicated period.</t>
  </si>
  <si>
    <t>Property, Plant, and Equipment, Net (Tables)</t>
  </si>
  <si>
    <t>Property, Plant and Equipment, Net and Construction in Progress</t>
  </si>
  <si>
    <t>Long-Lived Tangible Assets by Geographic Area</t>
  </si>
  <si>
    <t>Long-lived tangible assets by geographic area were as follows: December 31, (In thousands) 2019 2018 United States $ 13,016 $ 14,504 People's Republic of China 62,148 79,382 Mexico 13,673 3,362 All other countries 4,058 3,207 Total long-lived tangible assets $ 92,895 $ 100,455</t>
  </si>
  <si>
    <t>Goodwill and Intangible Assets, Net (Tables)</t>
  </si>
  <si>
    <t>Changes in the Carrying Amount of Goodwill</t>
  </si>
  <si>
    <t>Changes in the carrying amount of goodwill were as follows: (In thousands) Balance at December 31, 2017 $ 48,651 Foreign exchange effects (166 ) Balance at December 31, 2018 48,485 Foreign exchange effects (38 ) Balance at December 31, 2019 $ 48,447</t>
  </si>
  <si>
    <t>Components of Intangible Assets</t>
  </si>
  <si>
    <t>The components of intangible assets, net were as follows: December 31, 2019 2018 (In thousands) Gross (1) Accumulated Amortization (1) Net (1) Gross (1) Accumulated Amortization (1) Net (1) Distribution rights (10 years) $ 322 $ (210 ) $ 112 $ 329 $ (188 ) $ 141 Patents (10 years) 16,587 (6,491 ) 10,096 14,560 (5,704 ) 8,856 Trademarks and trade names (10 years) 2,785 (2,205 ) 580 2,786 (1,900 ) 886 Developed and core technology (5-15 years) 12,480 (10,016 ) 2,464 12,560 (8,087 ) 4,473 Capitalized software development costs (2 years) — — — 155 — 155 Customer relationships (10-15 years) 32,534 (25,956 ) 6,578 32,534 (22,675 ) 9,859 Total intangible assets, net $ 64,708 $ (44,878 ) $ 19,830 $ 62,924 $ (38,554 ) $ 24,370 (1) This table excludes the gross value of fully amortized intangible assets totaling $7.4 million and $7.1 million on December 31, 2019 and 2018 , respectively.</t>
  </si>
  <si>
    <t>Amortization Expense by Income Statement Caption</t>
  </si>
  <si>
    <t>Amortization expense by statement of operations caption was as follows: Year Ended December 31, (In thousands) 2019 2018 2017 Cost of sales $ — $ 103 $ 184 Selling, general and administrative expenses 7,192 7,081 6,772 Total amortization expense $ 7,192 $ 7,184 $ 6,956</t>
  </si>
  <si>
    <t>Estimated Future Amortization Expense Related to Intangible Assets</t>
  </si>
  <si>
    <t>Estimated future annual amortization expense related to our intangible assets at December 31, 2019 , is as follows: (In thousands) 2020 $ 6,101 2021 2,531 2022 2,500 2023 2,354 2024 1,774 Thereafter 4,570 Total $ 19,830</t>
  </si>
  <si>
    <t>Income Taxes (Tables)</t>
  </si>
  <si>
    <t>Pre-Tax Income (Loss) by Jurisdiction</t>
  </si>
  <si>
    <t>In 2019 , 2018 and 2017 , pre-tax income (loss) was attributed to the following jurisdictions: Year Ended December 31, (In thousands) 2019 2018 2017 Domestic operations $ (28,929 ) $ (28,482 ) $ (12,852 ) Foreign operations 39,331 54,648 20,140 Total $ 10,402 $ 26,166 $ 7,288</t>
  </si>
  <si>
    <t>Provision for Income Taxes</t>
  </si>
  <si>
    <t>The provision for income taxes charged to operations was as follows: Year Ended December 31, (In thousands) 2019 2018 2017 Current tax expense: U.S. federal $ (188 ) $ (1,074 ) $ 3,406 State and local 82 83 72 Foreign 8,217 10,829 8,304 Total current 8,111 9,838 11,782 Deferred tax (benefit) expense: U.S. federal — 3,961 9,495 State and local — 1,930 (369 ) Foreign (1,339 ) (1,487 ) (3,297 ) Total deferred (1,339 ) 4,404 5,829 Total provision for income taxes $ 6,772 $ 14,242 $ 17,611</t>
  </si>
  <si>
    <t>Net Deferred Tax Assets</t>
  </si>
  <si>
    <t>Net deferred tax assets were comprised of the following: December 31, (In thousands) 2019 2018 Deferred tax assets: Inventory reserves $ 2,887 $ 1,428 Capitalized research costs — 22 Capitalized inventory costs 3,156 1,541 Net operating losses 2,644 2,810 Acquired tangible assets 71 1,204 Accrued liabilities 4,070 1,090 Income tax credits 11,800 10,020 Operating lease obligations 7,878 — Stock-based compensation 4,018 3,181 Amortization of intangible assets 2,169 1,135 Total deferred tax assets 38,693 22,431 Deferred tax liabilities: Depreciation 426 661 Allowance for doubtful accounts (270 ) (739 ) Right of use assets (7,480 ) — Other (3,866 ) (4,189 ) Total deferred tax liabilities (11,190 ) (4,267 ) Net deferred tax assets before valuation allowance 27,503 18,164 Less: Valuation allowance (24,797 ) (17,261 ) Net deferred tax assets $ 2,706 $ 903</t>
  </si>
  <si>
    <t>Reconciliation of Tax Provision at Statutory U.S. Rate to Provision for Income Taxes</t>
  </si>
  <si>
    <t>The provision for income taxes differs from the amount of income tax determined by applying the applicable U.S. statutory federal income tax rate to pre-tax income from operations as a result of the following: Year Ended December 31, (In thousands) 2019 2018 2017 Tax provision at statutory U.S. rate $ 2,185 $ 5,495 $ 2,551 Increase (decrease) in tax provision resulting from: State and local taxes, net (1,903 ) (1,792 ) (733 ) Foreign tax rate differential (1,810 ) (2,079 ) (296 ) Foreign undistributed earnings, net of credits 1,181 5,329 14,211 Nondeductible items 1,236 1,197 891 Federal research and development credits (884 ) (713 ) (620 ) Non-territorial income (1,806 ) (1,079 ) (1,517 ) Withholding tax 1,082 5,454 1,078 Uncertain tax positions (294 ) (159 ) 1,344 Stock-based compensation 262 213 479 Federal tax rate change (412 ) 466 686 Valuation allowance 7,524 8,057 149 Foreign permanent benefit (856 ) (7,077 ) (451 ) Provision to return 584 — — Other 683 930 (161 ) Tax provision $ 6,772 $ 14,242 $ 17,611</t>
  </si>
  <si>
    <t>Changes to Gross Unrecognized Tax Benefits</t>
  </si>
  <si>
    <t>Changes to our gross unrecognized tax benefits were as follows: Year Ended December 31, (In thousands) 2019 2018 2017 Balance at beginning of period $ 4,040 $ 5,081 $ 3,622 Additions as a result of tax provisions taken during the current year 473 702 1,489 Foreign currency translation (100 ) (51 ) 90 Lapse in statute of limitations (92 ) (80 ) (141 ) Settlements (227 ) (1,612 ) — Other — — 21 Balance at end of period $ 4,094 $ 4,040 $ 5,081</t>
  </si>
  <si>
    <t>Accrued Compensation (Tables)</t>
  </si>
  <si>
    <t>Components of Accrued Compensation</t>
  </si>
  <si>
    <t>The components of accrued compensation were as follows: December 31, (In thousands) 2019 2018 Accrued social insurance (1) $ 16,588 $ 16,735 Accrued salary/wages 7,465 8,783 Accrued vacation/holiday 2,766 2,954 Accrued bonus 13,965 2,361 Accrued commission 1,283 1,432 Other accrued compensation 1,601 1,700 Total accrued compensation $ 43,668 $ 33,965 (1) PRC employers are required by law to remit the applicable social insurance payments to their local government. Social insurance is comprised of various components such as pension, medical insurance, job injury insurance, unemployment insurance, and a housing assistance fund, and is administered in a manner similar to social security in the United States. This amount represents our estimate of the amounts due to the PRC government for social insurance on December 31, 2019 and 2018 . The components of other accrued liabilities were as follows: December 31, (In thousands) 2019 2018 Contract liabilities $ 1,840 $ 2,592 Duties 3,731 4,865 Freight and handling fees 3,769 3,217 Operating lease obligations 4,903 — Product warranty claim costs 1,514 276 Professional fees 2,833 1,930 Sales taxes and VAT 3,926 1,050 Short-term contingent consideration 5,428 4,190 Other 7,501 5,891 Total other accrued liabilities $ 35,445 $ 24,011</t>
  </si>
  <si>
    <t>Other Accrued Liabilities (Tables)</t>
  </si>
  <si>
    <t>Components of Other Accrued Liabilities</t>
  </si>
  <si>
    <t>Leases (Tables)</t>
  </si>
  <si>
    <t>Lease Balances within the Consolidated Balance Sheet</t>
  </si>
  <si>
    <t>Lease balances within our consolidated balance sheet were as follows: (In thousands) December 31, 2019 Assets: Operating lease right-of-use assets $ 19,826 Liabilities: Other accrued liabilities $ 4,903 Long-term operating lease obligations 15,639 Total lease liabilities $ 20,542</t>
  </si>
  <si>
    <t>Operating Lease Expense, Operating Lease Cash Flows and Supplemental Cash Flow Information</t>
  </si>
  <si>
    <t>Operating lease expense, including variable lease costs, which are insignificant to the total, and short-term lease costs, and operating lease cash flows and supplemental cash flow information were as follows. Short-term lease costs were approximately $1.3 million during the year ended December 31, 2019 . (In thousands) Year Ended December 31, 2019 Cost of sales $ 1,945 Selling, general and administrative expenses 4,389 Total operating lease expense $ 6,334 Operating cash outflows from operating leases $ 6,617 Operating lease right-of-use assets obtained in exchange for lease obligations $ 4,302</t>
  </si>
  <si>
    <t>Lease Terms and Discount Rates</t>
  </si>
  <si>
    <t>The weighted average remaining lease liability term and the weighted average discount rate were as follows: December 31, 2019 Weighted average lease liability term (in years) 4.30 Weighted average discount rate 4.50 %</t>
  </si>
  <si>
    <t>Reconciliation of the Undiscounted Cash Flows for Each of the First Five Years and Thereafter to Operating Lease Liabilities</t>
  </si>
  <si>
    <t>The following table reconciles the undiscounted cash flows for each of the first five years and thereafter to the operating lease liabilities recognized in our consolidated balance sheet at December 31, 2019 . The reconciliation excludes short-term leases that are not recorded on the balance sheet. (In thousands) December 31, 2019 2020 $ 5,800 2021 6,120 2022 5,103 2023 2,331 2024 1,341 Thereafter 2,041 Total lease payments 22,736 Less: imputed interest (2,194 ) Total lease liabilities $ 20,542</t>
  </si>
  <si>
    <t>Commitments and Contingencies (Tables)</t>
  </si>
  <si>
    <t>Changes in the Liability for Product Warranty Claim Costs</t>
  </si>
  <si>
    <t>Changes in the liability for product warranty claim costs were as follows: Year Ended December 31, (In thousands) 2019 2018 2017 Balance at beginning of period $ 276 $ 339 $ 134 Accruals for warranties issued during the period 1,742 787 312 Settlements (in cash or in kind) during the period (504 ) (850 ) (107 ) Balance at end of period $ 1,514 $ 276 $ 339</t>
  </si>
  <si>
    <t>Treasury Stock (Tables)</t>
  </si>
  <si>
    <t>Repurchased Shares of Common Stock</t>
  </si>
  <si>
    <t>Repurchased shares of our common stock were as follows: Year Ended December 31, (In thousands) 2019 2018 2017 Shares repurchased 58 413 680 Cost of shares repurchased $ 1,928 $ 13,824 $ 39,085</t>
  </si>
  <si>
    <t>Stock-Based Compensation (Tables)</t>
  </si>
  <si>
    <t>Stock-Based Compensation Expense</t>
  </si>
  <si>
    <t>Stock-based compensation expense by statement of operations caption and the related income tax benefit were as follows: Year Ended December 31, (In thousands) 2019 2018 2017 Cost of sales $ 139 $ 84 $ 71 Research and development expenses 1,096 744 551 Selling, general and administrative expenses: Employees 6,431 6,491 7,368 Outside directors 1,179 1,501 3,953 Total employee and director stock-based compensation expense $ 8,845 $ 8,820 $ 11,943 Income tax benefit $ 1,877 $ 1,870 $ 2,954</t>
  </si>
  <si>
    <t>Assumptions Used and Weighted Average Fair Value of Stock Option Grants</t>
  </si>
  <si>
    <t>The assumptions we utilized in the Black-Scholes option pricing model and the resulting weighted average fair value of stock option grants were the following: Year Ended December 31, 2019 2018 2017 Weighted average fair value of grants $ 11.51 $ 14.26 $ 19.61 Risk-free interest rate 2.38 % 2.51 % 1.75 % Expected volatility 41.73 % 33.09 % 34.25 % Expected life in years 4.60 4.53 4.52</t>
  </si>
  <si>
    <t>Stock Option Activity</t>
  </si>
  <si>
    <t xml:space="preserve">Stock option activity was as follows: 2019 2018 2017 Number of Options (in 000's) Weighted-Average Exercise Price Weighted-Average Remaining Contractual Term (in years) Aggregate Intrinsic Value (in 000's) Number of Options (in 000's) Weighted-Average Exercise Price Weighted-Average Remaining Contractual Term (in years) Aggregate Intrinsic Value Number of Options (in 000's) Weighted-Average Exercise Price Weighted-Average Remaining Contractual Term (in years) Aggregate Intrinsic Value (in 000's) Outstanding at beginning of the year 597 $ 44.27 520 $ 42.56 652 $ 39.27 Granted 170 30.08 119 44.95 92 62.70 Exercised (22 ) 20.34 $ 569 (35 ) 24.67 $ 744 (56 ) 25.72 $ 2,140 Forfeited/canceled/expired — — (7 ) 27.74 (168 ) 46.44 Outstanding at end of the year (1) 745 $ 41.73 3.97 $ 9,798 597 $ 44.27 4.08 $ 758 520 $ 42.56 4.25 $ 5,607 Vested and expected to vest at the end of the year (1) 745 $ 41.73 3.97 $ 9,798 597 $ 44.27 4.08 $ 758 520 $ 42.56 4.25 $ 5,607 Exercisable at the end of the year (1) 517 $ 44.95 3.01 $ 5,636 430 $ 42.30 3.43 $ 758 381 $ 36.39 3.72 $ 5,607 (1) The aggregate intrinsic value represents the total pre-tax value (the difference between our closing stock price on the last trading day of 2019 , 2018 , and 2017 and the exercise price, multiplied by the number of in-the-money options) that would have been received by the option holders had they all exercised their options on December 31, 2019 , 2018 , and 2017 . This amount will change based on the fair market value of our stock. </t>
  </si>
  <si>
    <t>Significant Option Groups Outstanding and Related Weighted Average Exercise Price and Life Information</t>
  </si>
  <si>
    <t>Significant option groups outstanding at December 31, 2019 and the related weighted average exercise price and life information were as follows: Options Outstanding Options Exercisable Range of Exercise Prices Number Outstanding (in 000’s) Weighted-Average Remaining Contractual Term (in years) Weighted-Average Exercise Price Number Exercisable (in 000’s) Weighted-Average Exercise Price $19.25 to $27.07 263 4.72 $ 23.83 112 $ 19.49 $35.28 to $44.95 200 3.50 41.04 150 39.75 $51.38 to $65.54 282 3.62 58.85 255 59.21 745 3.97 $ 41.73 517 $ 44.95</t>
  </si>
  <si>
    <t>Non-Vested Restricted Stock Awards Activity</t>
  </si>
  <si>
    <t>Non-vested restricted stock award activity was as follows: 2019 2018 2017 Shares Weighted-Average Shares Weighted-Average Shares (in 000’s) Weighted-Average Grant Date Fair Value Non-vested at beginning of the year 204 $ 49.23 162 $ 61.19 153 $ 57.43 Granted 268 30.67 167 42.65 133 64.14 Vested (141 ) 47.26 (109 ) 56.16 (119 ) 59.67 Forfeited (21 ) 35.78 (16 ) 54.16 (5 ) 60.11 Non-vested at end of the year 310 $ 34.99 204 $ 49.23 162 $ 61.19</t>
  </si>
  <si>
    <t>Detailed Information Regarding Active Stock Incentive Plans</t>
  </si>
  <si>
    <t>Detailed information regarding our active Stock Incentive Plans was as follows at December 31, 2019 : Name Approval Date Initial Shares Available for Grant Under the Plan Remaining Shares Available for Grant Under the Plan Outstanding Shares Granted Under the Plan 2003 Stock Incentive Plan 6/18/2003 1,000,000 — 14,391 2006 Stock Incentive Plan 6/13/2006 1,000,000 — 28,945 2010 Stock Incentive Plan 6/15/2010 1,000,000 — 198,971 2014 Stock Incentive Plan 6/12/2014 1,100,000 — 413,333 2018 Equity and Incentive Compensation Plan 6/4/2018 1,000,000 544,092 399,726 544,092 1,055,366</t>
  </si>
  <si>
    <t>Performance-Based Common Stock Warrants (Tables)</t>
  </si>
  <si>
    <t>Purchase Level and Number of Warrants That Will Vest</t>
  </si>
  <si>
    <t>The table below presents the purchase levels and number of warrants that will vest in each period based upon achieving these purchase levels. Incremental Warrants That Will Vest Aggregate Level of Purchases by Comcast and Affiliates January 1, 2016 - December 31, 2017 January 1, 2018 - December 31, 2019 January 1, 2020 - December 31, 2021 $260 million 100,000 100,000 75,000 $300 million 75,000 75,000 75,000 $340 million 75,000 75,000 75,000 Maximum Potential Warrants Earned by Comcast 250,000 250,000 225,000</t>
  </si>
  <si>
    <t>Assumptions Used in Valuation and Weighted Average Fair Value of Warrants</t>
  </si>
  <si>
    <t>The assumptions we utilized in the Black-Scholes option pricing model and the resulting weighted average fair value of the warrants were the following: Year Ended December 31, 2019 2018 Fair value $21.60 $3.45 Price of Universal Electronics Inc. common stock $58.01 $24.81 Risk-free interest rate 1.65 % 2.49 % Expected volatility 48.90 % 43.16 % Expected life in years 3.13 4.00</t>
  </si>
  <si>
    <t>Impact to Net Sales in Connection with Warrants and Related Income Tax Benefit</t>
  </si>
  <si>
    <t>The impact to net sales recorded in connection with the warrants and the related income tax benefit was as follows: Year Ended December 31, (in thousands) 2019 2018 2017 Reduction to net sales $ 1,997 $ 163 $ 683 Income tax benefit 498 41 255</t>
  </si>
  <si>
    <t>Other Income (Expense), Net (Tables)</t>
  </si>
  <si>
    <t>Other income (expense), net consisted of the following: Year Ended December 31, (In thousands) 2019 2018 2017 Net gain (loss) on foreign currency exchange contracts (1) $ (62 ) $ 545 $ (3,603 ) Net gain (loss) on foreign currency exchange transactions (870 ) (4,987 ) 2,174 Other income (expense) (63 ) (15 ) 581 Other income (expense), net $ (995 ) $ (4,457 ) $ (848 ) (1) This represents the gains (losses) incurred on foreign currency hedging derivatives. See Note 19 for further information concerning our foreign currency exchange contracts.</t>
  </si>
  <si>
    <t>Earnings (Loss) Per Share (Tables)</t>
  </si>
  <si>
    <t>Calculation of Earnings Per Share</t>
  </si>
  <si>
    <t>Earnings (loss) per share was calculated as follows: Year Ended December 31, (In thousands, except per-share amounts) 2019 2018 2017 BASIC Net income (loss) $ 3,630 $ 11,924 $ (10,323 ) Weighted-average common shares outstanding 13,879 13,948 14,351 Basic earnings (loss) per share $ 0.26 $ 0.85 $ (0.72 ) DILUTED Net income (loss) $ 3,630 $ 11,924 $ (10,323 ) Weighted-average common shares outstanding for basic 13,879 13,948 14,351 Dilutive effect of stock options, restricted stock and common stock warrants 230 112 — Weighted-average common shares outstanding on a diluted basis 14,109 14,060 14,351 Diluted earnings (loss) per share $ 0.26 $ 0.85 $ (0.72 )</t>
  </si>
  <si>
    <t>Securities Excluded from the Computation of Diluted Earnings (Loss) Per Common Share</t>
  </si>
  <si>
    <t>The following number of stock options, shares of restricted stock and common stock warrants were excluded from the computation of diluted earnings (loss) per common share as their inclusion would have been anti-dilutive: Year Ended December 31, (In thousands) 2019 2018 2017 Stock options 371 390 648 Restricted stock awards 67 118 221 Performance-based warrants 188 175 69</t>
  </si>
  <si>
    <t>Derivatives (Tables)</t>
  </si>
  <si>
    <t>Total Net Fair Value of Derivatives</t>
  </si>
  <si>
    <t>The following table sets forth the total net fair value of derivatives: December 31, 2019 December 31, 2018 Fair Value Measurement Using Total Balance Fair Value Measurement Using Total Balance (In thousands) Level 1 Level 2 Level 3 Level 1 Level 2 Level 3 Foreign currency exchange contracts $ — $ (172 ) $ — $ (172 ) $ — $ (249 ) $ — $ (249 )</t>
  </si>
  <si>
    <t>Foreign Currency Exchange Contracts</t>
  </si>
  <si>
    <t>Details of foreign currency exchange contracts held were as follows: Date Held Currency Position Held Notional Value (in millions) Forward Rate Unrealized Gain/(Loss) Recorded at Balance Sheet Date (in thousands) (1) Settlement Date December 31, 2019 USD/Chinese Yuan Renminbi USD $ 35.0 6.9867 $ 100 January 23, 2020 December 31, 2019 USD/Brazilian Real USD $ 0.5 4.0560 $ (6 ) January 24, 2020 December 31, 2019 USD/Euro USD $ 28.0 1.1133 $ (253 ) January 24, 2020 December 31, 2019 USD/Brazilian Real USD $ 0.7 4.0870 $ (13 ) January 24, 2020 December 31, 2018 USD/Euro USD $ 20.0 1.1421 $ (97 ) January 25, 2019 December 31, 2018 USD/Chinese Yuan Renminbi USD $ 27.0 6.8969 $ (116 ) January 25, 2019 December 31, 2018 USD/Chinese Yuan Renminbi USD $ 5.0 6.9245 $ (41 ) January 25, 2019 December 31, 2018 USD/Brazilian Real USD $ 1.0 3.8651 $ 5 January 25, 2019 (1) Unrealized gains on foreign currency exchange contracts are recorded in prepaid expenses and other current assets. Unrealized losses on foreign currency exchange contracts are recorded in other accrued liabilities.</t>
  </si>
  <si>
    <t>Quarterly Financial Data (Unaudited) (Tables)</t>
  </si>
  <si>
    <t>Summarized Quarterly Financial Data</t>
  </si>
  <si>
    <t>Summarized quarterly financial data is as follows: 2019 (In thousands, except per share amounts) March 31, June 30, September 30, December 31, Net sales $ 184,163 $ 193,896 $ 200,724 $ 174,694 Gross profit 39,874 33,993 46,479 49,857 Operating income (loss) 1,663 (3,926 ) 6,127 11,451 Net income (loss) (1,005 ) (5,061 ) 2,669 7,027 Earnings (loss) per share (1) : Basic $ (0.07 ) $ (0.37 ) $ 0.19 $ 0.50 Diluted $ (0.07 ) $ (0.37 ) $ 0.19 $ 0.49 2018 (In thousands, except per share amounts) March 31, June 30, September 30, December 31, Net sales $ 164,698 $ 162,523 $ 182,717 $ 170,303 Gross profit 37,202 26,759 40,316 37,527 Operating income (loss) 904 (9,870 ) 4,729 2,572 Net income (loss) (587 ) 22,659 959 (11,107 ) Earnings (loss) per share (1) : Basic $ (0.04 ) $ 1.61 $ 0.07 $ (0.80 ) Diluted $ (0.04 ) $ 1.60 $ 0.07 $ (0.80 ) (1) The earnings per common share calculations for each of the quarters were based upon the weighted average number of shares and share equivalents outstanding during each period, and the sum of the quarters may not be equal to the full year earnings per share amounts.</t>
  </si>
  <si>
    <t>Summary of Significant Accounting Policies - Narrative (Details) $ in Thousands</t>
  </si>
  <si>
    <t>Dec. 31, 2019USD ($)</t>
  </si>
  <si>
    <t>Dec. 31, 2018USD ($)</t>
  </si>
  <si>
    <t>Dec. 31, 2017USD ($)</t>
  </si>
  <si>
    <t>Jan. 01, 2019USD ($)</t>
  </si>
  <si>
    <t>Jan. 01, 2018USD ($)</t>
  </si>
  <si>
    <t>Accounting Policies [Line Items]</t>
  </si>
  <si>
    <t>Accruals for discounts and rebates</t>
  </si>
  <si>
    <t>Cumulative effect of the initial adoption of new accounting pronouncements</t>
  </si>
  <si>
    <t>Advertising costs</t>
  </si>
  <si>
    <t>Dividend yield</t>
  </si>
  <si>
    <t>0.00%</t>
  </si>
  <si>
    <t>Number of options to extend leases</t>
  </si>
  <si>
    <t>Maturity of foreign currency exchange contracts</t>
  </si>
  <si>
    <t>9 months</t>
  </si>
  <si>
    <t>Dividend Rate | Performance-based warrants</t>
  </si>
  <si>
    <t>Measurement input</t>
  </si>
  <si>
    <t>Shipping and Handling</t>
  </si>
  <si>
    <t>Minimum</t>
  </si>
  <si>
    <t>Vesting period</t>
  </si>
  <si>
    <t>1 year</t>
  </si>
  <si>
    <t>Renewal term of operating leases</t>
  </si>
  <si>
    <t>3 years</t>
  </si>
  <si>
    <t>Estimated useful life of intangible assets</t>
  </si>
  <si>
    <t>2 years</t>
  </si>
  <si>
    <t>Maximum</t>
  </si>
  <si>
    <t>4 years</t>
  </si>
  <si>
    <t>5 years</t>
  </si>
  <si>
    <t>15 years</t>
  </si>
  <si>
    <t>ASU 2014-09</t>
  </si>
  <si>
    <t>ASU 2016-02</t>
  </si>
  <si>
    <t>ASU 2016-02, Assets Reclassified Into Operating Lease, Right-Of-Use Asset</t>
  </si>
  <si>
    <t>ASU 2016-02, Liabilities Reclassified Into Operating Lease, Right-Of-Use Asset</t>
  </si>
  <si>
    <t>Summary of Significant Accounting Policies - Estimated Useful Lives of Property, Plant and Equipment (Details)</t>
  </si>
  <si>
    <t>Buildings | Minimum</t>
  </si>
  <si>
    <t>Property, Plant and Equipment [Line Items]</t>
  </si>
  <si>
    <t>Estimated useful life</t>
  </si>
  <si>
    <t>25 years</t>
  </si>
  <si>
    <t>Buildings | Maximum</t>
  </si>
  <si>
    <t>33 years</t>
  </si>
  <si>
    <t>Tooling and equipment | Minimum</t>
  </si>
  <si>
    <t>Tooling and equipment | Maximum</t>
  </si>
  <si>
    <t>7 years</t>
  </si>
  <si>
    <t>Computer equipment | Minimum</t>
  </si>
  <si>
    <t>Computer equipment | Maximum</t>
  </si>
  <si>
    <t>Software | Minimum</t>
  </si>
  <si>
    <t>Software | Maximum</t>
  </si>
  <si>
    <t>Furniture and fixtures | Minimum</t>
  </si>
  <si>
    <t>Furniture and fixtures | Maximum</t>
  </si>
  <si>
    <t>8 years</t>
  </si>
  <si>
    <t>Leasehold and building improvements | Minimum</t>
  </si>
  <si>
    <t>Leasehold and building improvements | Maximum</t>
  </si>
  <si>
    <t>10 years</t>
  </si>
  <si>
    <t>Cash and Cash Equivalents - Cash and Cash Equivalents by Geographic Region (Details) - USD ($) $ in Thousands</t>
  </si>
  <si>
    <t>Cash and Cash Equivalents [Line Items]</t>
  </si>
  <si>
    <t>United States</t>
  </si>
  <si>
    <t>People's Republic of China (PRC)</t>
  </si>
  <si>
    <t>Asia (excluding the PRC)</t>
  </si>
  <si>
    <t>Europe</t>
  </si>
  <si>
    <t>South America</t>
  </si>
  <si>
    <t>Revenue and Accounts Receivable, Net - Pattern of Revenue Recognition (Details) - USD ($) $ in Thousands</t>
  </si>
  <si>
    <t>3 Months Ended</t>
  </si>
  <si>
    <t>Sep. 30, 2019</t>
  </si>
  <si>
    <t>Jun. 30, 2019</t>
  </si>
  <si>
    <t>Mar. 31, 2019</t>
  </si>
  <si>
    <t>Sep. 30, 2018</t>
  </si>
  <si>
    <t>Jun. 30, 2018</t>
  </si>
  <si>
    <t>Mar. 31, 2018</t>
  </si>
  <si>
    <t>Goods and services transferred at a point in time</t>
  </si>
  <si>
    <t>Goods and services transferred over time</t>
  </si>
  <si>
    <t>Revenue and Accounts Receivable, Net - Revenue from External Customers by Geographic Areas (Details) - USD ($) $ in Thousands</t>
  </si>
  <si>
    <t>Asia (excluding PRC)</t>
  </si>
  <si>
    <t>People’s Republic of China</t>
  </si>
  <si>
    <t>Latin America</t>
  </si>
  <si>
    <t>Other</t>
  </si>
  <si>
    <t>Revenue and Accounts Receivable, Net - Net Sales to Significant Customers (Details) - USD ($) $ in Thousands</t>
  </si>
  <si>
    <t>Revenue, Major Customer [Line Items]</t>
  </si>
  <si>
    <t>Comcast Corporation</t>
  </si>
  <si>
    <t>Concentration risk percentage</t>
  </si>
  <si>
    <t>15.90%</t>
  </si>
  <si>
    <t>17.60%</t>
  </si>
  <si>
    <t>23.00%</t>
  </si>
  <si>
    <t>AT&amp;T</t>
  </si>
  <si>
    <t>11.20%</t>
  </si>
  <si>
    <t>Revenue and Accounts Receivable, Net - Accounts Receivable, Net (Details) - USD ($) $ in Thousands</t>
  </si>
  <si>
    <t>Dec. 31, 2016</t>
  </si>
  <si>
    <t>Accounts Receivable, after Allowance for Credit Loss, Current [Abstract]</t>
  </si>
  <si>
    <t>Trade receivables, gross</t>
  </si>
  <si>
    <t>Allowance for doubtful accounts</t>
  </si>
  <si>
    <t>Allowance for sales returns</t>
  </si>
  <si>
    <t>Net trade receivables</t>
  </si>
  <si>
    <t>Revenue and Accounts Receivable, Net - Changes in the Allowance for Doubtful Accounts (Details) - USD ($) $ in Thousands</t>
  </si>
  <si>
    <t>Schedule of Allowance for Doubtful Accounts</t>
  </si>
  <si>
    <t>Balance at beginning of period</t>
  </si>
  <si>
    <t>Additions to costs and expenses</t>
  </si>
  <si>
    <t>(Write-offs)/Foreign exchange effects</t>
  </si>
  <si>
    <t>Balance at end of period</t>
  </si>
  <si>
    <t>Revenue and Accounts Receivable, Net - Trade Receivables Associated with Significant Customers (Details) - USD ($) $ in Thousands</t>
  </si>
  <si>
    <t>Trade Receivables | Dish Network Corporation</t>
  </si>
  <si>
    <t>10.50%</t>
  </si>
  <si>
    <t>Inventories, Net and Significant Suppliers - Inventories, Net (Details) - USD ($) $ in Thousands</t>
  </si>
  <si>
    <t>Raw materials</t>
  </si>
  <si>
    <t>Components</t>
  </si>
  <si>
    <t>Work in process</t>
  </si>
  <si>
    <t>Finished goods</t>
  </si>
  <si>
    <t>Reserve for excess and obsolete inventory</t>
  </si>
  <si>
    <t>Inventories, Net and Significant Suppliers - Changes in Reserve for Excess and Obsolete Inventory (Details) - USD ($) $ in Thousands</t>
  </si>
  <si>
    <t>Schedule of Reserve for Excess and Obsolete Inventory</t>
  </si>
  <si>
    <t>Additions charged to costs and expenses</t>
  </si>
  <si>
    <t>Sell through</t>
  </si>
  <si>
    <t>Inventories, Net and Significant Suppliers - Purchases from Significant Suppliers (Details) - Texas Instruments - Supplier Concentration Risk - Inventory Purchases - USD ($) $ in Thousands</t>
  </si>
  <si>
    <t>Concentration Risk [Line Items]</t>
  </si>
  <si>
    <t>Purchases from significant supplier</t>
  </si>
  <si>
    <t>10.00%</t>
  </si>
  <si>
    <t>Inventories, Net and Significant Suppliers - Narrative (Details) - USD ($) $ in Millions</t>
  </si>
  <si>
    <t>Executive Vice President</t>
  </si>
  <si>
    <t>Related Party Transactions [Line Items]</t>
  </si>
  <si>
    <t>Ownership percentage in third party by executive</t>
  </si>
  <si>
    <t>40.00%</t>
  </si>
  <si>
    <t>Inventory Purchases | Supplier Concentration Risk | Affiliated Entity</t>
  </si>
  <si>
    <t>Inventory purchases form related party supplier</t>
  </si>
  <si>
    <t>Zhejiang Zhen You Electronics Co. Ltd.</t>
  </si>
  <si>
    <t>Zhejiang Zhen You Electronics Co. Ltd. | Accounts Payable | Supplier Concentration Risk</t>
  </si>
  <si>
    <t>11.10%</t>
  </si>
  <si>
    <t>Property, Plant, and Equipment, Net - Summary of Property, Plant, and Equipment, Net (Details) - USD ($) $ in Thousands</t>
  </si>
  <si>
    <t>Property, plant and equipment, gross</t>
  </si>
  <si>
    <t>Accumulated depreciation</t>
  </si>
  <si>
    <t>Property, plant and equipment, net, excluding construction in progress</t>
  </si>
  <si>
    <t>Construction in progress</t>
  </si>
  <si>
    <t>Total property, plant, and equipment, net</t>
  </si>
  <si>
    <t>Buildings</t>
  </si>
  <si>
    <t>Machinery and equipment</t>
  </si>
  <si>
    <t>Tooling</t>
  </si>
  <si>
    <t>Leasehold and building improvements</t>
  </si>
  <si>
    <t>Software</t>
  </si>
  <si>
    <t>Furniture and fixtures</t>
  </si>
  <si>
    <t>Computer equipment</t>
  </si>
  <si>
    <t>Property, Plant, and Equipment, Net - Narrative (Details) - USD ($) $ in Thousands</t>
  </si>
  <si>
    <t>Depreciation expense</t>
  </si>
  <si>
    <t>Net book value of asset</t>
  </si>
  <si>
    <t>Mexico</t>
  </si>
  <si>
    <t>Disposed of by Sale | People's Republic of China (PRC)</t>
  </si>
  <si>
    <t>Impairment associated with closure and sale of factory</t>
  </si>
  <si>
    <t>Tooling and Equipment | Guangzhou Factory | Disposed of by Sale</t>
  </si>
  <si>
    <t>Factory Equipment | Guangzhou Factory | Disposed of by Sale</t>
  </si>
  <si>
    <t>Property, Plant, and Equipment, Net - Construction in Progress (Details) - USD ($) $ in Thousands</t>
  </si>
  <si>
    <t>Tooling and equipment</t>
  </si>
  <si>
    <t>Property, Plant, and Equipment, Net - Long-Lived Tangible Assets by Geographic Areas (Details) - USD ($) $ in Thousands</t>
  </si>
  <si>
    <t>Long-lived tangible assets</t>
  </si>
  <si>
    <t>People's Republic of China</t>
  </si>
  <si>
    <t>All other countries</t>
  </si>
  <si>
    <t>Goodwill and Intangible Assets, Net - Changes in the Carrying Amount of Goodwill (Details) - USD ($) $ in Thousands</t>
  </si>
  <si>
    <t>Schedule of Goodwill</t>
  </si>
  <si>
    <t>Balance</t>
  </si>
  <si>
    <t>Foreign exchange effects</t>
  </si>
  <si>
    <t>Goodwill and Intangible Assets, Net - Components of Intangible Assets (Details) - USD ($) $ in Thousands</t>
  </si>
  <si>
    <t>Finite-Lived Intangible Assets, Net [Abstract]</t>
  </si>
  <si>
    <t>Gross</t>
  </si>
  <si>
    <t>Accumulated amortization</t>
  </si>
  <si>
    <t>Gross value of fully amortized intangible assets</t>
  </si>
  <si>
    <t>Distribution rights (10 years)</t>
  </si>
  <si>
    <t>Patents (10 years)</t>
  </si>
  <si>
    <t>Trademarks and trade names (10 years)</t>
  </si>
  <si>
    <t>Developed and core technology (5-15 years)</t>
  </si>
  <si>
    <t>Developed and core technology (5-15 years) | Minimum</t>
  </si>
  <si>
    <t>Developed and core technology (5-15 years) | Maximum</t>
  </si>
  <si>
    <t>Capitalized software development costs (2 years)</t>
  </si>
  <si>
    <t>Customer relationships</t>
  </si>
  <si>
    <t>Customer relationships | Minimum</t>
  </si>
  <si>
    <t>Customer relationships | Maximum</t>
  </si>
  <si>
    <t>Goodwill and Intangible Assets, Net - Amortization Expense by Income Statement Caption (Details) - USD ($) $ in Thousands</t>
  </si>
  <si>
    <t>Finite-Lived Intangible Assets [Line Items]</t>
  </si>
  <si>
    <t>Amortization expense</t>
  </si>
  <si>
    <t>Goodwill and Intangible Assets, Net - Estimated Future Annual Amortization Expense Related to Intangible Assets (Details) - USD ($) $ in Thousands</t>
  </si>
  <si>
    <t>Schedule of Estimated Future Amortization expense</t>
  </si>
  <si>
    <t>2020</t>
  </si>
  <si>
    <t>2021</t>
  </si>
  <si>
    <t>2022</t>
  </si>
  <si>
    <t>2023</t>
  </si>
  <si>
    <t>2024</t>
  </si>
  <si>
    <t>Thereafter</t>
  </si>
  <si>
    <t>Weighted Average</t>
  </si>
  <si>
    <t>Remaining weighted average amortization period</t>
  </si>
  <si>
    <t>5 years 3 months 12 days</t>
  </si>
  <si>
    <t>Line of Credit (Details) - USD ($)</t>
  </si>
  <si>
    <t>Jul. 01, 2019</t>
  </si>
  <si>
    <t>Line of Credit Facility [Line Items]</t>
  </si>
  <si>
    <t>Amount outstanding under line of credit</t>
  </si>
  <si>
    <t>Interest expense on borrowings</t>
  </si>
  <si>
    <t>Line of Credit | US Bank</t>
  </si>
  <si>
    <t>Effective interest rate</t>
  </si>
  <si>
    <t>3.03%</t>
  </si>
  <si>
    <t>Commitment fees</t>
  </si>
  <si>
    <t>Line of Credit | US Bank | LIBOR | Minimum</t>
  </si>
  <si>
    <t>Basis spread on variable rate</t>
  </si>
  <si>
    <t>1.25%</t>
  </si>
  <si>
    <t>Line of Credit | US Bank | LIBOR | Maximum</t>
  </si>
  <si>
    <t>1.75%</t>
  </si>
  <si>
    <t>Line of Credit | US Bank | Base Rate | Minimum</t>
  </si>
  <si>
    <t>Line of Credit | US Bank | Base Rate | Maximum</t>
  </si>
  <si>
    <t>0.50%</t>
  </si>
  <si>
    <t>Line of Credit | US Bank | Enson</t>
  </si>
  <si>
    <t>Ownership interest used to secure obligations</t>
  </si>
  <si>
    <t>65.00%</t>
  </si>
  <si>
    <t>Line of Credit | Second Amended Credit Agreement</t>
  </si>
  <si>
    <t>Maximum borrowing capacity</t>
  </si>
  <si>
    <t>Letter of Credit</t>
  </si>
  <si>
    <t>Letter of credit outstanding amount</t>
  </si>
  <si>
    <t>Income Taxes - Pre-Tax Income (Loss) by Jurisdiction (Details) - USD ($) $ in Thousands</t>
  </si>
  <si>
    <t>Domestic operations</t>
  </si>
  <si>
    <t>Foreign operations</t>
  </si>
  <si>
    <t>Income Taxes - Provision for Income Taxes (Details) - USD ($) $ in Thousands</t>
  </si>
  <si>
    <t>Current tax expense:</t>
  </si>
  <si>
    <t>U.S. federal</t>
  </si>
  <si>
    <t>State and local</t>
  </si>
  <si>
    <t>Foreign</t>
  </si>
  <si>
    <t>Total current</t>
  </si>
  <si>
    <t>Deferred tax (benefit) expense:</t>
  </si>
  <si>
    <t>Total deferred</t>
  </si>
  <si>
    <t>Total provision for income taxes</t>
  </si>
  <si>
    <t>Income Taxes - Net Deferred Tax Assets (Details) - USD ($) $ in Thousands</t>
  </si>
  <si>
    <t>Deferred tax assets:</t>
  </si>
  <si>
    <t>Inventory reserves</t>
  </si>
  <si>
    <t>Capitalized research costs</t>
  </si>
  <si>
    <t>Capitalized inventory costs</t>
  </si>
  <si>
    <t>Net operating losses</t>
  </si>
  <si>
    <t>Acquired tangible assets</t>
  </si>
  <si>
    <t>Accrued liabilities</t>
  </si>
  <si>
    <t>Income tax credits</t>
  </si>
  <si>
    <t>Stock-based compensation</t>
  </si>
  <si>
    <t>Amortization of intangible assets</t>
  </si>
  <si>
    <t>Total deferred tax assets</t>
  </si>
  <si>
    <t>Deferred tax liabilities:</t>
  </si>
  <si>
    <t>Depreciation</t>
  </si>
  <si>
    <t>Right of use assets</t>
  </si>
  <si>
    <t>Total deferred tax liabilities</t>
  </si>
  <si>
    <t>Net deferred tax assets before valuation allowance</t>
  </si>
  <si>
    <t>Less: Valuation allowance</t>
  </si>
  <si>
    <t>Net deferred tax assets</t>
  </si>
  <si>
    <t>Income Taxes - Reconciliation of Tax Provision at Statutory U.S. Rate to Provision for Income Taxes (Details) - USD ($) $ in Thousands</t>
  </si>
  <si>
    <t>Income Tax Expense (Benefit), Continuing Operations, Income Tax Reconciliation [Abstract]</t>
  </si>
  <si>
    <t>Tax provision at statutory U.S. rate</t>
  </si>
  <si>
    <t>Increase (decrease) in tax provision resulting from:</t>
  </si>
  <si>
    <t>State and local taxes, net</t>
  </si>
  <si>
    <t>Foreign tax rate differential</t>
  </si>
  <si>
    <t>Foreign undistributed earnings, net of credits</t>
  </si>
  <si>
    <t>Nondeductible items</t>
  </si>
  <si>
    <t>Federal research and development credits</t>
  </si>
  <si>
    <t>Non-territorial income</t>
  </si>
  <si>
    <t>Withholding tax</t>
  </si>
  <si>
    <t>Uncertain tax positions</t>
  </si>
  <si>
    <t>Federal tax rate change</t>
  </si>
  <si>
    <t>Valuation allowance</t>
  </si>
  <si>
    <t>Foreign permanent benefit</t>
  </si>
  <si>
    <t>Provision to return</t>
  </si>
  <si>
    <t>Income Taxes - Narrative (Details) - USD ($)</t>
  </si>
  <si>
    <t>Income Taxes [Line Items]</t>
  </si>
  <si>
    <t>Increase in valuation allowance</t>
  </si>
  <si>
    <t>Unrecognized tax benefits including interest and penalties</t>
  </si>
  <si>
    <t>Interest and penalties</t>
  </si>
  <si>
    <t>Unrecognized tax benefits that would impact effective tax rate</t>
  </si>
  <si>
    <t>Decrease in unrecognized tax benefits is reasonably possible in next 12 months</t>
  </si>
  <si>
    <t>Transition tax liability</t>
  </si>
  <si>
    <t>Remaining payment period for transition tax liability</t>
  </si>
  <si>
    <t>Federal income tax rate</t>
  </si>
  <si>
    <t>21.00%</t>
  </si>
  <si>
    <t>Provisional amount recorded upon remeasurement of deferred tax assets and liabilities</t>
  </si>
  <si>
    <t>Adjustment to provisional amount recorded upon remeasurement of deferred tax assets and liabilities</t>
  </si>
  <si>
    <t>GILTI deferred amounts</t>
  </si>
  <si>
    <t>Deferred tax liability related to state tax liabilities on future distributions</t>
  </si>
  <si>
    <t>Federal</t>
  </si>
  <si>
    <t>State</t>
  </si>
  <si>
    <t>Research &amp; Experimentation | Federal</t>
  </si>
  <si>
    <t>Income tax credit carryforwards</t>
  </si>
  <si>
    <t>Research &amp; Experimentation | State</t>
  </si>
  <si>
    <t>Income Taxes - Changes to Gross Unrecognized Tax Benefits (Details) - USD ($) $ in Thousands</t>
  </si>
  <si>
    <t>Changes to gross unrecognized tax benefits:</t>
  </si>
  <si>
    <t>Additions as a result of tax provisions taken during the current year</t>
  </si>
  <si>
    <t>Foreign currency translation</t>
  </si>
  <si>
    <t>Lapse in statute of limitations</t>
  </si>
  <si>
    <t>Settlements</t>
  </si>
  <si>
    <t>Accrued Compensation (Details) - USD ($) $ in Thousands</t>
  </si>
  <si>
    <t>Accrued social insurance</t>
  </si>
  <si>
    <t>Accrued salary/wages</t>
  </si>
  <si>
    <t>Accrued vacation/holiday</t>
  </si>
  <si>
    <t>Accrued bonus</t>
  </si>
  <si>
    <t>Accrued commission</t>
  </si>
  <si>
    <t>Other accrued compensation</t>
  </si>
  <si>
    <t>Total accrued compensation</t>
  </si>
  <si>
    <t>Other Accrued Liabilities (Details) - USD ($) $ in Thousands</t>
  </si>
  <si>
    <t>Contract liabilities</t>
  </si>
  <si>
    <t>Duties</t>
  </si>
  <si>
    <t>Freight and handling fees</t>
  </si>
  <si>
    <t>Product warranty claim costs</t>
  </si>
  <si>
    <t>Professional fees</t>
  </si>
  <si>
    <t>Sales taxes and VAT</t>
  </si>
  <si>
    <t>Short-term contingent consideration</t>
  </si>
  <si>
    <t>Total other accrued liabilities</t>
  </si>
  <si>
    <t>Leases - Narrative (Details) $ in Thousands</t>
  </si>
  <si>
    <t>Operating Leased Assets [Line Items]</t>
  </si>
  <si>
    <t>Rent expense</t>
  </si>
  <si>
    <t>Impairment of ROU asset</t>
  </si>
  <si>
    <t>Short-term lease costs</t>
  </si>
  <si>
    <t>Number of operating leases not yet commenced</t>
  </si>
  <si>
    <t>Initial lease liability of operating leases that have not yet commenced</t>
  </si>
  <si>
    <t>Term of operating lease that has not yet commenced</t>
  </si>
  <si>
    <t>Liability related to rent escalations</t>
  </si>
  <si>
    <t>Allowance for moving expenses and tenant improvements</t>
  </si>
  <si>
    <t>Prepaid lease assets, remaining amortization period</t>
  </si>
  <si>
    <t>4 years 3 months 18 days</t>
  </si>
  <si>
    <t>Recognition period for rent expense</t>
  </si>
  <si>
    <t>48 months</t>
  </si>
  <si>
    <t>125 months</t>
  </si>
  <si>
    <t>Yangzhou</t>
  </si>
  <si>
    <t>39 years</t>
  </si>
  <si>
    <t>Yangzhou | Buildings on Prepaid Land</t>
  </si>
  <si>
    <t>Remaining depreciable period of asset</t>
  </si>
  <si>
    <t>20 years</t>
  </si>
  <si>
    <t>Property Subject to Rent Escalations | Maximum</t>
  </si>
  <si>
    <t>Lessee term of contract</t>
  </si>
  <si>
    <t>41 years</t>
  </si>
  <si>
    <t>Leases - Lease Balances within the Consolidated Balance Sheet (Details) $ in Thousands</t>
  </si>
  <si>
    <t>Assets:</t>
  </si>
  <si>
    <t>Liabilities:</t>
  </si>
  <si>
    <t>Long-term operating lease obligations</t>
  </si>
  <si>
    <t>Total lease liabilities</t>
  </si>
  <si>
    <t>Leases - Operating Lease Expense, Operating lease Cash Flows and Supplemental Cash flow Information (Details) $ in Thousands</t>
  </si>
  <si>
    <t>Lessee, Lease, Description [Line Items]</t>
  </si>
  <si>
    <t>Operating lease expense</t>
  </si>
  <si>
    <t>Operating cash outflows from operating leases</t>
  </si>
  <si>
    <t>Operating lease right-of-use assets obtained in exchange for lease obligations</t>
  </si>
  <si>
    <t>Leases - Lease Terms and Discount Rates (Details)</t>
  </si>
  <si>
    <t>Weighted average lease liability term (in years)</t>
  </si>
  <si>
    <t>Weighted average discount rate</t>
  </si>
  <si>
    <t>4.50%</t>
  </si>
  <si>
    <t>Leases - Reconciliation of the Undiscounted Cash Flows for Each of the First Five Years and Thereafter to Operating Lease Liabilities (Details) $ in Thousands</t>
  </si>
  <si>
    <t>Total lease payments</t>
  </si>
  <si>
    <t>Less: imputed interest</t>
  </si>
  <si>
    <t>Lease liabilities</t>
  </si>
  <si>
    <t>Commitments and Contingencies - Changes in the Liability for Product Warranty Claim Costs (Details) - USD ($) $ in Thousands</t>
  </si>
  <si>
    <t>Changes in the liability for product warranty claim costs</t>
  </si>
  <si>
    <t>Accruals for warranties issued during the period</t>
  </si>
  <si>
    <t>Settlements (in cash or in kind) during the period</t>
  </si>
  <si>
    <t>Commitments and Contingencies - Restructuring Activities and Sale of Guangzhou Factory (Details) $ in Thousands, ¥ in Millions</t>
  </si>
  <si>
    <t>Jun. 26, 2018USD ($)</t>
  </si>
  <si>
    <t>Apr. 26, 2018USD ($)</t>
  </si>
  <si>
    <t>Apr. 26, 2018CNY (¥)</t>
  </si>
  <si>
    <t>Apr. 23, 2018USD ($)</t>
  </si>
  <si>
    <t>Apr. 23, 2018CNY (¥)</t>
  </si>
  <si>
    <t>Sep. 26, 2016CNY (¥)</t>
  </si>
  <si>
    <t>Restructuring Cost and Reserve [Line Items]</t>
  </si>
  <si>
    <t>Nonrefundable deposit</t>
  </si>
  <si>
    <t>Consideration receivable upon government approvals</t>
  </si>
  <si>
    <t>Escrow deposit</t>
  </si>
  <si>
    <t>Net gain on disposal</t>
  </si>
  <si>
    <t>Guangzhou Factory | Disposed of by Sale</t>
  </si>
  <si>
    <t>Consideration received in sale</t>
  </si>
  <si>
    <t>Escrow deposit as percentage of purchase price</t>
  </si>
  <si>
    <t>Commitments and Contingencies - Other Restructuring Activities (Details) - USD ($) $ in Millions</t>
  </si>
  <si>
    <t>Restructuring and Related Activities [Abstract]</t>
  </si>
  <si>
    <t>Severance costs</t>
  </si>
  <si>
    <t>Commitments and Contingencies - Litigation (Details) - Pending Litigation</t>
  </si>
  <si>
    <t>Sep. 05, 2018patent</t>
  </si>
  <si>
    <t>Jun. 10, 2015productsubsidiarypatentcustomer</t>
  </si>
  <si>
    <t>Sep. 30, 2015patent</t>
  </si>
  <si>
    <t>UEBV Lawsuit</t>
  </si>
  <si>
    <t>Contingencies [Line Items]</t>
  </si>
  <si>
    <t>Number of subsidiaries named in lawsuit | subsidiary</t>
  </si>
  <si>
    <t>Number of customers named in lawsuit | customer</t>
  </si>
  <si>
    <t>Number of products named in lawsuit | product</t>
  </si>
  <si>
    <t>UEBV Lawsuit | Design Patents</t>
  </si>
  <si>
    <t>Number of patents allegedly infringed upon</t>
  </si>
  <si>
    <t>UEBV Lawsuit | Utility Patent</t>
  </si>
  <si>
    <t>Roku Lawsuit | Utility Patent</t>
  </si>
  <si>
    <t>Commitments and Contingencies - Defined Benefit Plan (Details) - India subsidiary</t>
  </si>
  <si>
    <t>Defined Benefit Plan Disclosure [Line Items]</t>
  </si>
  <si>
    <t>Percentage of employees eligible for benefits</t>
  </si>
  <si>
    <t>49.00%</t>
  </si>
  <si>
    <t>Minimum service period of employees to be eligible under plan</t>
  </si>
  <si>
    <t>Number of days salary payable under termination, resignation, or retirement</t>
  </si>
  <si>
    <t>15 days</t>
  </si>
  <si>
    <t>Treasury Stock - Narrative (Details) - USD ($)</t>
  </si>
  <si>
    <t>Mar. 10, 2020</t>
  </si>
  <si>
    <t>Oct. 30, 2018</t>
  </si>
  <si>
    <t>Equity, Class of Treasury Stock [Line Items]</t>
  </si>
  <si>
    <t>Share value available for repurchase</t>
  </si>
  <si>
    <t>Share Repurchase Program - Authorized October 30, 2018</t>
  </si>
  <si>
    <t>Amount of common stock authorized for purchase under repurchase plan</t>
  </si>
  <si>
    <t>Share Repurchase Program - Authorized March 10, 2020 | Subsequent Event</t>
  </si>
  <si>
    <t>Stock Repurchase Program, Number of Shares Authorized to be Repurchased</t>
  </si>
  <si>
    <t>Treasury Stock - Repurchased Shares of Common Stock (Details) - USD ($) shares in Thousands, $ in Thousands</t>
  </si>
  <si>
    <t>Shares repurchased (in shares)</t>
  </si>
  <si>
    <t>Cost of shares repurchased</t>
  </si>
  <si>
    <t>Stock-Based Compensation - Stock-Based Compensation Expense (Details) - USD ($) $ in Thousands</t>
  </si>
  <si>
    <t>Employee Service Share-based Compensation, Allocation of Recognized Period Costs [Line Items]</t>
  </si>
  <si>
    <t>Income tax benefit</t>
  </si>
  <si>
    <t>Selling, general and administrative expenses | Employees</t>
  </si>
  <si>
    <t>Selling, general and administrative expenses | Outside directors</t>
  </si>
  <si>
    <t>Stock-Based Compensation - Assumptions Used and Weighted Average Fair Value of Stock Option Grants (Details) - $ / shares</t>
  </si>
  <si>
    <t>Weighted average fair value of grants (in dollars per share)</t>
  </si>
  <si>
    <t>Risk-free interest rate</t>
  </si>
  <si>
    <t>2.38%</t>
  </si>
  <si>
    <t>2.51%</t>
  </si>
  <si>
    <t>Expected volatility</t>
  </si>
  <si>
    <t>41.73%</t>
  </si>
  <si>
    <t>33.09%</t>
  </si>
  <si>
    <t>34.25%</t>
  </si>
  <si>
    <t>Expected life in years</t>
  </si>
  <si>
    <t>4 years 7 months 6 days</t>
  </si>
  <si>
    <t>4 years 6 months 11 days</t>
  </si>
  <si>
    <t>4 years 6 months 7 days</t>
  </si>
  <si>
    <t>Stock-Based Compensation - Stock Option Activity (Details) - USD ($) $ / shares in Units, shares in Thousands, $ in Thousands</t>
  </si>
  <si>
    <t>Number of Options</t>
  </si>
  <si>
    <t>Outstanding at beginning of the year (in shares)</t>
  </si>
  <si>
    <t>Granted (in shares)</t>
  </si>
  <si>
    <t>Exercised (in shares)</t>
  </si>
  <si>
    <t>Forfeited/canceled/expired (in shares)</t>
  </si>
  <si>
    <t>Outstanding at end of the year (in shares)</t>
  </si>
  <si>
    <t>Vested and expected to vest at the end of the year (in shares)</t>
  </si>
  <si>
    <t>Exercisable at the end of the year (in shares)</t>
  </si>
  <si>
    <t>Weighted-Average Exercise Price</t>
  </si>
  <si>
    <t>Outstanding at beginning of the year (in dollars per share)</t>
  </si>
  <si>
    <t>Granted (in dollars per share)</t>
  </si>
  <si>
    <t>Exercised (in dollars per share)</t>
  </si>
  <si>
    <t>Forfeited/canceled/expired (in dollars per share)</t>
  </si>
  <si>
    <t>Outstanding at end of the year (in dollars per share)</t>
  </si>
  <si>
    <t>Vested and expected to vest at the end of the year (in dollars per share)</t>
  </si>
  <si>
    <t>Exercisable at the end of the year (in dollars per share)</t>
  </si>
  <si>
    <t>Weighted-Average Remaining Contractual Term and Aggregate Intrinsic Value</t>
  </si>
  <si>
    <t>Outstanding at end of the year</t>
  </si>
  <si>
    <t>3 years 11 months 19 days</t>
  </si>
  <si>
    <t>4 years 29 days</t>
  </si>
  <si>
    <t>4 years 3 months</t>
  </si>
  <si>
    <t>Vested and expected to vest at the end of the year</t>
  </si>
  <si>
    <t>Exercisable at the end of the year</t>
  </si>
  <si>
    <t>3 years 4 days</t>
  </si>
  <si>
    <t>3 years 5 months 5 days</t>
  </si>
  <si>
    <t>3 years 8 months 19 days</t>
  </si>
  <si>
    <t>Exercised</t>
  </si>
  <si>
    <t>Stock-Based Compensation - Narrative (Details) - USD ($)</t>
  </si>
  <si>
    <t>Feb. 12, 2020</t>
  </si>
  <si>
    <t>Share-based Compensation Arrangement by Share-based Payment Award [Line Items]</t>
  </si>
  <si>
    <t>Tax benefit from stock options exercised</t>
  </si>
  <si>
    <t>Options granted (in shares)</t>
  </si>
  <si>
    <t>Restricted stock granted (in shares)</t>
  </si>
  <si>
    <t>Restricted stock vested (in shares)</t>
  </si>
  <si>
    <t>Term of plans / awards</t>
  </si>
  <si>
    <t>Stock Options</t>
  </si>
  <si>
    <t>Modification expense</t>
  </si>
  <si>
    <t>Unrecognized pre-tax stock-based compensation expense</t>
  </si>
  <si>
    <t>Unrecognized pre-tax stock-based compensation expense, period for recognition</t>
  </si>
  <si>
    <t>1 year 10 months 24 days</t>
  </si>
  <si>
    <t>Stock Options | Minimum</t>
  </si>
  <si>
    <t>Stock Options | Maximum</t>
  </si>
  <si>
    <t>Non-Vested Restricted Stock Award</t>
  </si>
  <si>
    <t>1 year 8 months 12 days</t>
  </si>
  <si>
    <t>Non-Vested Restricted Stock Award | Minimum</t>
  </si>
  <si>
    <t>Non-Vested Restricted Stock Award | Maximum</t>
  </si>
  <si>
    <t>Stock Appreciation Rights and Performance Stock Units</t>
  </si>
  <si>
    <t>Awards granted to date (in shares)</t>
  </si>
  <si>
    <t>Certain Executive Employees | Subsequent Event</t>
  </si>
  <si>
    <t>Certain Executive Employees | Stock Options | Subsequent Event</t>
  </si>
  <si>
    <t>Grant date fair value of stock options</t>
  </si>
  <si>
    <t>Certain Executive Employees | Stock Options | Vesting on February 13, 2020 | Subsequent Event</t>
  </si>
  <si>
    <t>Award vesting rights percentage</t>
  </si>
  <si>
    <t>33.33%</t>
  </si>
  <si>
    <t>Certain Executive Employees | Stock Options | Vesting Quarterly Thereafter | Subsequent Event</t>
  </si>
  <si>
    <t>8.33%</t>
  </si>
  <si>
    <t>Certain Executive Employees | Non-Vested Restricted Stock Award | Subsequent Event</t>
  </si>
  <si>
    <t>Grant date fair value of restricted stock</t>
  </si>
  <si>
    <t>Certain Executive Employees | Non-Vested Restricted Stock Award | Vesting on February 13, 2020 | Subsequent Event</t>
  </si>
  <si>
    <t>Certain Executive Employees | Non-Vested Restricted Stock Award | Vesting Quarterly Thereafter | Subsequent Event</t>
  </si>
  <si>
    <t>Stock-Based Compensation - Significant Option Groups Outstanding and Related Weighted Average Exercise Price and Life Information (Details) - $ / shares shares in Thousands</t>
  </si>
  <si>
    <t>Options Outstanding</t>
  </si>
  <si>
    <t>Number outstanding (in shares)</t>
  </si>
  <si>
    <t>Weighted-average remaining contractual term (in years)</t>
  </si>
  <si>
    <t>Weighted average exercise price (in dollars per share)</t>
  </si>
  <si>
    <t>Options Exercisable</t>
  </si>
  <si>
    <t>Number exercisable (in shares)</t>
  </si>
  <si>
    <t>Weighted-average exercise price (in dollars per share)</t>
  </si>
  <si>
    <t>$19.25 to $27.07</t>
  </si>
  <si>
    <t>Share-based Payment Arrangement, Option, Exercise Price Range [Line Items]</t>
  </si>
  <si>
    <t>Range of exercise prices, lower range limit (in dollars per share)</t>
  </si>
  <si>
    <t>Range of exercise prices, upper range limit (in dollars per share)</t>
  </si>
  <si>
    <t>4 years 8 months 19 days</t>
  </si>
  <si>
    <t>$35.28 to $44.95</t>
  </si>
  <si>
    <t>3 years 6 months</t>
  </si>
  <si>
    <t>$51.38 to $65.54</t>
  </si>
  <si>
    <t>3 years 7 months 13 days</t>
  </si>
  <si>
    <t>Stock-Based Compensation - Non-Vested Restricted Stock Awards Activity (Details) - $ / shares shares in Thousands</t>
  </si>
  <si>
    <t>Shares (in 000’s)</t>
  </si>
  <si>
    <t>Non-vested at beginning of period (in shares)</t>
  </si>
  <si>
    <t>Vested (in shares)</t>
  </si>
  <si>
    <t>Forfeited (in shares)</t>
  </si>
  <si>
    <t>Non-vested at end of period (in shares)</t>
  </si>
  <si>
    <t>Weighted-Average Grant Date Fair Value</t>
  </si>
  <si>
    <t>Non-vested at beginning of the year (in dollars per share)</t>
  </si>
  <si>
    <t>Vested (in dollars per share)</t>
  </si>
  <si>
    <t>Forfeited (in dollars per share)</t>
  </si>
  <si>
    <t>Non-vested at end of the year (in dollars per share)</t>
  </si>
  <si>
    <t>Stock-Based Compensation - Detailed Information Regarding Active Stock Incentive Plans (Details)</t>
  </si>
  <si>
    <t>Dec. 31, 2019shares</t>
  </si>
  <si>
    <t>Remaining shares available for grant under the plan (in shares)</t>
  </si>
  <si>
    <t>Outstanding shares granted under the plan (in shares)</t>
  </si>
  <si>
    <t>2003 Stock Incentive Plan</t>
  </si>
  <si>
    <t>Initial shares available for grant under the plan (in shares)</t>
  </si>
  <si>
    <t>2006 Stock Incentive Plan</t>
  </si>
  <si>
    <t>2010 Stock Incentive Plan</t>
  </si>
  <si>
    <t>2014 Stock Incentive Plan</t>
  </si>
  <si>
    <t>2018 Equity and Incentive Compensation Plan</t>
  </si>
  <si>
    <t>Performance-Based Common Stock Warrants - Narrative (Details)</t>
  </si>
  <si>
    <t>Mar. 09, 2016USD ($)vesting_period$ / sharesshares</t>
  </si>
  <si>
    <t>Dec. 31, 2019USD ($)shares</t>
  </si>
  <si>
    <t>Dec. 31, 2017shares</t>
  </si>
  <si>
    <t>Class of Warrant or Right [Line Items]</t>
  </si>
  <si>
    <t>Aggregate unrecognized estimated fair value of unvested warrants | $</t>
  </si>
  <si>
    <t>Common Stock Purchase Warrants</t>
  </si>
  <si>
    <t>Number of shares called by warrants (in shares)</t>
  </si>
  <si>
    <t>Exercise price of warrants (in dollars per share) | $ / shares</t>
  </si>
  <si>
    <t>Number of vesting periods | vesting_period</t>
  </si>
  <si>
    <t>Term of successive vesting periods</t>
  </si>
  <si>
    <t>Vesting period one</t>
  </si>
  <si>
    <t>Number of vested warrants outstanding (in shares)</t>
  </si>
  <si>
    <t>Unearned underlying shares (in shares)</t>
  </si>
  <si>
    <t>Common Stock Purchase Warrants | Supply Threshold</t>
  </si>
  <si>
    <t>Aggregate level of purchases, $260 million threshold | $</t>
  </si>
  <si>
    <t>Aggregate level of purchases, $340 million threshold | $</t>
  </si>
  <si>
    <t>Supply threshold amount | $</t>
  </si>
  <si>
    <t>Comcast | Common Stock Purchase Warrants</t>
  </si>
  <si>
    <t>Number of warrants vested in period (in shares)</t>
  </si>
  <si>
    <t>Maximum warrants available to vest (in shares)</t>
  </si>
  <si>
    <t>Performance-Based Common Stock Warrants - Purchase Level and Number of Warrants to Vest (Details) - Common Stock Purchase Warrants - Supply Threshold</t>
  </si>
  <si>
    <t>Mar. 09, 2016USD ($)shares</t>
  </si>
  <si>
    <t>Aggregate level of purchases, threshold one | $</t>
  </si>
  <si>
    <t>Aggregate level of purchases, threshold two | $</t>
  </si>
  <si>
    <t>Aggregate level of purchases, threshold three | $</t>
  </si>
  <si>
    <t>Incremental Warrants That Will Vest January 1, 2016 - December 31, 2017</t>
  </si>
  <si>
    <t>$260 million threshold (in shares)</t>
  </si>
  <si>
    <t>$300 million threshold (in shares)</t>
  </si>
  <si>
    <t>$340 million threshold (in shares)</t>
  </si>
  <si>
    <t>Maximum Potential Warrants Earned by Comcast (in shares)</t>
  </si>
  <si>
    <t>Incremental Warrants That Will Vest January 1, 2018 - December 31, 2019</t>
  </si>
  <si>
    <t>Incremental Warrants That Will Vest January 1, 2020 - December 31, 2021</t>
  </si>
  <si>
    <t>Performance-Based Common Stock Warrants - Assumptions Used in Valuation and Weighted Average Fair Value of Warrants (Details) - Performance-based warrants</t>
  </si>
  <si>
    <t>Dec. 31, 2019$ / shares</t>
  </si>
  <si>
    <t>Dec. 31, 2018$ / shares</t>
  </si>
  <si>
    <t>Fair value (in dollars per share)</t>
  </si>
  <si>
    <t>Price of Universal Electronics Inc. common stock (in dollars per share)</t>
  </si>
  <si>
    <t>Risk free interest rate</t>
  </si>
  <si>
    <t>3 years 1 month 17 days</t>
  </si>
  <si>
    <t>Expected price volatility</t>
  </si>
  <si>
    <t>Performance-Based Common Stock Warrants - Impact to Net Sales in Connection with Warrants and Related Income Tax Benefit (Details) - Performance-based warrants - USD ($) $ in Thousands</t>
  </si>
  <si>
    <t>Reduction to net sales</t>
  </si>
  <si>
    <t>Other Income (Expense), Net (Details) - USD ($) $ in Thousands</t>
  </si>
  <si>
    <t>Net gain (loss) on foreign currency exchange contracts</t>
  </si>
  <si>
    <t>Net gain (loss) on foreign currency exchange transactions</t>
  </si>
  <si>
    <t>Other income (expense)</t>
  </si>
  <si>
    <t>Earnings (Loss) Per Share - Calculation of Earnings Per Share (Details) - USD ($) $ / shares in Units, shares in Thousands, $ in Thousands</t>
  </si>
  <si>
    <t>BASIC</t>
  </si>
  <si>
    <t>Weighted-average common shares outstanding (in shares)</t>
  </si>
  <si>
    <t>Basic earnings (loss) per share (in dollars per share)</t>
  </si>
  <si>
    <t>DILUTED</t>
  </si>
  <si>
    <t>Dilutive effect of stock options, restricted stock and common stock warrants (in shares)</t>
  </si>
  <si>
    <t>Weighted-average common shares outstanding on a diluted basis (in shares)</t>
  </si>
  <si>
    <t>Diluted earnings (loss) per share (in dollars per share)</t>
  </si>
  <si>
    <t>Earnings (Loss) Per Share - Securities Excluded from the Computation of Diluted Earnings (Loss) Per Common Share (Details) - shares shares in Thousands</t>
  </si>
  <si>
    <t>Stock options</t>
  </si>
  <si>
    <t>Antidilutive Securities Excluded from Computation of Earnings Per Share [Line Items]</t>
  </si>
  <si>
    <t>Securities excluded from computation of earnings per common share (in shares)</t>
  </si>
  <si>
    <t>Restricted stock awards</t>
  </si>
  <si>
    <t>Performance-based warrants</t>
  </si>
  <si>
    <t>Derivatives - Total Net Fair Value of Derivatives (Details) - Foreign Currency Exchange Contracts - Measured on a Recurring Basis - Not designated as hedging instrument - USD ($) $ in Thousands</t>
  </si>
  <si>
    <t>Total Balance</t>
  </si>
  <si>
    <t>Derivatives, Fair Value [Line Items]</t>
  </si>
  <si>
    <t>Foreign currency exchange contracts</t>
  </si>
  <si>
    <t>Level 1</t>
  </si>
  <si>
    <t>Level 2</t>
  </si>
  <si>
    <t>Level 3</t>
  </si>
  <si>
    <t>Derivatives - Narrative (Details) - USD ($) $ in Thousands</t>
  </si>
  <si>
    <t>Derivative Instruments, Gain (Loss) [Line Items]</t>
  </si>
  <si>
    <t>Not Designated as Hedging Instrument | Foreign Currency Exchange Contracts | Other Income (Expense), Net</t>
  </si>
  <si>
    <t>Derivatives - Foreign Currency Exchange Contracts (Details) - Not designated as hedging instrument $ in Thousands</t>
  </si>
  <si>
    <t>Dec. 31, 2019USD ($)$ / €$ / ¥$ / R$</t>
  </si>
  <si>
    <t>Dec. 31, 2018USD ($)$ / €¥ / $$ / R$</t>
  </si>
  <si>
    <t>Euro</t>
  </si>
  <si>
    <t>Derivative [Line Items]</t>
  </si>
  <si>
    <t>Notional Value</t>
  </si>
  <si>
    <t>Forward rate | $ / €</t>
  </si>
  <si>
    <t>Unrealized gain (loss) recorded at balance sheet date</t>
  </si>
  <si>
    <t>Chinese Yuan</t>
  </si>
  <si>
    <t>Forward rate | $ / ¥</t>
  </si>
  <si>
    <t>Chinese Yuan | USD/Chinese Yuan Renminbi</t>
  </si>
  <si>
    <t>Forward rate | ¥ / $</t>
  </si>
  <si>
    <t>Chinese Yuan | USD/Chinese Yuan</t>
  </si>
  <si>
    <t>Brazilian Real</t>
  </si>
  <si>
    <t>Forward rate | $ / R$</t>
  </si>
  <si>
    <t>Brazilian Real | USD/Brazilian Real</t>
  </si>
  <si>
    <t>Employee Benefit Plans (Details) - USD ($) $ in Millions</t>
  </si>
  <si>
    <t>Percent of employer matching contribution</t>
  </si>
  <si>
    <t>50.00%</t>
  </si>
  <si>
    <t>Maximum percent of annual employer matched contribution per employee</t>
  </si>
  <si>
    <t>15.00%</t>
  </si>
  <si>
    <t>Company contributions expense</t>
  </si>
  <si>
    <t>Business Combinations (Details) $ / shares in Units, $ in Thousands</t>
  </si>
  <si>
    <t>Apr. 06, 2017USD ($)</t>
  </si>
  <si>
    <t>Dec. 31, 2017USD ($)$ / shares</t>
  </si>
  <si>
    <t>Business Acquisition [Line Items]</t>
  </si>
  <si>
    <t>Cash paid</t>
  </si>
  <si>
    <t>Residential Control Systems</t>
  </si>
  <si>
    <t>Purchase price</t>
  </si>
  <si>
    <t>Contingent consideration</t>
  </si>
  <si>
    <t>Acquisition costs</t>
  </si>
  <si>
    <t>Net losses</t>
  </si>
  <si>
    <t>Additional earnout payments</t>
  </si>
  <si>
    <t>Pro forma net sales</t>
  </si>
  <si>
    <t>Pro forma net income (loss)</t>
  </si>
  <si>
    <t>Basic earnings (loss) per share (in dollars per share) | $ / shares</t>
  </si>
  <si>
    <t>Diluted earnings (loss) per share (in dollars per share) | $ / shares</t>
  </si>
  <si>
    <t>Increase (decrease) in amortization expense, net</t>
  </si>
  <si>
    <t>Residential Control Systems | Discount Rate | Income Valuation Approach</t>
  </si>
  <si>
    <t>Quarterly Financial Data (Unaudited) (Details) - USD ($) $ / shares in Units, $ in Thousands</t>
  </si>
  <si>
    <t>Label</t>
  </si>
  <si>
    <t>Element</t>
  </si>
  <si>
    <t>Value</t>
  </si>
  <si>
    <t>Stock Issued During Period, Value, Stock Options Exercised</t>
  </si>
  <si>
    <t>us-gaap_StockIssuedDuringPeriodValueStockOptionsExercised</t>
  </si>
  <si>
    <t>Shares Issued, Value, Share-based Payment Arrangement, after Forfeiture</t>
  </si>
  <si>
    <t>us-gaap_StockIssuedDuringPeriodValueShareBasedCompensation</t>
  </si>
  <si>
    <t>Shares Issued To Directors, Value</t>
  </si>
  <si>
    <t>ueic_SharesIssuedToDirectorsValue</t>
  </si>
  <si>
    <t>Stockholders' Equity, Including Portion Attributable to Noncontrolling Interest, Adjusted Balance</t>
  </si>
  <si>
    <t>us-gaap_StockholdersEquityIncludingPortionAttributableToNoncontrollingInterestAdjustedBalance1</t>
  </si>
  <si>
    <t>Other Comprehensive Income (Loss), Foreign Currency Transaction and Translation Adjustment, Net of Tax, Portion Attributable to Parent</t>
  </si>
  <si>
    <t>us-gaap_OtherComprehensiveIncomeForeignCurrencyTransactionAndTranslationAdjustmentNetOfTaxPortionAttributableToParent</t>
  </si>
  <si>
    <t>APIC, Share-based Payment Arrangement, Increase for Cost Recognition</t>
  </si>
  <si>
    <t>us-gaap_AdjustmentsToAdditionalPaidInCapitalSharebasedCompensationRequisiteServicePeriodRecognitionValue</t>
  </si>
  <si>
    <t>Adjustments to Additional Paid in Capital, Warrant Issued</t>
  </si>
  <si>
    <t>us-gaap_AdjustmentsToAdditionalPaidInCapitalWarrantIssued</t>
  </si>
  <si>
    <t>Common Stock [Member]</t>
  </si>
  <si>
    <t>Shares Issued to Directors Shares</t>
  </si>
  <si>
    <t>ueic_SharesIssuedToDirectorsShares</t>
  </si>
  <si>
    <t>Shares, Outstanding</t>
  </si>
  <si>
    <t>us-gaap_SharesOutstanding</t>
  </si>
  <si>
    <t>Share-based Compensation Arrangement by Share-based Payment Award, Options, Exercises in Period</t>
  </si>
  <si>
    <t>us-gaap_StockIssuedDuringPeriodSharesStockOptionsExercised</t>
  </si>
  <si>
    <t>Shares Issued, Shares, Share-based Payment Arrangement, after Forfeiture</t>
  </si>
  <si>
    <t>us-gaap_StockIssuedDuringPeriodSharesShareBasedCompensation</t>
  </si>
  <si>
    <t>AOCI Attributable to Parent [Member]</t>
  </si>
  <si>
    <t>Retained Earnings [Member]</t>
  </si>
  <si>
    <t>Cumulative Effect of New Accounting Principle in Period of Adoption</t>
  </si>
  <si>
    <t>us-gaap_CumulativeEffectOfNewAccountingPrincipleInPeriodOfAdoption</t>
  </si>
  <si>
    <t>Net Income (Loss), Including Portion Attributable to Noncontrolling Interest</t>
  </si>
  <si>
    <t>us-gaap_ProfitLoss</t>
  </si>
  <si>
    <t>Additional Paid-in Capital [Member]</t>
  </si>
  <si>
    <t>Treasury Stock [Member]</t>
  </si>
  <si>
    <t>Treasury Stock, Value, Acquired, Cost Method</t>
  </si>
  <si>
    <t>us-gaap_TreasuryStockValueAcquiredCostMethod</t>
  </si>
  <si>
    <t>Treasury Stock, Shares, Acquired</t>
  </si>
  <si>
    <t>us-gaap_TreasuryStockSharesAcquired</t>
  </si>
</sst>
</file>

<file path=xl/styles.xml><?xml version="1.0" encoding="utf-8"?>
<styleSheet xmlns="http://schemas.openxmlformats.org/spreadsheetml/2006/main">
  <numFmts count="6">
    <numFmt formatCode="_(&quot;$ &quot;#,##0_);_(&quot;$ &quot;(#,##0)" numFmtId="164"/>
    <numFmt formatCode="_(&quot;$ &quot;#,##0.00_);_(&quot;$ &quot;(#,##0.00)" numFmtId="165"/>
    <numFmt formatCode="_(&quot;$ &quot;#,##0.0_);_(&quot;$ &quot;(#,##0.0)" numFmtId="166"/>
    <numFmt formatCode="_(&quot;¥ &quot;#,##0_);_(&quot;¥ &quot;(#,##0)" numFmtId="167"/>
    <numFmt formatCode="#,##0.0000_);(#,##0.0000)" numFmtId="168"/>
    <numFmt formatCode="#,##0.000_);(#,##0.00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164" pivotButton="0" quotePrefix="0" xfId="0">
      <alignment horizontal="right" vertical="top"/>
    </xf>
    <xf applyAlignment="1" borderId="0" fillId="0" fontId="2" numFmtId="37"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xl/worksheets/sheet107.xml" Type="http://schemas.openxmlformats.org/officeDocument/2006/relationships/worksheet"/><Relationship Id="rId108" Target="/xl/worksheets/sheet108.xml" Type="http://schemas.openxmlformats.org/officeDocument/2006/relationships/worksheet"/><Relationship Id="rId109" Target="/xl/worksheets/sheet109.xml" Type="http://schemas.openxmlformats.org/officeDocument/2006/relationships/worksheet"/><Relationship Id="rId110" Target="/xl/worksheets/sheet110.xml" Type="http://schemas.openxmlformats.org/officeDocument/2006/relationships/worksheet"/><Relationship Id="rId111" Target="/xl/worksheets/sheet111.xml" Type="http://schemas.openxmlformats.org/officeDocument/2006/relationships/worksheet"/><Relationship Id="rId112" Target="sharedStrings.xml" Type="http://schemas.openxmlformats.org/officeDocument/2006/relationships/sharedStrings"/><Relationship Id="rId113" Target="styles.xml" Type="http://schemas.openxmlformats.org/officeDocument/2006/relationships/styles"/><Relationship Id="rId114"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43"/>
    <col customWidth="1" max="2" min="2" width="26"/>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4" t="s">
        <v>17</v>
      </c>
    </row>
    <row r="10" spans="1:4">
      <c r="A10" s="4" t="s">
        <v>18</v>
      </c>
      <c r="B10" s="4" t="s">
        <v>19</v>
      </c>
    </row>
    <row r="11" spans="1:4">
      <c r="A11" s="4" t="s">
        <v>20</v>
      </c>
      <c r="B11" s="4" t="s">
        <v>21</v>
      </c>
    </row>
    <row r="12" spans="1:4">
      <c r="A12" s="4" t="s">
        <v>22</v>
      </c>
      <c r="B12" s="4" t="s">
        <v>23</v>
      </c>
    </row>
    <row r="13" spans="1:4">
      <c r="A13" s="4" t="s">
        <v>24</v>
      </c>
      <c r="B13" s="4" t="s">
        <v>23</v>
      </c>
    </row>
    <row r="14" spans="1:4">
      <c r="A14" s="4" t="s">
        <v>25</v>
      </c>
      <c r="B14" s="4" t="s">
        <v>26</v>
      </c>
    </row>
    <row r="15" spans="1:4">
      <c r="A15" s="4" t="s">
        <v>27</v>
      </c>
      <c r="B15" s="4" t="s">
        <v>26</v>
      </c>
    </row>
    <row r="16" spans="1:4">
      <c r="A16" s="4" t="s">
        <v>28</v>
      </c>
      <c r="B16" s="4" t="s">
        <v>29</v>
      </c>
    </row>
    <row r="17" spans="1:4">
      <c r="A17" s="4" t="s">
        <v>30</v>
      </c>
      <c r="B17" s="4" t="s">
        <v>15</v>
      </c>
    </row>
    <row r="18" spans="1:4">
      <c r="A18" s="4" t="s">
        <v>31</v>
      </c>
      <c r="B18" s="4" t="s">
        <v>15</v>
      </c>
    </row>
    <row r="19" spans="1:4">
      <c r="A19" s="4" t="s">
        <v>32</v>
      </c>
      <c r="B19" s="4" t="s">
        <v>15</v>
      </c>
    </row>
    <row r="20" spans="1:4">
      <c r="A20" s="4" t="s">
        <v>33</v>
      </c>
      <c r="D20" s="5" t="n">
        <v>369666251</v>
      </c>
    </row>
    <row r="21" spans="1:4">
      <c r="A21" s="4" t="s">
        <v>34</v>
      </c>
      <c r="C21" s="6" t="n">
        <v>14014991</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75</v>
      </c>
      <c r="B1" s="2" t="s">
        <v>1</v>
      </c>
    </row>
    <row r="2" spans="1:2">
      <c r="B2" s="2" t="s">
        <v>2</v>
      </c>
    </row>
    <row r="3" spans="1:2">
      <c r="A3" s="3" t="s">
        <v>176</v>
      </c>
    </row>
    <row r="4" spans="1:2">
      <c r="A4" s="4" t="s">
        <v>175</v>
      </c>
      <c r="B4" s="4" t="s">
        <v>177</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24"/>
    <col customWidth="1" max="3" min="3" width="24"/>
  </cols>
  <sheetData>
    <row r="1" spans="1:3">
      <c r="A1" s="1" t="s">
        <v>918</v>
      </c>
      <c r="B1" s="2" t="s">
        <v>919</v>
      </c>
      <c r="C1" s="2" t="s">
        <v>920</v>
      </c>
    </row>
    <row r="2" spans="1:3">
      <c r="A2" s="3" t="s">
        <v>889</v>
      </c>
    </row>
    <row r="3" spans="1:3">
      <c r="A3" s="4" t="s">
        <v>921</v>
      </c>
      <c r="B3" s="7" t="n">
        <v>21.6</v>
      </c>
      <c r="C3" s="7" t="n">
        <v>3.45</v>
      </c>
    </row>
    <row r="4" spans="1:3">
      <c r="A4" s="4" t="s">
        <v>922</v>
      </c>
      <c r="B4" s="7" t="n">
        <v>58.01</v>
      </c>
      <c r="C4" s="7" t="n">
        <v>24.81</v>
      </c>
    </row>
    <row r="5" spans="1:3">
      <c r="A5" s="4" t="s">
        <v>923</v>
      </c>
    </row>
    <row r="6" spans="1:3">
      <c r="A6" s="3" t="s">
        <v>889</v>
      </c>
    </row>
    <row r="7" spans="1:3">
      <c r="A7" s="4" t="s">
        <v>391</v>
      </c>
      <c r="B7" s="11" t="n">
        <v>0.0165</v>
      </c>
      <c r="C7" s="11" t="n">
        <v>0.0249</v>
      </c>
    </row>
    <row r="8" spans="1:3">
      <c r="A8" s="4" t="s">
        <v>782</v>
      </c>
      <c r="B8" s="4" t="s">
        <v>924</v>
      </c>
      <c r="C8" s="4" t="s">
        <v>401</v>
      </c>
    </row>
    <row r="9" spans="1:3">
      <c r="A9" s="4" t="s">
        <v>925</v>
      </c>
    </row>
    <row r="10" spans="1:3">
      <c r="A10" s="3" t="s">
        <v>889</v>
      </c>
    </row>
    <row r="11" spans="1:3">
      <c r="A11" s="4" t="s">
        <v>391</v>
      </c>
      <c r="B11" s="11" t="n">
        <v>0.489</v>
      </c>
      <c r="C11" s="11" t="n">
        <v>0.4316</v>
      </c>
    </row>
  </sheetData>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26</v>
      </c>
      <c r="B1" s="2" t="s">
        <v>1</v>
      </c>
    </row>
    <row r="2" spans="1:4">
      <c r="B2" s="2" t="s">
        <v>2</v>
      </c>
      <c r="C2" s="2" t="s">
        <v>36</v>
      </c>
      <c r="D2" s="2" t="s">
        <v>84</v>
      </c>
    </row>
    <row r="3" spans="1:4">
      <c r="A3" s="3" t="s">
        <v>889</v>
      </c>
    </row>
    <row r="4" spans="1:4">
      <c r="A4" s="4" t="s">
        <v>927</v>
      </c>
      <c r="B4" s="5" t="n">
        <v>1997</v>
      </c>
      <c r="C4" s="5" t="n">
        <v>163</v>
      </c>
      <c r="D4" s="5" t="n">
        <v>683</v>
      </c>
    </row>
    <row r="5" spans="1:4">
      <c r="A5" s="4" t="s">
        <v>770</v>
      </c>
      <c r="B5" s="5" t="n">
        <v>498</v>
      </c>
      <c r="C5" s="5" t="n">
        <v>41</v>
      </c>
      <c r="D5" s="5" t="n">
        <v>255</v>
      </c>
    </row>
  </sheetData>
  <mergeCells count="2">
    <mergeCell ref="A1:A2"/>
    <mergeCell ref="B1:D1"/>
  </mergeCells>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63"/>
    <col customWidth="1" max="2" min="2" width="16"/>
    <col customWidth="1" max="3" min="3" width="14"/>
    <col customWidth="1" max="4" min="4" width="14"/>
  </cols>
  <sheetData>
    <row r="1" spans="1:4">
      <c r="A1" s="1" t="s">
        <v>928</v>
      </c>
      <c r="B1" s="2" t="s">
        <v>1</v>
      </c>
    </row>
    <row r="2" spans="1:4">
      <c r="B2" s="2" t="s">
        <v>2</v>
      </c>
      <c r="C2" s="2" t="s">
        <v>36</v>
      </c>
      <c r="D2" s="2" t="s">
        <v>84</v>
      </c>
    </row>
    <row r="3" spans="1:4">
      <c r="A3" s="3" t="s">
        <v>215</v>
      </c>
    </row>
    <row r="4" spans="1:4">
      <c r="A4" s="4" t="s">
        <v>929</v>
      </c>
      <c r="B4" s="5" t="n">
        <v>-62</v>
      </c>
      <c r="C4" s="5" t="n">
        <v>545</v>
      </c>
      <c r="D4" s="5" t="n">
        <v>-3603</v>
      </c>
    </row>
    <row r="5" spans="1:4">
      <c r="A5" s="4" t="s">
        <v>930</v>
      </c>
      <c r="B5" s="6" t="n">
        <v>-870</v>
      </c>
      <c r="C5" s="6" t="n">
        <v>-4987</v>
      </c>
      <c r="D5" s="6" t="n">
        <v>2174</v>
      </c>
    </row>
    <row r="6" spans="1:4">
      <c r="A6" s="4" t="s">
        <v>931</v>
      </c>
      <c r="B6" s="6" t="n">
        <v>-63</v>
      </c>
      <c r="C6" s="6" t="n">
        <v>-15</v>
      </c>
      <c r="D6" s="6" t="n">
        <v>581</v>
      </c>
    </row>
    <row r="7" spans="1:4">
      <c r="A7" s="4" t="s">
        <v>95</v>
      </c>
      <c r="B7" s="5" t="n">
        <v>-995</v>
      </c>
      <c r="C7" s="5" t="n">
        <v>-4457</v>
      </c>
      <c r="D7" s="5" t="n">
        <v>-848</v>
      </c>
    </row>
  </sheetData>
  <mergeCells count="2">
    <mergeCell ref="A1:A2"/>
    <mergeCell ref="B1:D1"/>
  </mergeCells>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L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932</v>
      </c>
      <c r="B1" s="2" t="s">
        <v>436</v>
      </c>
      <c r="J1" s="2" t="s">
        <v>1</v>
      </c>
    </row>
    <row r="2" spans="1:12">
      <c r="B2" s="2" t="s">
        <v>2</v>
      </c>
      <c r="C2" s="2" t="s">
        <v>437</v>
      </c>
      <c r="D2" s="2" t="s">
        <v>438</v>
      </c>
      <c r="E2" s="2" t="s">
        <v>439</v>
      </c>
      <c r="F2" s="2" t="s">
        <v>36</v>
      </c>
      <c r="G2" s="2" t="s">
        <v>440</v>
      </c>
      <c r="H2" s="2" t="s">
        <v>441</v>
      </c>
      <c r="I2" s="2" t="s">
        <v>442</v>
      </c>
      <c r="J2" s="2" t="s">
        <v>2</v>
      </c>
      <c r="K2" s="2" t="s">
        <v>36</v>
      </c>
      <c r="L2" s="2" t="s">
        <v>84</v>
      </c>
    </row>
    <row r="3" spans="1:12">
      <c r="A3" s="3" t="s">
        <v>933</v>
      </c>
    </row>
    <row r="4" spans="1:12">
      <c r="A4" s="4" t="s">
        <v>98</v>
      </c>
      <c r="B4" s="5" t="n">
        <v>7027</v>
      </c>
      <c r="C4" s="5" t="n">
        <v>2669</v>
      </c>
      <c r="D4" s="5" t="n">
        <v>-5061</v>
      </c>
      <c r="E4" s="5" t="n">
        <v>-1005</v>
      </c>
      <c r="F4" s="5" t="n">
        <v>-11107</v>
      </c>
      <c r="G4" s="5" t="n">
        <v>959</v>
      </c>
      <c r="H4" s="5" t="n">
        <v>22659</v>
      </c>
      <c r="I4" s="5" t="n">
        <v>-587</v>
      </c>
      <c r="J4" s="5" t="n">
        <v>3630</v>
      </c>
      <c r="K4" s="5" t="n">
        <v>11924</v>
      </c>
      <c r="L4" s="5" t="n">
        <v>-10323</v>
      </c>
    </row>
    <row r="5" spans="1:12">
      <c r="A5" s="4" t="s">
        <v>934</v>
      </c>
      <c r="J5" s="6" t="n">
        <v>13879</v>
      </c>
      <c r="K5" s="6" t="n">
        <v>13948</v>
      </c>
      <c r="L5" s="6" t="n">
        <v>14351</v>
      </c>
    </row>
    <row r="6" spans="1:12">
      <c r="A6" s="4" t="s">
        <v>935</v>
      </c>
      <c r="B6" s="7" t="n">
        <v>0.5</v>
      </c>
      <c r="C6" s="7" t="n">
        <v>0.19</v>
      </c>
      <c r="D6" s="7" t="n">
        <v>-0.37</v>
      </c>
      <c r="E6" s="7" t="n">
        <v>-0.07000000000000001</v>
      </c>
      <c r="F6" s="7" t="n">
        <v>-0.8</v>
      </c>
      <c r="G6" s="7" t="n">
        <v>0.07000000000000001</v>
      </c>
      <c r="H6" s="7" t="n">
        <v>1.61</v>
      </c>
      <c r="I6" s="7" t="n">
        <v>-0.04</v>
      </c>
      <c r="J6" s="7" t="n">
        <v>0.26</v>
      </c>
      <c r="K6" s="7" t="n">
        <v>0.85</v>
      </c>
      <c r="L6" s="7" t="n">
        <v>-0.72</v>
      </c>
    </row>
    <row r="7" spans="1:12">
      <c r="A7" s="3" t="s">
        <v>936</v>
      </c>
    </row>
    <row r="8" spans="1:12">
      <c r="A8" s="4" t="s">
        <v>98</v>
      </c>
      <c r="B8" s="5" t="n">
        <v>7027</v>
      </c>
      <c r="C8" s="5" t="n">
        <v>2669</v>
      </c>
      <c r="D8" s="5" t="n">
        <v>-5061</v>
      </c>
      <c r="E8" s="5" t="n">
        <v>-1005</v>
      </c>
      <c r="F8" s="5" t="n">
        <v>-11107</v>
      </c>
      <c r="G8" s="5" t="n">
        <v>959</v>
      </c>
      <c r="H8" s="5" t="n">
        <v>22659</v>
      </c>
      <c r="I8" s="5" t="n">
        <v>-587</v>
      </c>
      <c r="J8" s="5" t="n">
        <v>3630</v>
      </c>
      <c r="K8" s="5" t="n">
        <v>11924</v>
      </c>
      <c r="L8" s="5" t="n">
        <v>-10323</v>
      </c>
    </row>
    <row r="9" spans="1:12">
      <c r="A9" s="4" t="s">
        <v>934</v>
      </c>
      <c r="J9" s="6" t="n">
        <v>13879</v>
      </c>
      <c r="K9" s="6" t="n">
        <v>13948</v>
      </c>
      <c r="L9" s="6" t="n">
        <v>14351</v>
      </c>
    </row>
    <row r="10" spans="1:12">
      <c r="A10" s="4" t="s">
        <v>937</v>
      </c>
      <c r="J10" s="6" t="n">
        <v>230</v>
      </c>
      <c r="K10" s="6" t="n">
        <v>112</v>
      </c>
      <c r="L10" s="6" t="n">
        <v>0</v>
      </c>
    </row>
    <row r="11" spans="1:12">
      <c r="A11" s="4" t="s">
        <v>938</v>
      </c>
      <c r="J11" s="6" t="n">
        <v>14109</v>
      </c>
      <c r="K11" s="6" t="n">
        <v>14060</v>
      </c>
      <c r="L11" s="6" t="n">
        <v>14351</v>
      </c>
    </row>
    <row r="12" spans="1:12">
      <c r="A12" s="4" t="s">
        <v>939</v>
      </c>
      <c r="B12" s="7" t="n">
        <v>0.49</v>
      </c>
      <c r="C12" s="7" t="n">
        <v>0.19</v>
      </c>
      <c r="D12" s="7" t="n">
        <v>-0.37</v>
      </c>
      <c r="E12" s="7" t="n">
        <v>-0.07000000000000001</v>
      </c>
      <c r="F12" s="7" t="n">
        <v>-0.8</v>
      </c>
      <c r="G12" s="7" t="n">
        <v>0.07000000000000001</v>
      </c>
      <c r="H12" s="7" t="n">
        <v>1.6</v>
      </c>
      <c r="I12" s="7" t="n">
        <v>-0.04</v>
      </c>
      <c r="J12" s="7" t="n">
        <v>0.26</v>
      </c>
      <c r="K12" s="7" t="n">
        <v>0.85</v>
      </c>
      <c r="L12" s="7" t="n">
        <v>-0.72</v>
      </c>
    </row>
  </sheetData>
  <mergeCells count="3">
    <mergeCell ref="A1:A2"/>
    <mergeCell ref="B1:I1"/>
    <mergeCell ref="J1:L1"/>
  </mergeCells>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40</v>
      </c>
      <c r="B1" s="2" t="s">
        <v>1</v>
      </c>
    </row>
    <row r="2" spans="1:4">
      <c r="B2" s="2" t="s">
        <v>2</v>
      </c>
      <c r="C2" s="2" t="s">
        <v>36</v>
      </c>
      <c r="D2" s="2" t="s">
        <v>84</v>
      </c>
    </row>
    <row r="3" spans="1:4">
      <c r="A3" s="4" t="s">
        <v>941</v>
      </c>
    </row>
    <row r="4" spans="1:4">
      <c r="A4" s="3" t="s">
        <v>942</v>
      </c>
    </row>
    <row r="5" spans="1:4">
      <c r="A5" s="4" t="s">
        <v>943</v>
      </c>
      <c r="B5" s="6" t="n">
        <v>371</v>
      </c>
      <c r="C5" s="6" t="n">
        <v>390</v>
      </c>
      <c r="D5" s="6" t="n">
        <v>648</v>
      </c>
    </row>
    <row r="6" spans="1:4">
      <c r="A6" s="4" t="s">
        <v>944</v>
      </c>
    </row>
    <row r="7" spans="1:4">
      <c r="A7" s="3" t="s">
        <v>942</v>
      </c>
    </row>
    <row r="8" spans="1:4">
      <c r="A8" s="4" t="s">
        <v>943</v>
      </c>
      <c r="B8" s="6" t="n">
        <v>67</v>
      </c>
      <c r="C8" s="6" t="n">
        <v>118</v>
      </c>
      <c r="D8" s="6" t="n">
        <v>221</v>
      </c>
    </row>
    <row r="9" spans="1:4">
      <c r="A9" s="4" t="s">
        <v>945</v>
      </c>
    </row>
    <row r="10" spans="1:4">
      <c r="A10" s="3" t="s">
        <v>942</v>
      </c>
    </row>
    <row r="11" spans="1:4">
      <c r="A11" s="4" t="s">
        <v>943</v>
      </c>
      <c r="B11" s="6" t="n">
        <v>188</v>
      </c>
      <c r="C11" s="6" t="n">
        <v>175</v>
      </c>
      <c r="D11" s="6" t="n">
        <v>69</v>
      </c>
    </row>
  </sheetData>
  <mergeCells count="2">
    <mergeCell ref="A1:A2"/>
    <mergeCell ref="B1:D1"/>
  </mergeCells>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46</v>
      </c>
      <c r="B1" s="2" t="s">
        <v>2</v>
      </c>
      <c r="C1" s="2" t="s">
        <v>36</v>
      </c>
    </row>
    <row r="2" spans="1:3">
      <c r="A2" s="4" t="s">
        <v>947</v>
      </c>
    </row>
    <row r="3" spans="1:3">
      <c r="A3" s="3" t="s">
        <v>948</v>
      </c>
    </row>
    <row r="4" spans="1:3">
      <c r="A4" s="4" t="s">
        <v>949</v>
      </c>
      <c r="B4" s="5" t="n">
        <v>-172</v>
      </c>
      <c r="C4" s="5" t="n">
        <v>-249</v>
      </c>
    </row>
    <row r="5" spans="1:3">
      <c r="A5" s="4" t="s">
        <v>950</v>
      </c>
    </row>
    <row r="6" spans="1:3">
      <c r="A6" s="3" t="s">
        <v>948</v>
      </c>
    </row>
    <row r="7" spans="1:3">
      <c r="A7" s="4" t="s">
        <v>949</v>
      </c>
      <c r="B7" s="6" t="n">
        <v>0</v>
      </c>
      <c r="C7" s="6" t="n">
        <v>0</v>
      </c>
    </row>
    <row r="8" spans="1:3">
      <c r="A8" s="4" t="s">
        <v>951</v>
      </c>
    </row>
    <row r="9" spans="1:3">
      <c r="A9" s="3" t="s">
        <v>948</v>
      </c>
    </row>
    <row r="10" spans="1:3">
      <c r="A10" s="4" t="s">
        <v>949</v>
      </c>
      <c r="B10" s="6" t="n">
        <v>-172</v>
      </c>
      <c r="C10" s="6" t="n">
        <v>-249</v>
      </c>
    </row>
    <row r="11" spans="1:3">
      <c r="A11" s="4" t="s">
        <v>952</v>
      </c>
    </row>
    <row r="12" spans="1:3">
      <c r="A12" s="3" t="s">
        <v>948</v>
      </c>
    </row>
    <row r="13" spans="1:3">
      <c r="A13" s="4" t="s">
        <v>949</v>
      </c>
      <c r="B13" s="5" t="n">
        <v>0</v>
      </c>
      <c r="C13" s="5" t="n">
        <v>0</v>
      </c>
    </row>
  </sheetData>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53</v>
      </c>
      <c r="B1" s="2" t="s">
        <v>1</v>
      </c>
    </row>
    <row r="2" spans="1:4">
      <c r="B2" s="2" t="s">
        <v>2</v>
      </c>
      <c r="C2" s="2" t="s">
        <v>36</v>
      </c>
      <c r="D2" s="2" t="s">
        <v>84</v>
      </c>
    </row>
    <row r="3" spans="1:4">
      <c r="A3" s="3" t="s">
        <v>954</v>
      </c>
    </row>
    <row r="4" spans="1:4">
      <c r="A4" s="4" t="s">
        <v>929</v>
      </c>
      <c r="B4" s="5" t="n">
        <v>-62</v>
      </c>
      <c r="C4" s="5" t="n">
        <v>545</v>
      </c>
      <c r="D4" s="5" t="n">
        <v>-3603</v>
      </c>
    </row>
    <row r="5" spans="1:4">
      <c r="A5" s="4" t="s">
        <v>955</v>
      </c>
    </row>
    <row r="6" spans="1:4">
      <c r="A6" s="3" t="s">
        <v>954</v>
      </c>
    </row>
    <row r="7" spans="1:4">
      <c r="A7" s="4" t="s">
        <v>929</v>
      </c>
      <c r="B7" s="5" t="n">
        <v>-100</v>
      </c>
      <c r="C7" s="5" t="n">
        <v>500</v>
      </c>
      <c r="D7" s="5" t="n">
        <v>-3600</v>
      </c>
    </row>
  </sheetData>
  <mergeCells count="2">
    <mergeCell ref="A1:A2"/>
    <mergeCell ref="B1:D1"/>
  </mergeCells>
  <pageMargins bottom="1" footer="0.5" header="0.5" left="0.75" right="0.75" top="1"/>
</worksheet>
</file>

<file path=xl/worksheets/sheet107.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37"/>
    <col customWidth="1" max="3" min="3" width="37"/>
  </cols>
  <sheetData>
    <row r="1" spans="1:3">
      <c r="A1" s="1" t="s">
        <v>956</v>
      </c>
      <c r="B1" s="2" t="s">
        <v>1</v>
      </c>
    </row>
    <row r="2" spans="1:3">
      <c r="B2" s="2" t="s">
        <v>957</v>
      </c>
      <c r="C2" s="2" t="s">
        <v>958</v>
      </c>
    </row>
    <row r="3" spans="1:3">
      <c r="A3" s="4" t="s">
        <v>959</v>
      </c>
    </row>
    <row r="4" spans="1:3">
      <c r="A4" s="3" t="s">
        <v>960</v>
      </c>
    </row>
    <row r="5" spans="1:3">
      <c r="A5" s="4" t="s">
        <v>961</v>
      </c>
      <c r="B5" s="5" t="n">
        <v>28000</v>
      </c>
      <c r="C5" s="5" t="n">
        <v>20000</v>
      </c>
    </row>
    <row r="6" spans="1:3">
      <c r="A6" s="4" t="s">
        <v>962</v>
      </c>
      <c r="B6" s="11" t="n">
        <v>1.1133</v>
      </c>
      <c r="C6" s="11" t="n">
        <v>1.1421</v>
      </c>
    </row>
    <row r="7" spans="1:3">
      <c r="A7" s="4" t="s">
        <v>963</v>
      </c>
      <c r="B7" s="5" t="n">
        <v>-253</v>
      </c>
      <c r="C7" s="5" t="n">
        <v>-97</v>
      </c>
    </row>
    <row r="8" spans="1:3">
      <c r="A8" s="4" t="s">
        <v>964</v>
      </c>
    </row>
    <row r="9" spans="1:3">
      <c r="A9" s="3" t="s">
        <v>960</v>
      </c>
    </row>
    <row r="10" spans="1:3">
      <c r="A10" s="4" t="s">
        <v>961</v>
      </c>
      <c r="B10" s="5" t="n">
        <v>35000</v>
      </c>
    </row>
    <row r="11" spans="1:3">
      <c r="A11" s="4" t="s">
        <v>965</v>
      </c>
      <c r="B11" s="11" t="n">
        <v>6.9867</v>
      </c>
    </row>
    <row r="12" spans="1:3">
      <c r="A12" s="4" t="s">
        <v>963</v>
      </c>
      <c r="B12" s="5" t="n">
        <v>100</v>
      </c>
    </row>
    <row r="13" spans="1:3">
      <c r="A13" s="4" t="s">
        <v>966</v>
      </c>
    </row>
    <row r="14" spans="1:3">
      <c r="A14" s="3" t="s">
        <v>960</v>
      </c>
    </row>
    <row r="15" spans="1:3">
      <c r="A15" s="4" t="s">
        <v>961</v>
      </c>
      <c r="C15" s="5" t="n">
        <v>27000</v>
      </c>
    </row>
    <row r="16" spans="1:3">
      <c r="A16" s="4" t="s">
        <v>967</v>
      </c>
      <c r="C16" s="11" t="n">
        <v>6.8969</v>
      </c>
    </row>
    <row r="17" spans="1:3">
      <c r="A17" s="4" t="s">
        <v>963</v>
      </c>
      <c r="C17" s="5" t="n">
        <v>-116</v>
      </c>
    </row>
    <row r="18" spans="1:3">
      <c r="A18" s="4" t="s">
        <v>968</v>
      </c>
    </row>
    <row r="19" spans="1:3">
      <c r="A19" s="3" t="s">
        <v>960</v>
      </c>
    </row>
    <row r="20" spans="1:3">
      <c r="A20" s="4" t="s">
        <v>961</v>
      </c>
      <c r="C20" s="5" t="n">
        <v>5000</v>
      </c>
    </row>
    <row r="21" spans="1:3">
      <c r="A21" s="4" t="s">
        <v>967</v>
      </c>
      <c r="C21" s="11" t="n">
        <v>6.9245</v>
      </c>
    </row>
    <row r="22" spans="1:3">
      <c r="A22" s="4" t="s">
        <v>963</v>
      </c>
      <c r="C22" s="5" t="n">
        <v>-41</v>
      </c>
    </row>
    <row r="23" spans="1:3">
      <c r="A23" s="4" t="s">
        <v>969</v>
      </c>
    </row>
    <row r="24" spans="1:3">
      <c r="A24" s="3" t="s">
        <v>960</v>
      </c>
    </row>
    <row r="25" spans="1:3">
      <c r="A25" s="4" t="s">
        <v>961</v>
      </c>
      <c r="C25" s="5" t="n">
        <v>1000</v>
      </c>
    </row>
    <row r="26" spans="1:3">
      <c r="A26" s="4" t="s">
        <v>970</v>
      </c>
      <c r="C26" s="11" t="n">
        <v>3.8651</v>
      </c>
    </row>
    <row r="27" spans="1:3">
      <c r="A27" s="4" t="s">
        <v>963</v>
      </c>
      <c r="C27" s="5" t="n">
        <v>5</v>
      </c>
    </row>
    <row r="28" spans="1:3">
      <c r="A28" s="4" t="s">
        <v>971</v>
      </c>
    </row>
    <row r="29" spans="1:3">
      <c r="A29" s="3" t="s">
        <v>960</v>
      </c>
    </row>
    <row r="30" spans="1:3">
      <c r="A30" s="4" t="s">
        <v>961</v>
      </c>
      <c r="B30" s="5" t="n">
        <v>500</v>
      </c>
    </row>
    <row r="31" spans="1:3">
      <c r="A31" s="4" t="s">
        <v>970</v>
      </c>
      <c r="B31" s="11" t="n">
        <v>4.056</v>
      </c>
    </row>
    <row r="32" spans="1:3">
      <c r="A32" s="4" t="s">
        <v>963</v>
      </c>
      <c r="B32" s="5" t="n">
        <v>-6</v>
      </c>
    </row>
    <row r="33" spans="1:3">
      <c r="A33" s="4" t="s">
        <v>971</v>
      </c>
    </row>
    <row r="34" spans="1:3">
      <c r="A34" s="3" t="s">
        <v>960</v>
      </c>
    </row>
    <row r="35" spans="1:3">
      <c r="A35" s="4" t="s">
        <v>961</v>
      </c>
      <c r="B35" s="5" t="n">
        <v>700</v>
      </c>
    </row>
    <row r="36" spans="1:3">
      <c r="A36" s="4" t="s">
        <v>970</v>
      </c>
      <c r="B36" s="11" t="n">
        <v>4.087</v>
      </c>
    </row>
    <row r="37" spans="1:3">
      <c r="A37" s="4" t="s">
        <v>963</v>
      </c>
      <c r="B37" s="5" t="n">
        <v>-13</v>
      </c>
    </row>
  </sheetData>
  <mergeCells count="2">
    <mergeCell ref="A1:A2"/>
    <mergeCell ref="B1:C1"/>
  </mergeCells>
  <pageMargins bottom="1" footer="0.5" header="0.5" left="0.75" right="0.75" top="1"/>
</worksheet>
</file>

<file path=xl/worksheets/sheet108.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69"/>
    <col customWidth="1" max="2" min="2" width="16"/>
    <col customWidth="1" max="3" min="3" width="14"/>
    <col customWidth="1" max="4" min="4" width="14"/>
  </cols>
  <sheetData>
    <row r="1" spans="1:4">
      <c r="A1" s="1" t="s">
        <v>972</v>
      </c>
      <c r="B1" s="2" t="s">
        <v>1</v>
      </c>
    </row>
    <row r="2" spans="1:4">
      <c r="B2" s="2" t="s">
        <v>2</v>
      </c>
      <c r="C2" s="2" t="s">
        <v>36</v>
      </c>
      <c r="D2" s="2" t="s">
        <v>84</v>
      </c>
    </row>
    <row r="3" spans="1:4">
      <c r="A3" s="3" t="s">
        <v>224</v>
      </c>
    </row>
    <row r="4" spans="1:4">
      <c r="A4" s="4" t="s">
        <v>973</v>
      </c>
      <c r="B4" s="4" t="s">
        <v>974</v>
      </c>
    </row>
    <row r="5" spans="1:4">
      <c r="A5" s="4" t="s">
        <v>975</v>
      </c>
      <c r="B5" s="4" t="s">
        <v>976</v>
      </c>
    </row>
    <row r="6" spans="1:4">
      <c r="A6" s="4" t="s">
        <v>977</v>
      </c>
      <c r="B6" s="8" t="n">
        <v>0.9</v>
      </c>
      <c r="C6" s="8" t="n">
        <v>1.1</v>
      </c>
      <c r="D6" s="8" t="n">
        <v>0.6</v>
      </c>
    </row>
  </sheetData>
  <mergeCells count="2">
    <mergeCell ref="A1:A2"/>
    <mergeCell ref="B1:D1"/>
  </mergeCells>
  <pageMargins bottom="1" footer="0.5" header="0.5" left="0.75" right="0.75" top="1"/>
</worksheet>
</file>

<file path=xl/worksheets/sheet109.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outlineLevelCol="0"/>
  <cols>
    <col customWidth="1" max="1" min="1" width="72"/>
    <col customWidth="1" max="2" min="2" width="21"/>
    <col customWidth="1" max="3" min="3" width="21"/>
    <col customWidth="1" max="4" min="4" width="21"/>
    <col customWidth="1" max="5" min="5" width="31"/>
  </cols>
  <sheetData>
    <row r="1" spans="1:5">
      <c r="A1" s="1" t="s">
        <v>978</v>
      </c>
      <c r="B1" s="2" t="s">
        <v>979</v>
      </c>
      <c r="C1" s="2" t="s">
        <v>376</v>
      </c>
      <c r="D1" s="2" t="s">
        <v>377</v>
      </c>
      <c r="E1" s="2" t="s">
        <v>980</v>
      </c>
    </row>
    <row r="2" spans="1:5">
      <c r="A2" s="3" t="s">
        <v>981</v>
      </c>
    </row>
    <row r="3" spans="1:5">
      <c r="A3" s="4" t="s">
        <v>982</v>
      </c>
      <c r="C3" s="5" t="n">
        <v>0</v>
      </c>
      <c r="D3" s="5" t="n">
        <v>0</v>
      </c>
      <c r="E3" s="5" t="n">
        <v>8894</v>
      </c>
    </row>
    <row r="4" spans="1:5">
      <c r="A4" s="4" t="s">
        <v>62</v>
      </c>
      <c r="C4" s="6" t="n">
        <v>4349</v>
      </c>
      <c r="D4" s="6" t="n">
        <v>8435</v>
      </c>
    </row>
    <row r="5" spans="1:5">
      <c r="A5" s="4" t="s">
        <v>983</v>
      </c>
    </row>
    <row r="6" spans="1:5">
      <c r="A6" s="3" t="s">
        <v>981</v>
      </c>
    </row>
    <row r="7" spans="1:5">
      <c r="A7" s="4" t="s">
        <v>984</v>
      </c>
      <c r="B7" s="5" t="n">
        <v>12600</v>
      </c>
    </row>
    <row r="8" spans="1:5">
      <c r="A8" s="4" t="s">
        <v>982</v>
      </c>
      <c r="B8" s="6" t="n">
        <v>8900</v>
      </c>
    </row>
    <row r="9" spans="1:5">
      <c r="A9" s="4" t="s">
        <v>985</v>
      </c>
      <c r="B9" s="6" t="n">
        <v>3700</v>
      </c>
    </row>
    <row r="10" spans="1:5">
      <c r="A10" s="4" t="s">
        <v>986</v>
      </c>
      <c r="E10" s="6" t="n">
        <v>100</v>
      </c>
    </row>
    <row r="11" spans="1:5">
      <c r="A11" s="4" t="s">
        <v>86</v>
      </c>
      <c r="C11" s="6" t="n">
        <v>3900</v>
      </c>
      <c r="D11" s="6" t="n">
        <v>5100</v>
      </c>
      <c r="E11" s="6" t="n">
        <v>3500</v>
      </c>
    </row>
    <row r="12" spans="1:5">
      <c r="A12" s="4" t="s">
        <v>987</v>
      </c>
      <c r="C12" s="6" t="n">
        <v>2400</v>
      </c>
      <c r="D12" s="6" t="n">
        <v>200</v>
      </c>
      <c r="E12" s="6" t="n">
        <v>400</v>
      </c>
    </row>
    <row r="13" spans="1:5">
      <c r="A13" s="4" t="s">
        <v>988</v>
      </c>
      <c r="B13" s="5" t="n">
        <v>10000</v>
      </c>
      <c r="C13" s="6" t="n">
        <v>500</v>
      </c>
    </row>
    <row r="14" spans="1:5">
      <c r="A14" s="4" t="s">
        <v>62</v>
      </c>
      <c r="C14" s="5" t="n">
        <v>200</v>
      </c>
      <c r="D14" s="5" t="n">
        <v>700</v>
      </c>
    </row>
    <row r="15" spans="1:5">
      <c r="A15" s="4" t="s">
        <v>989</v>
      </c>
      <c r="E15" s="6" t="n">
        <v>696400</v>
      </c>
    </row>
    <row r="16" spans="1:5">
      <c r="A16" s="4" t="s">
        <v>990</v>
      </c>
      <c r="E16" s="5" t="n">
        <v>-10500</v>
      </c>
    </row>
    <row r="17" spans="1:5">
      <c r="A17" s="4" t="s">
        <v>991</v>
      </c>
      <c r="E17" s="7" t="n">
        <v>-0.73</v>
      </c>
    </row>
    <row r="18" spans="1:5">
      <c r="A18" s="4" t="s">
        <v>992</v>
      </c>
      <c r="E18" s="7" t="n">
        <v>-0.73</v>
      </c>
    </row>
    <row r="19" spans="1:5">
      <c r="A19" s="4" t="s">
        <v>993</v>
      </c>
      <c r="E19" s="5" t="n">
        <v>25</v>
      </c>
    </row>
    <row r="20" spans="1:5">
      <c r="A20" s="4" t="s">
        <v>994</v>
      </c>
    </row>
    <row r="21" spans="1:5">
      <c r="A21" s="3" t="s">
        <v>981</v>
      </c>
    </row>
    <row r="22" spans="1:5">
      <c r="A22" s="4" t="s">
        <v>391</v>
      </c>
      <c r="B22" s="12" t="n">
        <v>0.248</v>
      </c>
    </row>
  </sheetData>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78</v>
      </c>
      <c r="B1" s="2" t="s">
        <v>1</v>
      </c>
    </row>
    <row r="2" spans="1:2">
      <c r="B2" s="2" t="s">
        <v>2</v>
      </c>
    </row>
    <row r="3" spans="1:2">
      <c r="A3" s="3" t="s">
        <v>179</v>
      </c>
    </row>
    <row r="4" spans="1:2">
      <c r="A4" s="4" t="s">
        <v>178</v>
      </c>
      <c r="B4" s="4" t="s">
        <v>180</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pageSetUpPr/>
  </sheetPr>
  <dimension ref="A1:L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995</v>
      </c>
      <c r="B1" s="2" t="s">
        <v>436</v>
      </c>
      <c r="J1" s="2" t="s">
        <v>1</v>
      </c>
    </row>
    <row r="2" spans="1:12">
      <c r="B2" s="2" t="s">
        <v>2</v>
      </c>
      <c r="C2" s="2" t="s">
        <v>437</v>
      </c>
      <c r="D2" s="2" t="s">
        <v>438</v>
      </c>
      <c r="E2" s="2" t="s">
        <v>439</v>
      </c>
      <c r="F2" s="2" t="s">
        <v>36</v>
      </c>
      <c r="G2" s="2" t="s">
        <v>440</v>
      </c>
      <c r="H2" s="2" t="s">
        <v>441</v>
      </c>
      <c r="I2" s="2" t="s">
        <v>442</v>
      </c>
      <c r="J2" s="2" t="s">
        <v>2</v>
      </c>
      <c r="K2" s="2" t="s">
        <v>36</v>
      </c>
      <c r="L2" s="2" t="s">
        <v>84</v>
      </c>
    </row>
    <row r="3" spans="1:12">
      <c r="A3" s="3" t="s">
        <v>230</v>
      </c>
    </row>
    <row r="4" spans="1:12">
      <c r="A4" s="4" t="s">
        <v>86</v>
      </c>
      <c r="B4" s="5" t="n">
        <v>174694</v>
      </c>
      <c r="C4" s="5" t="n">
        <v>200724</v>
      </c>
      <c r="D4" s="5" t="n">
        <v>193896</v>
      </c>
      <c r="E4" s="5" t="n">
        <v>184163</v>
      </c>
      <c r="F4" s="5" t="n">
        <v>170303</v>
      </c>
      <c r="G4" s="5" t="n">
        <v>182717</v>
      </c>
      <c r="H4" s="5" t="n">
        <v>162523</v>
      </c>
      <c r="I4" s="5" t="n">
        <v>164698</v>
      </c>
      <c r="J4" s="5" t="n">
        <v>753477</v>
      </c>
      <c r="K4" s="5" t="n">
        <v>680241</v>
      </c>
      <c r="L4" s="5" t="n">
        <v>695790</v>
      </c>
    </row>
    <row r="5" spans="1:12">
      <c r="A5" s="4" t="s">
        <v>88</v>
      </c>
      <c r="B5" s="6" t="n">
        <v>49857</v>
      </c>
      <c r="C5" s="6" t="n">
        <v>46479</v>
      </c>
      <c r="D5" s="6" t="n">
        <v>33993</v>
      </c>
      <c r="E5" s="6" t="n">
        <v>39874</v>
      </c>
      <c r="F5" s="6" t="n">
        <v>37527</v>
      </c>
      <c r="G5" s="6" t="n">
        <v>40316</v>
      </c>
      <c r="H5" s="6" t="n">
        <v>26759</v>
      </c>
      <c r="I5" s="6" t="n">
        <v>37202</v>
      </c>
      <c r="J5" s="6" t="n">
        <v>170203</v>
      </c>
      <c r="K5" s="6" t="n">
        <v>141804</v>
      </c>
      <c r="L5" s="6" t="n">
        <v>165707</v>
      </c>
    </row>
    <row r="6" spans="1:12">
      <c r="A6" s="4" t="s">
        <v>92</v>
      </c>
      <c r="B6" s="6" t="n">
        <v>11451</v>
      </c>
      <c r="C6" s="6" t="n">
        <v>6127</v>
      </c>
      <c r="D6" s="6" t="n">
        <v>-3926</v>
      </c>
      <c r="E6" s="6" t="n">
        <v>1663</v>
      </c>
      <c r="F6" s="6" t="n">
        <v>2572</v>
      </c>
      <c r="G6" s="6" t="n">
        <v>4729</v>
      </c>
      <c r="H6" s="6" t="n">
        <v>-9870</v>
      </c>
      <c r="I6" s="6" t="n">
        <v>904</v>
      </c>
      <c r="J6" s="6" t="n">
        <v>15315</v>
      </c>
      <c r="K6" s="6" t="n">
        <v>-1665</v>
      </c>
      <c r="L6" s="6" t="n">
        <v>10670</v>
      </c>
    </row>
    <row r="7" spans="1:12">
      <c r="A7" s="4" t="s">
        <v>98</v>
      </c>
      <c r="B7" s="5" t="n">
        <v>7027</v>
      </c>
      <c r="C7" s="5" t="n">
        <v>2669</v>
      </c>
      <c r="D7" s="5" t="n">
        <v>-5061</v>
      </c>
      <c r="E7" s="5" t="n">
        <v>-1005</v>
      </c>
      <c r="F7" s="5" t="n">
        <v>-11107</v>
      </c>
      <c r="G7" s="5" t="n">
        <v>959</v>
      </c>
      <c r="H7" s="5" t="n">
        <v>22659</v>
      </c>
      <c r="I7" s="5" t="n">
        <v>-587</v>
      </c>
      <c r="J7" s="5" t="n">
        <v>3630</v>
      </c>
      <c r="K7" s="5" t="n">
        <v>11924</v>
      </c>
      <c r="L7" s="5" t="n">
        <v>-10323</v>
      </c>
    </row>
    <row r="8" spans="1:12">
      <c r="A8" s="3" t="s">
        <v>99</v>
      </c>
    </row>
    <row r="9" spans="1:12">
      <c r="A9" s="4" t="s">
        <v>100</v>
      </c>
      <c r="B9" s="7" t="n">
        <v>0.5</v>
      </c>
      <c r="C9" s="7" t="n">
        <v>0.19</v>
      </c>
      <c r="D9" s="7" t="n">
        <v>-0.37</v>
      </c>
      <c r="E9" s="7" t="n">
        <v>-0.07000000000000001</v>
      </c>
      <c r="F9" s="7" t="n">
        <v>-0.8</v>
      </c>
      <c r="G9" s="7" t="n">
        <v>0.07000000000000001</v>
      </c>
      <c r="H9" s="7" t="n">
        <v>1.61</v>
      </c>
      <c r="I9" s="7" t="n">
        <v>-0.04</v>
      </c>
      <c r="J9" s="7" t="n">
        <v>0.26</v>
      </c>
      <c r="K9" s="7" t="n">
        <v>0.85</v>
      </c>
      <c r="L9" s="7" t="n">
        <v>-0.72</v>
      </c>
    </row>
    <row r="10" spans="1:12">
      <c r="A10" s="4" t="s">
        <v>101</v>
      </c>
      <c r="B10" s="7" t="n">
        <v>0.49</v>
      </c>
      <c r="C10" s="7" t="n">
        <v>0.19</v>
      </c>
      <c r="D10" s="7" t="n">
        <v>-0.37</v>
      </c>
      <c r="E10" s="7" t="n">
        <v>-0.07000000000000001</v>
      </c>
      <c r="F10" s="7" t="n">
        <v>-0.8</v>
      </c>
      <c r="G10" s="7" t="n">
        <v>0.07000000000000001</v>
      </c>
      <c r="H10" s="7" t="n">
        <v>1.6</v>
      </c>
      <c r="I10" s="7" t="n">
        <v>-0.04</v>
      </c>
      <c r="J10" s="7" t="n">
        <v>0.26</v>
      </c>
      <c r="K10" s="7" t="n">
        <v>0.85</v>
      </c>
      <c r="L10" s="7" t="n">
        <v>-0.72</v>
      </c>
    </row>
  </sheetData>
  <mergeCells count="3">
    <mergeCell ref="A1:A2"/>
    <mergeCell ref="B1:I1"/>
    <mergeCell ref="J1:L1"/>
  </mergeCells>
  <pageMargins bottom="1" footer="0.5" header="0.5" left="0.75" right="0.75" top="1"/>
</worksheet>
</file>

<file path=xl/worksheets/sheet111.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outlineLevelCol="0"/>
  <cols>
    <col customWidth="1" max="1" min="1" width="80"/>
    <col customWidth="1" max="2" min="2" width="80"/>
    <col customWidth="1" max="3" min="3" width="14"/>
  </cols>
  <sheetData>
    <row r="1" spans="1:3">
      <c r="A1" s="1" t="s">
        <v>996</v>
      </c>
      <c r="B1" s="1" t="s">
        <v>997</v>
      </c>
      <c r="C1" s="2" t="s">
        <v>998</v>
      </c>
    </row>
    <row r="2" spans="1:3">
      <c r="A2" s="4" t="s">
        <v>999</v>
      </c>
      <c r="B2" s="4" t="s">
        <v>1000</v>
      </c>
      <c r="C2" s="5" t="n">
        <v>1442000</v>
      </c>
    </row>
    <row r="3" spans="1:3">
      <c r="A3" s="4" t="s">
        <v>1001</v>
      </c>
      <c r="B3" s="4" t="s">
        <v>1002</v>
      </c>
      <c r="C3" s="6" t="n">
        <v>648000</v>
      </c>
    </row>
    <row r="4" spans="1:3">
      <c r="A4" s="4" t="s">
        <v>1003</v>
      </c>
      <c r="B4" s="4" t="s">
        <v>1004</v>
      </c>
      <c r="C4" s="6" t="n">
        <v>0</v>
      </c>
    </row>
    <row r="5" spans="1:3">
      <c r="A5" s="4" t="s">
        <v>1005</v>
      </c>
      <c r="B5" s="4" t="s">
        <v>1006</v>
      </c>
      <c r="C5" s="6" t="n">
        <v>282019000</v>
      </c>
    </row>
    <row r="6" spans="1:3">
      <c r="A6" s="4" t="s">
        <v>1005</v>
      </c>
      <c r="B6" s="4" t="s">
        <v>1006</v>
      </c>
      <c r="C6" s="6" t="n">
        <v>257633000</v>
      </c>
    </row>
    <row r="7" spans="1:3">
      <c r="A7" s="4" t="s">
        <v>1007</v>
      </c>
      <c r="B7" s="4" t="s">
        <v>1008</v>
      </c>
      <c r="C7" s="6" t="n">
        <v>6222000</v>
      </c>
    </row>
    <row r="8" spans="1:3">
      <c r="A8" s="4" t="s">
        <v>1009</v>
      </c>
      <c r="B8" s="4" t="s">
        <v>1010</v>
      </c>
      <c r="C8" s="6" t="n">
        <v>11943000</v>
      </c>
    </row>
    <row r="9" spans="1:3">
      <c r="A9" s="4" t="s">
        <v>1011</v>
      </c>
      <c r="B9" s="4" t="s">
        <v>1012</v>
      </c>
      <c r="C9" s="5" t="n">
        <v>683000</v>
      </c>
    </row>
    <row r="10" spans="1:3">
      <c r="A10" s="4" t="s">
        <v>1013</v>
      </c>
    </row>
    <row r="11" spans="1:3">
      <c r="A11" s="4" t="s">
        <v>1014</v>
      </c>
      <c r="B11" s="4" t="s">
        <v>1015</v>
      </c>
      <c r="C11" s="6" t="n">
        <v>30000</v>
      </c>
    </row>
    <row r="12" spans="1:3">
      <c r="A12" s="4" t="s">
        <v>999</v>
      </c>
      <c r="B12" s="4" t="s">
        <v>1000</v>
      </c>
      <c r="C12" s="5" t="n">
        <v>1000</v>
      </c>
    </row>
    <row r="13" spans="1:3">
      <c r="A13" s="4" t="s">
        <v>1001</v>
      </c>
      <c r="B13" s="4" t="s">
        <v>1002</v>
      </c>
      <c r="C13" s="6" t="n">
        <v>1000</v>
      </c>
    </row>
    <row r="14" spans="1:3">
      <c r="A14" s="4" t="s">
        <v>1003</v>
      </c>
      <c r="B14" s="4" t="s">
        <v>1004</v>
      </c>
      <c r="C14" s="5" t="n">
        <v>0</v>
      </c>
    </row>
    <row r="15" spans="1:3">
      <c r="A15" s="4" t="s">
        <v>1016</v>
      </c>
      <c r="B15" s="4" t="s">
        <v>1017</v>
      </c>
      <c r="C15" s="6" t="n">
        <v>23575000</v>
      </c>
    </row>
    <row r="16" spans="1:3">
      <c r="A16" s="4" t="s">
        <v>1016</v>
      </c>
      <c r="B16" s="4" t="s">
        <v>1017</v>
      </c>
      <c r="C16" s="6" t="n">
        <v>23760000</v>
      </c>
    </row>
    <row r="17" spans="1:3">
      <c r="A17" s="4" t="s">
        <v>1005</v>
      </c>
      <c r="B17" s="4" t="s">
        <v>1006</v>
      </c>
      <c r="C17" s="5" t="n">
        <v>236000</v>
      </c>
    </row>
    <row r="18" spans="1:3">
      <c r="A18" s="4" t="s">
        <v>1005</v>
      </c>
      <c r="B18" s="4" t="s">
        <v>1006</v>
      </c>
      <c r="C18" s="5" t="n">
        <v>238000</v>
      </c>
    </row>
    <row r="19" spans="1:3">
      <c r="A19" s="4" t="s">
        <v>1018</v>
      </c>
      <c r="B19" s="4" t="s">
        <v>1019</v>
      </c>
      <c r="C19" s="6" t="n">
        <v>56000</v>
      </c>
    </row>
    <row r="20" spans="1:3">
      <c r="A20" s="4" t="s">
        <v>1020</v>
      </c>
      <c r="B20" s="4" t="s">
        <v>1021</v>
      </c>
      <c r="C20" s="6" t="n">
        <v>99000</v>
      </c>
    </row>
    <row r="21" spans="1:3">
      <c r="A21" s="4" t="s">
        <v>1022</v>
      </c>
    </row>
    <row r="22" spans="1:3">
      <c r="A22" s="4" t="s">
        <v>1005</v>
      </c>
      <c r="B22" s="4" t="s">
        <v>1006</v>
      </c>
      <c r="C22" s="5" t="n">
        <v>-22821000</v>
      </c>
    </row>
    <row r="23" spans="1:3">
      <c r="A23" s="4" t="s">
        <v>1005</v>
      </c>
      <c r="B23" s="4" t="s">
        <v>1006</v>
      </c>
      <c r="C23" s="6" t="n">
        <v>-16599000</v>
      </c>
    </row>
    <row r="24" spans="1:3">
      <c r="A24" s="4" t="s">
        <v>1007</v>
      </c>
      <c r="B24" s="4" t="s">
        <v>1008</v>
      </c>
      <c r="C24" s="6" t="n">
        <v>6222000</v>
      </c>
    </row>
    <row r="25" spans="1:3">
      <c r="A25" s="4" t="s">
        <v>1023</v>
      </c>
    </row>
    <row r="26" spans="1:3">
      <c r="A26" s="4" t="s">
        <v>1024</v>
      </c>
      <c r="B26" s="4" t="s">
        <v>1025</v>
      </c>
      <c r="C26" s="6" t="n">
        <v>4084000</v>
      </c>
    </row>
    <row r="27" spans="1:3">
      <c r="A27" s="4" t="s">
        <v>1026</v>
      </c>
      <c r="B27" s="4" t="s">
        <v>1027</v>
      </c>
      <c r="C27" s="6" t="n">
        <v>-10323000</v>
      </c>
    </row>
    <row r="28" spans="1:3">
      <c r="A28" s="4" t="s">
        <v>1005</v>
      </c>
      <c r="B28" s="4" t="s">
        <v>1006</v>
      </c>
      <c r="C28" s="6" t="n">
        <v>277103000</v>
      </c>
    </row>
    <row r="29" spans="1:3">
      <c r="A29" s="4" t="s">
        <v>1005</v>
      </c>
      <c r="B29" s="4" t="s">
        <v>1006</v>
      </c>
      <c r="C29" s="6" t="n">
        <v>270864000</v>
      </c>
    </row>
    <row r="30" spans="1:3">
      <c r="A30" s="4" t="s">
        <v>1028</v>
      </c>
    </row>
    <row r="31" spans="1:3">
      <c r="A31" s="4" t="s">
        <v>999</v>
      </c>
      <c r="B31" s="4" t="s">
        <v>1000</v>
      </c>
      <c r="C31" s="6" t="n">
        <v>1441000</v>
      </c>
    </row>
    <row r="32" spans="1:3">
      <c r="A32" s="4" t="s">
        <v>1001</v>
      </c>
      <c r="B32" s="4" t="s">
        <v>1002</v>
      </c>
      <c r="C32" s="6" t="n">
        <v>647000</v>
      </c>
    </row>
    <row r="33" spans="1:3">
      <c r="A33" s="4" t="s">
        <v>1003</v>
      </c>
      <c r="B33" s="4" t="s">
        <v>1004</v>
      </c>
      <c r="C33" s="6" t="n">
        <v>0</v>
      </c>
    </row>
    <row r="34" spans="1:3">
      <c r="A34" s="4" t="s">
        <v>1005</v>
      </c>
      <c r="B34" s="4" t="s">
        <v>1006</v>
      </c>
      <c r="C34" s="6" t="n">
        <v>250481000</v>
      </c>
    </row>
    <row r="35" spans="1:3">
      <c r="A35" s="4" t="s">
        <v>1005</v>
      </c>
      <c r="B35" s="4" t="s">
        <v>1006</v>
      </c>
      <c r="C35" s="6" t="n">
        <v>265195000</v>
      </c>
    </row>
    <row r="36" spans="1:3">
      <c r="A36" s="4" t="s">
        <v>1009</v>
      </c>
      <c r="B36" s="4" t="s">
        <v>1010</v>
      </c>
      <c r="C36" s="6" t="n">
        <v>11943000</v>
      </c>
    </row>
    <row r="37" spans="1:3">
      <c r="A37" s="4" t="s">
        <v>1011</v>
      </c>
      <c r="B37" s="4" t="s">
        <v>1012</v>
      </c>
      <c r="C37" s="5" t="n">
        <v>683000</v>
      </c>
    </row>
    <row r="38" spans="1:3">
      <c r="A38" s="4" t="s">
        <v>1029</v>
      </c>
    </row>
    <row r="39" spans="1:3">
      <c r="A39" s="4" t="s">
        <v>1016</v>
      </c>
      <c r="B39" s="4" t="s">
        <v>1017</v>
      </c>
      <c r="C39" s="6" t="n">
        <v>-9023000</v>
      </c>
    </row>
    <row r="40" spans="1:3">
      <c r="A40" s="4" t="s">
        <v>1016</v>
      </c>
      <c r="B40" s="4" t="s">
        <v>1017</v>
      </c>
      <c r="C40" s="6" t="n">
        <v>-9703000</v>
      </c>
    </row>
    <row r="41" spans="1:3">
      <c r="A41" s="4" t="s">
        <v>1005</v>
      </c>
      <c r="B41" s="4" t="s">
        <v>1006</v>
      </c>
      <c r="C41" s="5" t="n">
        <v>-222980000</v>
      </c>
    </row>
    <row r="42" spans="1:3">
      <c r="A42" s="4" t="s">
        <v>1005</v>
      </c>
      <c r="B42" s="4" t="s">
        <v>1006</v>
      </c>
      <c r="C42" s="6" t="n">
        <v>-262065000</v>
      </c>
    </row>
    <row r="43" spans="1:3">
      <c r="A43" s="4" t="s">
        <v>1030</v>
      </c>
      <c r="B43" s="4" t="s">
        <v>1031</v>
      </c>
      <c r="C43" s="5" t="n">
        <v>39085000</v>
      </c>
    </row>
    <row r="44" spans="1:3">
      <c r="A44" s="4" t="s">
        <v>1032</v>
      </c>
      <c r="B44" s="4" t="s">
        <v>1033</v>
      </c>
      <c r="C44" s="6" t="n">
        <v>680000</v>
      </c>
    </row>
  </sheetData>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81</v>
      </c>
      <c r="B1" s="2" t="s">
        <v>1</v>
      </c>
    </row>
    <row r="2" spans="1:2">
      <c r="B2" s="2" t="s">
        <v>2</v>
      </c>
    </row>
    <row r="3" spans="1:2">
      <c r="A3" s="3" t="s">
        <v>182</v>
      </c>
    </row>
    <row r="4" spans="1:2">
      <c r="A4" s="4" t="s">
        <v>181</v>
      </c>
      <c r="B4" s="4" t="s">
        <v>18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84</v>
      </c>
      <c r="B1" s="2" t="s">
        <v>1</v>
      </c>
    </row>
    <row r="2" spans="1:2">
      <c r="B2" s="2" t="s">
        <v>2</v>
      </c>
    </row>
    <row r="3" spans="1:2">
      <c r="A3" s="3" t="s">
        <v>185</v>
      </c>
    </row>
    <row r="4" spans="1:2">
      <c r="A4" s="4" t="s">
        <v>184</v>
      </c>
      <c r="B4" s="4" t="s">
        <v>18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87</v>
      </c>
      <c r="B1" s="2" t="s">
        <v>1</v>
      </c>
    </row>
    <row r="2" spans="1:2">
      <c r="B2" s="2" t="s">
        <v>2</v>
      </c>
    </row>
    <row r="3" spans="1:2">
      <c r="A3" s="3" t="s">
        <v>188</v>
      </c>
    </row>
    <row r="4" spans="1:2">
      <c r="A4" s="4" t="s">
        <v>187</v>
      </c>
      <c r="B4" s="4" t="s">
        <v>18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90</v>
      </c>
      <c r="B1" s="2" t="s">
        <v>1</v>
      </c>
    </row>
    <row r="2" spans="1:2">
      <c r="B2" s="2" t="s">
        <v>2</v>
      </c>
    </row>
    <row r="3" spans="1:2">
      <c r="A3" s="3" t="s">
        <v>191</v>
      </c>
    </row>
    <row r="4" spans="1:2">
      <c r="A4" s="4" t="s">
        <v>190</v>
      </c>
      <c r="B4" s="4" t="s">
        <v>19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93</v>
      </c>
      <c r="B1" s="2" t="s">
        <v>1</v>
      </c>
    </row>
    <row r="2" spans="1:2">
      <c r="B2" s="2" t="s">
        <v>2</v>
      </c>
    </row>
    <row r="3" spans="1:2">
      <c r="A3" s="3" t="s">
        <v>194</v>
      </c>
    </row>
    <row r="4" spans="1:2">
      <c r="A4" s="4" t="s">
        <v>193</v>
      </c>
      <c r="B4" s="4" t="s">
        <v>19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96</v>
      </c>
      <c r="B1" s="2" t="s">
        <v>1</v>
      </c>
    </row>
    <row r="2" spans="1:2">
      <c r="B2" s="2" t="s">
        <v>2</v>
      </c>
    </row>
    <row r="3" spans="1:2">
      <c r="A3" s="3" t="s">
        <v>197</v>
      </c>
    </row>
    <row r="4" spans="1:2">
      <c r="A4" s="4" t="s">
        <v>196</v>
      </c>
      <c r="B4" s="4" t="s">
        <v>19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99</v>
      </c>
      <c r="B1" s="2" t="s">
        <v>1</v>
      </c>
    </row>
    <row r="2" spans="1:2">
      <c r="B2" s="2" t="s">
        <v>2</v>
      </c>
    </row>
    <row r="3" spans="1:2">
      <c r="A3" s="3" t="s">
        <v>197</v>
      </c>
    </row>
    <row r="4" spans="1:2">
      <c r="A4" s="4" t="s">
        <v>199</v>
      </c>
      <c r="B4" s="4" t="s">
        <v>19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00</v>
      </c>
      <c r="B1" s="2" t="s">
        <v>1</v>
      </c>
    </row>
    <row r="2" spans="1:2">
      <c r="B2" s="2" t="s">
        <v>2</v>
      </c>
    </row>
    <row r="3" spans="1:2">
      <c r="A3" s="3" t="s">
        <v>201</v>
      </c>
    </row>
    <row r="4" spans="1:2">
      <c r="A4" s="4" t="s">
        <v>200</v>
      </c>
      <c r="B4" s="4" t="s">
        <v>20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5</v>
      </c>
      <c r="B1" s="2" t="s">
        <v>2</v>
      </c>
      <c r="C1" s="2" t="s">
        <v>36</v>
      </c>
    </row>
    <row r="2" spans="1:3">
      <c r="A2" s="3" t="s">
        <v>37</v>
      </c>
    </row>
    <row r="3" spans="1:3">
      <c r="A3" s="4" t="s">
        <v>38</v>
      </c>
      <c r="B3" s="5" t="n">
        <v>74302</v>
      </c>
      <c r="C3" s="5" t="n">
        <v>53207</v>
      </c>
    </row>
    <row r="4" spans="1:3">
      <c r="A4" s="4" t="s">
        <v>39</v>
      </c>
      <c r="B4" s="6" t="n">
        <v>139198</v>
      </c>
      <c r="C4" s="6" t="n">
        <v>144689</v>
      </c>
    </row>
    <row r="5" spans="1:3">
      <c r="A5" s="4" t="s">
        <v>40</v>
      </c>
      <c r="B5" s="6" t="n">
        <v>12579</v>
      </c>
      <c r="C5" s="6" t="n">
        <v>25572</v>
      </c>
    </row>
    <row r="6" spans="1:3">
      <c r="A6" s="4" t="s">
        <v>41</v>
      </c>
      <c r="B6" s="6" t="n">
        <v>145135</v>
      </c>
      <c r="C6" s="6" t="n">
        <v>144350</v>
      </c>
    </row>
    <row r="7" spans="1:3">
      <c r="A7" s="4" t="s">
        <v>42</v>
      </c>
      <c r="B7" s="6" t="n">
        <v>6733</v>
      </c>
      <c r="C7" s="6" t="n">
        <v>11638</v>
      </c>
    </row>
    <row r="8" spans="1:3">
      <c r="A8" s="4" t="s">
        <v>43</v>
      </c>
      <c r="B8" s="6" t="n">
        <v>805</v>
      </c>
      <c r="C8" s="6" t="n">
        <v>997</v>
      </c>
    </row>
    <row r="9" spans="1:3">
      <c r="A9" s="4" t="s">
        <v>44</v>
      </c>
      <c r="B9" s="6" t="n">
        <v>378752</v>
      </c>
      <c r="C9" s="6" t="n">
        <v>380453</v>
      </c>
    </row>
    <row r="10" spans="1:3">
      <c r="A10" s="4" t="s">
        <v>45</v>
      </c>
      <c r="B10" s="6" t="n">
        <v>90732</v>
      </c>
      <c r="C10" s="6" t="n">
        <v>95840</v>
      </c>
    </row>
    <row r="11" spans="1:3">
      <c r="A11" s="4" t="s">
        <v>46</v>
      </c>
      <c r="B11" s="6" t="n">
        <v>48447</v>
      </c>
      <c r="C11" s="6" t="n">
        <v>48485</v>
      </c>
    </row>
    <row r="12" spans="1:3">
      <c r="A12" s="4" t="s">
        <v>47</v>
      </c>
      <c r="B12" s="6" t="n">
        <v>19830</v>
      </c>
      <c r="C12" s="6" t="n">
        <v>24370</v>
      </c>
    </row>
    <row r="13" spans="1:3">
      <c r="A13" s="4" t="s">
        <v>48</v>
      </c>
      <c r="B13" s="6" t="n">
        <v>19826</v>
      </c>
    </row>
    <row r="14" spans="1:3">
      <c r="A14" s="4" t="s">
        <v>49</v>
      </c>
      <c r="B14" s="6" t="n">
        <v>4409</v>
      </c>
      <c r="C14" s="6" t="n">
        <v>1833</v>
      </c>
    </row>
    <row r="15" spans="1:3">
      <c r="A15" s="4" t="s">
        <v>50</v>
      </c>
      <c r="B15" s="6" t="n">
        <v>2163</v>
      </c>
      <c r="C15" s="6" t="n">
        <v>4615</v>
      </c>
    </row>
    <row r="16" spans="1:3">
      <c r="A16" s="4" t="s">
        <v>51</v>
      </c>
      <c r="B16" s="6" t="n">
        <v>564159</v>
      </c>
      <c r="C16" s="6" t="n">
        <v>555596</v>
      </c>
    </row>
    <row r="17" spans="1:3">
      <c r="A17" s="3" t="s">
        <v>52</v>
      </c>
    </row>
    <row r="18" spans="1:3">
      <c r="A18" s="4" t="s">
        <v>53</v>
      </c>
      <c r="B18" s="6" t="n">
        <v>102588</v>
      </c>
      <c r="C18" s="6" t="n">
        <v>107282</v>
      </c>
    </row>
    <row r="19" spans="1:3">
      <c r="A19" s="4" t="s">
        <v>54</v>
      </c>
      <c r="B19" s="6" t="n">
        <v>68000</v>
      </c>
      <c r="C19" s="6" t="n">
        <v>101500</v>
      </c>
    </row>
    <row r="20" spans="1:3">
      <c r="A20" s="4" t="s">
        <v>55</v>
      </c>
      <c r="B20" s="6" t="n">
        <v>43668</v>
      </c>
      <c r="C20" s="6" t="n">
        <v>33965</v>
      </c>
    </row>
    <row r="21" spans="1:3">
      <c r="A21" s="4" t="s">
        <v>56</v>
      </c>
      <c r="B21" s="6" t="n">
        <v>9766</v>
      </c>
      <c r="C21" s="6" t="n">
        <v>9574</v>
      </c>
    </row>
    <row r="22" spans="1:3">
      <c r="A22" s="4" t="s">
        <v>57</v>
      </c>
      <c r="B22" s="6" t="n">
        <v>6989</v>
      </c>
      <c r="C22" s="6" t="n">
        <v>3524</v>
      </c>
    </row>
    <row r="23" spans="1:3">
      <c r="A23" s="4" t="s">
        <v>58</v>
      </c>
      <c r="B23" s="6" t="n">
        <v>35445</v>
      </c>
      <c r="C23" s="6" t="n">
        <v>24011</v>
      </c>
    </row>
    <row r="24" spans="1:3">
      <c r="A24" s="4" t="s">
        <v>59</v>
      </c>
      <c r="B24" s="6" t="n">
        <v>266456</v>
      </c>
      <c r="C24" s="6" t="n">
        <v>279856</v>
      </c>
    </row>
    <row r="25" spans="1:3">
      <c r="A25" s="3" t="s">
        <v>60</v>
      </c>
    </row>
    <row r="26" spans="1:3">
      <c r="A26" s="4" t="s">
        <v>61</v>
      </c>
      <c r="B26" s="6" t="n">
        <v>15639</v>
      </c>
    </row>
    <row r="27" spans="1:3">
      <c r="A27" s="4" t="s">
        <v>62</v>
      </c>
      <c r="B27" s="6" t="n">
        <v>4349</v>
      </c>
      <c r="C27" s="6" t="n">
        <v>8435</v>
      </c>
    </row>
    <row r="28" spans="1:3">
      <c r="A28" s="4" t="s">
        <v>49</v>
      </c>
      <c r="B28" s="6" t="n">
        <v>1703</v>
      </c>
      <c r="C28" s="6" t="n">
        <v>930</v>
      </c>
    </row>
    <row r="29" spans="1:3">
      <c r="A29" s="4" t="s">
        <v>63</v>
      </c>
      <c r="B29" s="6" t="n">
        <v>1600</v>
      </c>
      <c r="C29" s="6" t="n">
        <v>1647</v>
      </c>
    </row>
    <row r="30" spans="1:3">
      <c r="A30" s="4" t="s">
        <v>64</v>
      </c>
      <c r="B30" s="6" t="n">
        <v>13</v>
      </c>
      <c r="C30" s="6" t="n">
        <v>1768</v>
      </c>
    </row>
    <row r="31" spans="1:3">
      <c r="A31" s="4" t="s">
        <v>65</v>
      </c>
      <c r="B31" s="6" t="n">
        <v>289760</v>
      </c>
      <c r="C31" s="6" t="n">
        <v>292636</v>
      </c>
    </row>
    <row r="32" spans="1:3">
      <c r="A32" s="4" t="s">
        <v>66</v>
      </c>
      <c r="B32" s="4" t="s">
        <v>67</v>
      </c>
      <c r="C32" s="4" t="s">
        <v>67</v>
      </c>
    </row>
    <row r="33" spans="1:3">
      <c r="A33" s="3" t="s">
        <v>68</v>
      </c>
    </row>
    <row r="34" spans="1:3">
      <c r="A34" s="4" t="s">
        <v>69</v>
      </c>
      <c r="B34" s="6" t="n">
        <v>0</v>
      </c>
      <c r="C34" s="6" t="n">
        <v>0</v>
      </c>
    </row>
    <row r="35" spans="1:3">
      <c r="A35" s="4" t="s">
        <v>70</v>
      </c>
      <c r="B35" s="6" t="n">
        <v>241</v>
      </c>
      <c r="C35" s="6" t="n">
        <v>239</v>
      </c>
    </row>
    <row r="36" spans="1:3">
      <c r="A36" s="4" t="s">
        <v>71</v>
      </c>
      <c r="B36" s="6" t="n">
        <v>288338</v>
      </c>
      <c r="C36" s="6" t="n">
        <v>276103</v>
      </c>
    </row>
    <row r="37" spans="1:3">
      <c r="A37" s="4" t="s">
        <v>72</v>
      </c>
      <c r="B37" s="6" t="n">
        <v>-277817</v>
      </c>
      <c r="C37" s="6" t="n">
        <v>-275889</v>
      </c>
    </row>
    <row r="38" spans="1:3">
      <c r="A38" s="4" t="s">
        <v>73</v>
      </c>
      <c r="B38" s="6" t="n">
        <v>-22781</v>
      </c>
      <c r="C38" s="6" t="n">
        <v>-20281</v>
      </c>
    </row>
    <row r="39" spans="1:3">
      <c r="A39" s="4" t="s">
        <v>74</v>
      </c>
      <c r="B39" s="6" t="n">
        <v>286418</v>
      </c>
      <c r="C39" s="6" t="n">
        <v>282788</v>
      </c>
    </row>
    <row r="40" spans="1:3">
      <c r="A40" s="4" t="s">
        <v>75</v>
      </c>
      <c r="B40" s="6" t="n">
        <v>274399</v>
      </c>
      <c r="C40" s="6" t="n">
        <v>262960</v>
      </c>
    </row>
    <row r="41" spans="1:3">
      <c r="A41" s="4" t="s">
        <v>76</v>
      </c>
      <c r="B41" s="5" t="n">
        <v>564159</v>
      </c>
      <c r="C41" s="5" t="n">
        <v>555596</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03</v>
      </c>
      <c r="B1" s="2" t="s">
        <v>1</v>
      </c>
    </row>
    <row r="2" spans="1:2">
      <c r="B2" s="2" t="s">
        <v>2</v>
      </c>
    </row>
    <row r="3" spans="1:2">
      <c r="A3" s="3" t="s">
        <v>204</v>
      </c>
    </row>
    <row r="4" spans="1:2">
      <c r="A4" s="4" t="s">
        <v>203</v>
      </c>
      <c r="B4" s="4" t="s">
        <v>20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06</v>
      </c>
      <c r="B1" s="2" t="s">
        <v>1</v>
      </c>
    </row>
    <row r="2" spans="1:2">
      <c r="B2" s="2" t="s">
        <v>2</v>
      </c>
    </row>
    <row r="3" spans="1:2">
      <c r="A3" s="3" t="s">
        <v>207</v>
      </c>
    </row>
    <row r="4" spans="1:2">
      <c r="A4" s="4" t="s">
        <v>206</v>
      </c>
      <c r="B4" s="4" t="s">
        <v>20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09</v>
      </c>
      <c r="B1" s="2" t="s">
        <v>1</v>
      </c>
    </row>
    <row r="2" spans="1:2">
      <c r="B2" s="2" t="s">
        <v>2</v>
      </c>
    </row>
    <row r="3" spans="1:2">
      <c r="A3" s="3" t="s">
        <v>210</v>
      </c>
    </row>
    <row r="4" spans="1:2">
      <c r="A4" s="4" t="s">
        <v>209</v>
      </c>
      <c r="B4" s="4" t="s">
        <v>21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12</v>
      </c>
      <c r="B1" s="2" t="s">
        <v>1</v>
      </c>
    </row>
    <row r="2" spans="1:2">
      <c r="B2" s="2" t="s">
        <v>2</v>
      </c>
    </row>
    <row r="3" spans="1:2">
      <c r="A3" s="3" t="s">
        <v>207</v>
      </c>
    </row>
    <row r="4" spans="1:2">
      <c r="A4" s="4" t="s">
        <v>212</v>
      </c>
      <c r="B4" s="4" t="s">
        <v>21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14</v>
      </c>
      <c r="B1" s="2" t="s">
        <v>1</v>
      </c>
    </row>
    <row r="2" spans="1:2">
      <c r="B2" s="2" t="s">
        <v>2</v>
      </c>
    </row>
    <row r="3" spans="1:2">
      <c r="A3" s="3" t="s">
        <v>215</v>
      </c>
    </row>
    <row r="4" spans="1:2">
      <c r="A4" s="4" t="s">
        <v>214</v>
      </c>
      <c r="B4" s="4" t="s">
        <v>21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17</v>
      </c>
      <c r="B1" s="2" t="s">
        <v>1</v>
      </c>
    </row>
    <row r="2" spans="1:2">
      <c r="B2" s="2" t="s">
        <v>2</v>
      </c>
    </row>
    <row r="3" spans="1:2">
      <c r="A3" s="3" t="s">
        <v>218</v>
      </c>
    </row>
    <row r="4" spans="1:2">
      <c r="A4" s="4" t="s">
        <v>217</v>
      </c>
      <c r="B4" s="4" t="s">
        <v>219</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20</v>
      </c>
      <c r="B1" s="2" t="s">
        <v>1</v>
      </c>
    </row>
    <row r="2" spans="1:2">
      <c r="B2" s="2" t="s">
        <v>2</v>
      </c>
    </row>
    <row r="3" spans="1:2">
      <c r="A3" s="3" t="s">
        <v>221</v>
      </c>
    </row>
    <row r="4" spans="1:2">
      <c r="A4" s="4" t="s">
        <v>220</v>
      </c>
      <c r="B4" s="4" t="s">
        <v>222</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23</v>
      </c>
      <c r="B1" s="2" t="s">
        <v>1</v>
      </c>
    </row>
    <row r="2" spans="1:2">
      <c r="B2" s="2" t="s">
        <v>2</v>
      </c>
    </row>
    <row r="3" spans="1:2">
      <c r="A3" s="3" t="s">
        <v>224</v>
      </c>
    </row>
    <row r="4" spans="1:2">
      <c r="A4" s="4" t="s">
        <v>223</v>
      </c>
      <c r="B4" s="4" t="s">
        <v>225</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26</v>
      </c>
      <c r="B1" s="2" t="s">
        <v>1</v>
      </c>
    </row>
    <row r="2" spans="1:2">
      <c r="B2" s="2" t="s">
        <v>2</v>
      </c>
    </row>
    <row r="3" spans="1:2">
      <c r="A3" s="3" t="s">
        <v>227</v>
      </c>
    </row>
    <row r="4" spans="1:2">
      <c r="A4" s="4" t="s">
        <v>226</v>
      </c>
      <c r="B4" s="4" t="s">
        <v>228</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29</v>
      </c>
      <c r="B1" s="2" t="s">
        <v>1</v>
      </c>
    </row>
    <row r="2" spans="1:2">
      <c r="B2" s="2" t="s">
        <v>2</v>
      </c>
    </row>
    <row r="3" spans="1:2">
      <c r="A3" s="3" t="s">
        <v>230</v>
      </c>
    </row>
    <row r="4" spans="1:2">
      <c r="A4" s="4" t="s">
        <v>229</v>
      </c>
      <c r="B4" s="4" t="s">
        <v>231</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7</v>
      </c>
      <c r="B1" s="2" t="s">
        <v>2</v>
      </c>
      <c r="C1" s="2" t="s">
        <v>36</v>
      </c>
    </row>
    <row r="2" spans="1:3">
      <c r="A2" s="3" t="s">
        <v>69</v>
      </c>
    </row>
    <row r="3" spans="1:3">
      <c r="A3" s="4" t="s">
        <v>78</v>
      </c>
      <c r="B3" s="7" t="n">
        <v>0.01</v>
      </c>
      <c r="C3" s="7" t="n">
        <v>0.01</v>
      </c>
    </row>
    <row r="4" spans="1:3">
      <c r="A4" s="4" t="s">
        <v>79</v>
      </c>
      <c r="B4" s="6" t="n">
        <v>5000000</v>
      </c>
      <c r="C4" s="6" t="n">
        <v>5000000</v>
      </c>
    </row>
    <row r="5" spans="1:3">
      <c r="A5" s="4" t="s">
        <v>80</v>
      </c>
      <c r="B5" s="6" t="n">
        <v>0</v>
      </c>
      <c r="C5" s="6" t="n">
        <v>0</v>
      </c>
    </row>
    <row r="6" spans="1:3">
      <c r="A6" s="4" t="s">
        <v>81</v>
      </c>
      <c r="B6" s="6" t="n">
        <v>0</v>
      </c>
      <c r="C6" s="6" t="n">
        <v>0</v>
      </c>
    </row>
    <row r="7" spans="1:3">
      <c r="A7" s="3" t="s">
        <v>70</v>
      </c>
    </row>
    <row r="8" spans="1:3">
      <c r="A8" s="4" t="s">
        <v>78</v>
      </c>
      <c r="B8" s="7" t="n">
        <v>0.01</v>
      </c>
      <c r="C8" s="7" t="n">
        <v>0.01</v>
      </c>
    </row>
    <row r="9" spans="1:3">
      <c r="A9" s="4" t="s">
        <v>79</v>
      </c>
      <c r="B9" s="6" t="n">
        <v>50000000</v>
      </c>
      <c r="C9" s="6" t="n">
        <v>50000000</v>
      </c>
    </row>
    <row r="10" spans="1:3">
      <c r="A10" s="4" t="s">
        <v>80</v>
      </c>
      <c r="B10" s="6" t="n">
        <v>24118088</v>
      </c>
      <c r="C10" s="6" t="n">
        <v>23932703</v>
      </c>
    </row>
    <row r="11" spans="1:3">
      <c r="A11" s="3" t="s">
        <v>72</v>
      </c>
    </row>
    <row r="12" spans="1:3">
      <c r="A12" s="4" t="s">
        <v>82</v>
      </c>
      <c r="B12" s="6" t="n">
        <v>10174199</v>
      </c>
      <c r="C12" s="6" t="n">
        <v>10116459</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outlineLevelCol="0"/>
  <cols>
    <col customWidth="1" max="1" min="1" width="63"/>
    <col customWidth="1" max="2" min="2" width="80"/>
  </cols>
  <sheetData>
    <row r="1" spans="1:2">
      <c r="A1" s="1" t="s">
        <v>232</v>
      </c>
      <c r="B1" s="2" t="s">
        <v>1</v>
      </c>
    </row>
    <row r="2" spans="1:2">
      <c r="B2" s="2" t="s">
        <v>2</v>
      </c>
    </row>
    <row r="3" spans="1:2">
      <c r="A3" s="3" t="s">
        <v>173</v>
      </c>
    </row>
    <row r="4" spans="1:2">
      <c r="A4" s="4" t="s">
        <v>233</v>
      </c>
      <c r="B4" s="4" t="s">
        <v>234</v>
      </c>
    </row>
    <row r="5" spans="1:2">
      <c r="A5" s="4" t="s">
        <v>235</v>
      </c>
      <c r="B5" s="4" t="s">
        <v>236</v>
      </c>
    </row>
    <row r="6" spans="1:2">
      <c r="A6" s="4" t="s">
        <v>237</v>
      </c>
      <c r="B6" s="4" t="s">
        <v>238</v>
      </c>
    </row>
    <row r="7" spans="1:2">
      <c r="A7" s="4" t="s">
        <v>239</v>
      </c>
      <c r="B7" s="4" t="s">
        <v>240</v>
      </c>
    </row>
    <row r="8" spans="1:2">
      <c r="A8" s="4" t="s">
        <v>241</v>
      </c>
      <c r="B8" s="4" t="s">
        <v>242</v>
      </c>
    </row>
    <row r="9" spans="1:2">
      <c r="A9" s="4" t="s">
        <v>193</v>
      </c>
      <c r="B9" s="4" t="s">
        <v>243</v>
      </c>
    </row>
    <row r="10" spans="1:2">
      <c r="A10" s="4" t="s">
        <v>244</v>
      </c>
      <c r="B10" s="4" t="s">
        <v>245</v>
      </c>
    </row>
    <row r="11" spans="1:2">
      <c r="A11" s="4" t="s">
        <v>246</v>
      </c>
      <c r="B11" s="4" t="s">
        <v>247</v>
      </c>
    </row>
    <row r="12" spans="1:2">
      <c r="A12" s="4" t="s">
        <v>209</v>
      </c>
      <c r="B12" s="4" t="s">
        <v>248</v>
      </c>
    </row>
    <row r="13" spans="1:2">
      <c r="A13" s="4" t="s">
        <v>212</v>
      </c>
      <c r="B13" s="4" t="s">
        <v>249</v>
      </c>
    </row>
    <row r="14" spans="1:2">
      <c r="A14" s="4" t="s">
        <v>250</v>
      </c>
      <c r="B14" s="4" t="s">
        <v>251</v>
      </c>
    </row>
    <row r="15" spans="1:2">
      <c r="A15" s="4" t="s">
        <v>252</v>
      </c>
      <c r="B15" s="4" t="s">
        <v>253</v>
      </c>
    </row>
    <row r="16" spans="1:2">
      <c r="A16" s="4" t="s">
        <v>254</v>
      </c>
      <c r="B16" s="4" t="s">
        <v>255</v>
      </c>
    </row>
    <row r="17" spans="1:2">
      <c r="A17" s="4" t="s">
        <v>175</v>
      </c>
      <c r="B17" s="4" t="s">
        <v>256</v>
      </c>
    </row>
    <row r="18" spans="1:2">
      <c r="A18" s="4" t="s">
        <v>257</v>
      </c>
      <c r="B18" s="4" t="s">
        <v>258</v>
      </c>
    </row>
    <row r="19" spans="1:2">
      <c r="A19" s="4" t="s">
        <v>144</v>
      </c>
      <c r="B19" s="4" t="s">
        <v>259</v>
      </c>
    </row>
    <row r="20" spans="1:2">
      <c r="A20" s="4" t="s">
        <v>260</v>
      </c>
      <c r="B20" s="4" t="s">
        <v>261</v>
      </c>
    </row>
    <row r="21" spans="1:2">
      <c r="A21" s="4" t="s">
        <v>200</v>
      </c>
      <c r="B21" s="4" t="s">
        <v>262</v>
      </c>
    </row>
    <row r="22" spans="1:2">
      <c r="A22" s="4" t="s">
        <v>46</v>
      </c>
      <c r="B22" s="4" t="s">
        <v>263</v>
      </c>
    </row>
    <row r="23" spans="1:2">
      <c r="A23" s="4" t="s">
        <v>264</v>
      </c>
      <c r="B23" s="4" t="s">
        <v>265</v>
      </c>
    </row>
    <row r="24" spans="1:2">
      <c r="A24" s="4" t="s">
        <v>226</v>
      </c>
      <c r="B24" s="4" t="s">
        <v>266</v>
      </c>
    </row>
    <row r="25" spans="1:2">
      <c r="A25" s="4" t="s">
        <v>220</v>
      </c>
      <c r="B25" s="4" t="s">
        <v>267</v>
      </c>
    </row>
    <row r="26" spans="1:2">
      <c r="A26" s="4" t="s">
        <v>268</v>
      </c>
      <c r="B26" s="4" t="s">
        <v>269</v>
      </c>
    </row>
    <row r="27" spans="1:2">
      <c r="A27" s="4" t="s">
        <v>270</v>
      </c>
      <c r="B27" s="4" t="s">
        <v>271</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272</v>
      </c>
      <c r="B1" s="2" t="s">
        <v>1</v>
      </c>
    </row>
    <row r="2" spans="1:2">
      <c r="B2" s="2" t="s">
        <v>2</v>
      </c>
    </row>
    <row r="3" spans="1:2">
      <c r="A3" s="3" t="s">
        <v>173</v>
      </c>
    </row>
    <row r="4" spans="1:2">
      <c r="A4" s="4" t="s">
        <v>273</v>
      </c>
      <c r="B4" s="4" t="s">
        <v>274</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75</v>
      </c>
      <c r="B1" s="2" t="s">
        <v>1</v>
      </c>
    </row>
    <row r="2" spans="1:2">
      <c r="B2" s="2" t="s">
        <v>2</v>
      </c>
    </row>
    <row r="3" spans="1:2">
      <c r="A3" s="3" t="s">
        <v>176</v>
      </c>
    </row>
    <row r="4" spans="1:2">
      <c r="A4" s="4" t="s">
        <v>276</v>
      </c>
      <c r="B4" s="4" t="s">
        <v>277</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6"/>
    <col customWidth="1" max="2" min="2" width="80"/>
  </cols>
  <sheetData>
    <row r="1" spans="1:2">
      <c r="A1" s="1" t="s">
        <v>278</v>
      </c>
      <c r="B1" s="2" t="s">
        <v>1</v>
      </c>
    </row>
    <row r="2" spans="1:2">
      <c r="B2" s="2" t="s">
        <v>2</v>
      </c>
    </row>
    <row r="3" spans="1:2">
      <c r="A3" s="3" t="s">
        <v>179</v>
      </c>
    </row>
    <row r="4" spans="1:2">
      <c r="A4" s="4" t="s">
        <v>279</v>
      </c>
      <c r="B4" s="4" t="s">
        <v>280</v>
      </c>
    </row>
    <row r="5" spans="1:2">
      <c r="A5" s="4" t="s">
        <v>281</v>
      </c>
      <c r="B5" s="4" t="s">
        <v>282</v>
      </c>
    </row>
    <row r="6" spans="1:2">
      <c r="A6" s="4" t="s">
        <v>283</v>
      </c>
      <c r="B6" s="4" t="s">
        <v>284</v>
      </c>
    </row>
    <row r="7" spans="1:2">
      <c r="A7" s="4" t="s">
        <v>285</v>
      </c>
      <c r="B7" s="4" t="s">
        <v>286</v>
      </c>
    </row>
    <row r="8" spans="1:2">
      <c r="A8" s="4" t="s">
        <v>287</v>
      </c>
      <c r="B8" s="4" t="s">
        <v>288</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3"/>
    <col customWidth="1" max="2" min="2" width="80"/>
  </cols>
  <sheetData>
    <row r="1" spans="1:2">
      <c r="A1" s="1" t="s">
        <v>289</v>
      </c>
      <c r="B1" s="2" t="s">
        <v>1</v>
      </c>
    </row>
    <row r="2" spans="1:2">
      <c r="B2" s="2" t="s">
        <v>2</v>
      </c>
    </row>
    <row r="3" spans="1:2">
      <c r="A3" s="3" t="s">
        <v>182</v>
      </c>
    </row>
    <row r="4" spans="1:2">
      <c r="A4" s="4" t="s">
        <v>290</v>
      </c>
      <c r="B4" s="4" t="s">
        <v>291</v>
      </c>
    </row>
    <row r="5" spans="1:2">
      <c r="A5" s="4" t="s">
        <v>292</v>
      </c>
      <c r="B5" s="4" t="s">
        <v>293</v>
      </c>
    </row>
    <row r="6" spans="1:2">
      <c r="A6" s="4" t="s">
        <v>294</v>
      </c>
      <c r="B6" s="4" t="s">
        <v>295</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4"/>
    <col customWidth="1" max="2" min="2" width="80"/>
  </cols>
  <sheetData>
    <row r="1" spans="1:2">
      <c r="A1" s="1" t="s">
        <v>296</v>
      </c>
      <c r="B1" s="2" t="s">
        <v>1</v>
      </c>
    </row>
    <row r="2" spans="1:2">
      <c r="B2" s="2" t="s">
        <v>2</v>
      </c>
    </row>
    <row r="3" spans="1:2">
      <c r="A3" s="3" t="s">
        <v>185</v>
      </c>
    </row>
    <row r="4" spans="1:2">
      <c r="A4" s="4" t="s">
        <v>297</v>
      </c>
      <c r="B4" s="4" t="s">
        <v>274</v>
      </c>
    </row>
    <row r="5" spans="1:2">
      <c r="A5" s="4" t="s">
        <v>298</v>
      </c>
      <c r="B5" s="4" t="s">
        <v>299</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7"/>
    <col customWidth="1" max="2" min="2" width="80"/>
  </cols>
  <sheetData>
    <row r="1" spans="1:2">
      <c r="A1" s="1" t="s">
        <v>300</v>
      </c>
      <c r="B1" s="2" t="s">
        <v>1</v>
      </c>
    </row>
    <row r="2" spans="1:2">
      <c r="B2" s="2" t="s">
        <v>2</v>
      </c>
    </row>
    <row r="3" spans="1:2">
      <c r="A3" s="3" t="s">
        <v>188</v>
      </c>
    </row>
    <row r="4" spans="1:2">
      <c r="A4" s="4" t="s">
        <v>301</v>
      </c>
      <c r="B4" s="4" t="s">
        <v>302</v>
      </c>
    </row>
    <row r="5" spans="1:2">
      <c r="A5" s="4" t="s">
        <v>303</v>
      </c>
      <c r="B5" s="4" t="s">
        <v>304</v>
      </c>
    </row>
    <row r="6" spans="1:2">
      <c r="A6" s="4" t="s">
        <v>305</v>
      </c>
      <c r="B6" s="4" t="s">
        <v>306</v>
      </c>
    </row>
    <row r="7" spans="1:2">
      <c r="A7" s="4" t="s">
        <v>307</v>
      </c>
      <c r="B7" s="4" t="s">
        <v>308</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309</v>
      </c>
      <c r="B1" s="2" t="s">
        <v>1</v>
      </c>
    </row>
    <row r="2" spans="1:2">
      <c r="B2" s="2" t="s">
        <v>2</v>
      </c>
    </row>
    <row r="3" spans="1:2">
      <c r="A3" s="3" t="s">
        <v>194</v>
      </c>
    </row>
    <row r="4" spans="1:2">
      <c r="A4" s="4" t="s">
        <v>310</v>
      </c>
      <c r="B4" s="4" t="s">
        <v>311</v>
      </c>
    </row>
    <row r="5" spans="1:2">
      <c r="A5" s="4" t="s">
        <v>312</v>
      </c>
      <c r="B5" s="4" t="s">
        <v>313</v>
      </c>
    </row>
    <row r="6" spans="1:2">
      <c r="A6" s="4" t="s">
        <v>314</v>
      </c>
      <c r="B6" s="4" t="s">
        <v>315</v>
      </c>
    </row>
    <row r="7" spans="1:2">
      <c r="A7" s="4" t="s">
        <v>316</v>
      </c>
      <c r="B7" s="4" t="s">
        <v>317</v>
      </c>
    </row>
    <row r="8" spans="1:2">
      <c r="A8" s="4" t="s">
        <v>318</v>
      </c>
      <c r="B8" s="4" t="s">
        <v>319</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320</v>
      </c>
      <c r="B1" s="2" t="s">
        <v>1</v>
      </c>
    </row>
    <row r="2" spans="1:2">
      <c r="B2" s="2" t="s">
        <v>2</v>
      </c>
    </row>
    <row r="3" spans="1:2">
      <c r="A3" s="3" t="s">
        <v>197</v>
      </c>
    </row>
    <row r="4" spans="1:2">
      <c r="A4" s="4" t="s">
        <v>321</v>
      </c>
      <c r="B4" s="4" t="s">
        <v>322</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323</v>
      </c>
      <c r="B1" s="2" t="s">
        <v>1</v>
      </c>
    </row>
    <row r="2" spans="1:2">
      <c r="B2" s="2" t="s">
        <v>2</v>
      </c>
    </row>
    <row r="3" spans="1:2">
      <c r="A3" s="3" t="s">
        <v>197</v>
      </c>
    </row>
    <row r="4" spans="1:2">
      <c r="A4" s="4" t="s">
        <v>324</v>
      </c>
      <c r="B4" s="4" t="s">
        <v>322</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3</v>
      </c>
      <c r="B1" s="2" t="s">
        <v>1</v>
      </c>
    </row>
    <row r="2" spans="1:4">
      <c r="B2" s="2" t="s">
        <v>2</v>
      </c>
      <c r="C2" s="2" t="s">
        <v>36</v>
      </c>
      <c r="D2" s="2" t="s">
        <v>84</v>
      </c>
    </row>
    <row r="3" spans="1:4">
      <c r="A3" s="3" t="s">
        <v>85</v>
      </c>
    </row>
    <row r="4" spans="1:4">
      <c r="A4" s="4" t="s">
        <v>86</v>
      </c>
      <c r="B4" s="5" t="n">
        <v>753477</v>
      </c>
      <c r="C4" s="5" t="n">
        <v>680241</v>
      </c>
      <c r="D4" s="5" t="n">
        <v>695790</v>
      </c>
    </row>
    <row r="5" spans="1:4">
      <c r="A5" s="4" t="s">
        <v>87</v>
      </c>
      <c r="B5" s="6" t="n">
        <v>583274</v>
      </c>
      <c r="C5" s="6" t="n">
        <v>538437</v>
      </c>
      <c r="D5" s="6" t="n">
        <v>530083</v>
      </c>
    </row>
    <row r="6" spans="1:4">
      <c r="A6" s="4" t="s">
        <v>88</v>
      </c>
      <c r="B6" s="6" t="n">
        <v>170203</v>
      </c>
      <c r="C6" s="6" t="n">
        <v>141804</v>
      </c>
      <c r="D6" s="6" t="n">
        <v>165707</v>
      </c>
    </row>
    <row r="7" spans="1:4">
      <c r="A7" s="4" t="s">
        <v>89</v>
      </c>
      <c r="B7" s="6" t="n">
        <v>29412</v>
      </c>
      <c r="C7" s="6" t="n">
        <v>23815</v>
      </c>
      <c r="D7" s="6" t="n">
        <v>21416</v>
      </c>
    </row>
    <row r="8" spans="1:4">
      <c r="A8" s="4" t="s">
        <v>90</v>
      </c>
      <c r="B8" s="6" t="n">
        <v>0</v>
      </c>
      <c r="C8" s="6" t="n">
        <v>0</v>
      </c>
      <c r="D8" s="6" t="n">
        <v>6145</v>
      </c>
    </row>
    <row r="9" spans="1:4">
      <c r="A9" s="4" t="s">
        <v>91</v>
      </c>
      <c r="B9" s="6" t="n">
        <v>125476</v>
      </c>
      <c r="C9" s="6" t="n">
        <v>119654</v>
      </c>
      <c r="D9" s="6" t="n">
        <v>127476</v>
      </c>
    </row>
    <row r="10" spans="1:4">
      <c r="A10" s="4" t="s">
        <v>92</v>
      </c>
      <c r="B10" s="6" t="n">
        <v>15315</v>
      </c>
      <c r="C10" s="6" t="n">
        <v>-1665</v>
      </c>
      <c r="D10" s="6" t="n">
        <v>10670</v>
      </c>
    </row>
    <row r="11" spans="1:4">
      <c r="A11" s="4" t="s">
        <v>93</v>
      </c>
      <c r="B11" s="6" t="n">
        <v>-3918</v>
      </c>
      <c r="C11" s="6" t="n">
        <v>-4690</v>
      </c>
      <c r="D11" s="6" t="n">
        <v>-2534</v>
      </c>
    </row>
    <row r="12" spans="1:4">
      <c r="A12" s="4" t="s">
        <v>94</v>
      </c>
      <c r="B12" s="6" t="n">
        <v>0</v>
      </c>
      <c r="C12" s="6" t="n">
        <v>36978</v>
      </c>
      <c r="D12" s="6" t="n">
        <v>0</v>
      </c>
    </row>
    <row r="13" spans="1:4">
      <c r="A13" s="4" t="s">
        <v>95</v>
      </c>
      <c r="B13" s="6" t="n">
        <v>-995</v>
      </c>
      <c r="C13" s="6" t="n">
        <v>-4457</v>
      </c>
      <c r="D13" s="6" t="n">
        <v>-848</v>
      </c>
    </row>
    <row r="14" spans="1:4">
      <c r="A14" s="4" t="s">
        <v>96</v>
      </c>
      <c r="B14" s="6" t="n">
        <v>10402</v>
      </c>
      <c r="C14" s="6" t="n">
        <v>26166</v>
      </c>
      <c r="D14" s="6" t="n">
        <v>7288</v>
      </c>
    </row>
    <row r="15" spans="1:4">
      <c r="A15" s="4" t="s">
        <v>97</v>
      </c>
      <c r="B15" s="6" t="n">
        <v>6772</v>
      </c>
      <c r="C15" s="6" t="n">
        <v>14242</v>
      </c>
      <c r="D15" s="6" t="n">
        <v>17611</v>
      </c>
    </row>
    <row r="16" spans="1:4">
      <c r="A16" s="4" t="s">
        <v>98</v>
      </c>
      <c r="B16" s="5" t="n">
        <v>3630</v>
      </c>
      <c r="C16" s="5" t="n">
        <v>11924</v>
      </c>
      <c r="D16" s="5" t="n">
        <v>-10323</v>
      </c>
    </row>
    <row r="17" spans="1:4">
      <c r="A17" s="3" t="s">
        <v>99</v>
      </c>
    </row>
    <row r="18" spans="1:4">
      <c r="A18" s="4" t="s">
        <v>100</v>
      </c>
      <c r="B18" s="7" t="n">
        <v>0.26</v>
      </c>
      <c r="C18" s="7" t="n">
        <v>0.85</v>
      </c>
      <c r="D18" s="7" t="n">
        <v>-0.72</v>
      </c>
    </row>
    <row r="19" spans="1:4">
      <c r="A19" s="4" t="s">
        <v>101</v>
      </c>
      <c r="B19" s="7" t="n">
        <v>0.26</v>
      </c>
      <c r="C19" s="7" t="n">
        <v>0.85</v>
      </c>
      <c r="D19" s="7" t="n">
        <v>-0.72</v>
      </c>
    </row>
    <row r="20" spans="1:4">
      <c r="A20" s="3" t="s">
        <v>102</v>
      </c>
    </row>
    <row r="21" spans="1:4">
      <c r="A21" s="4" t="s">
        <v>103</v>
      </c>
      <c r="B21" s="6" t="n">
        <v>13879</v>
      </c>
      <c r="C21" s="6" t="n">
        <v>13948</v>
      </c>
      <c r="D21" s="6" t="n">
        <v>14351</v>
      </c>
    </row>
    <row r="22" spans="1:4">
      <c r="A22" s="4" t="s">
        <v>104</v>
      </c>
      <c r="B22" s="6" t="n">
        <v>14109</v>
      </c>
      <c r="C22" s="6" t="n">
        <v>14060</v>
      </c>
      <c r="D22" s="6" t="n">
        <v>14351</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25</v>
      </c>
      <c r="B1" s="2" t="s">
        <v>1</v>
      </c>
    </row>
    <row r="2" spans="1:2">
      <c r="B2" s="2" t="s">
        <v>2</v>
      </c>
    </row>
    <row r="3" spans="1:2">
      <c r="A3" s="3" t="s">
        <v>201</v>
      </c>
    </row>
    <row r="4" spans="1:2">
      <c r="A4" s="4" t="s">
        <v>326</v>
      </c>
      <c r="B4" s="4" t="s">
        <v>327</v>
      </c>
    </row>
    <row r="5" spans="1:2">
      <c r="A5" s="4" t="s">
        <v>328</v>
      </c>
      <c r="B5" s="4" t="s">
        <v>329</v>
      </c>
    </row>
    <row r="6" spans="1:2">
      <c r="A6" s="4" t="s">
        <v>330</v>
      </c>
      <c r="B6" s="4" t="s">
        <v>331</v>
      </c>
    </row>
    <row r="7" spans="1:2">
      <c r="A7" s="4" t="s">
        <v>332</v>
      </c>
      <c r="B7" s="4" t="s">
        <v>333</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334</v>
      </c>
      <c r="B1" s="2" t="s">
        <v>1</v>
      </c>
    </row>
    <row r="2" spans="1:2">
      <c r="B2" s="2" t="s">
        <v>2</v>
      </c>
    </row>
    <row r="3" spans="1:2">
      <c r="A3" s="3" t="s">
        <v>204</v>
      </c>
    </row>
    <row r="4" spans="1:2">
      <c r="A4" s="4" t="s">
        <v>335</v>
      </c>
      <c r="B4" s="4" t="s">
        <v>336</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337</v>
      </c>
      <c r="B1" s="2" t="s">
        <v>1</v>
      </c>
    </row>
    <row r="2" spans="1:2">
      <c r="B2" s="2" t="s">
        <v>2</v>
      </c>
    </row>
    <row r="3" spans="1:2">
      <c r="A3" s="3" t="s">
        <v>207</v>
      </c>
    </row>
    <row r="4" spans="1:2">
      <c r="A4" s="4" t="s">
        <v>338</v>
      </c>
      <c r="B4" s="4" t="s">
        <v>339</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340</v>
      </c>
      <c r="B1" s="2" t="s">
        <v>1</v>
      </c>
    </row>
    <row r="2" spans="1:2">
      <c r="B2" s="2" t="s">
        <v>2</v>
      </c>
    </row>
    <row r="3" spans="1:2">
      <c r="A3" s="3" t="s">
        <v>210</v>
      </c>
    </row>
    <row r="4" spans="1:2">
      <c r="A4" s="4" t="s">
        <v>341</v>
      </c>
      <c r="B4" s="4" t="s">
        <v>342</v>
      </c>
    </row>
    <row r="5" spans="1:2">
      <c r="A5" s="4" t="s">
        <v>343</v>
      </c>
      <c r="B5" s="4" t="s">
        <v>344</v>
      </c>
    </row>
    <row r="6" spans="1:2">
      <c r="A6" s="4" t="s">
        <v>345</v>
      </c>
      <c r="B6" s="4" t="s">
        <v>346</v>
      </c>
    </row>
    <row r="7" spans="1:2">
      <c r="A7" s="4" t="s">
        <v>347</v>
      </c>
      <c r="B7" s="4" t="s">
        <v>348</v>
      </c>
    </row>
    <row r="8" spans="1:2">
      <c r="A8" s="4" t="s">
        <v>349</v>
      </c>
      <c r="B8" s="4" t="s">
        <v>350</v>
      </c>
    </row>
    <row r="9" spans="1:2">
      <c r="A9" s="4" t="s">
        <v>351</v>
      </c>
      <c r="B9" s="4" t="s">
        <v>352</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9"/>
    <col customWidth="1" max="2" min="2" width="80"/>
  </cols>
  <sheetData>
    <row r="1" spans="1:2">
      <c r="A1" s="1" t="s">
        <v>353</v>
      </c>
      <c r="B1" s="2" t="s">
        <v>1</v>
      </c>
    </row>
    <row r="2" spans="1:2">
      <c r="B2" s="2" t="s">
        <v>2</v>
      </c>
    </row>
    <row r="3" spans="1:2">
      <c r="A3" s="3" t="s">
        <v>207</v>
      </c>
    </row>
    <row r="4" spans="1:2">
      <c r="A4" s="4" t="s">
        <v>354</v>
      </c>
      <c r="B4" s="4" t="s">
        <v>355</v>
      </c>
    </row>
    <row r="5" spans="1:2">
      <c r="A5" s="4" t="s">
        <v>356</v>
      </c>
      <c r="B5" s="4" t="s">
        <v>357</v>
      </c>
    </row>
    <row r="6" spans="1:2">
      <c r="A6" s="4" t="s">
        <v>358</v>
      </c>
      <c r="B6" s="4" t="s">
        <v>359</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360</v>
      </c>
      <c r="B1" s="2" t="s">
        <v>1</v>
      </c>
    </row>
    <row r="2" spans="1:2">
      <c r="B2" s="2" t="s">
        <v>2</v>
      </c>
    </row>
    <row r="3" spans="1:2">
      <c r="A3" s="3" t="s">
        <v>215</v>
      </c>
    </row>
    <row r="4" spans="1:2">
      <c r="A4" s="4" t="s">
        <v>214</v>
      </c>
      <c r="B4" s="4" t="s">
        <v>361</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62</v>
      </c>
      <c r="B1" s="2" t="s">
        <v>1</v>
      </c>
    </row>
    <row r="2" spans="1:2">
      <c r="B2" s="2" t="s">
        <v>2</v>
      </c>
    </row>
    <row r="3" spans="1:2">
      <c r="A3" s="3" t="s">
        <v>218</v>
      </c>
    </row>
    <row r="4" spans="1:2">
      <c r="A4" s="4" t="s">
        <v>363</v>
      </c>
      <c r="B4" s="4" t="s">
        <v>364</v>
      </c>
    </row>
    <row r="5" spans="1:2">
      <c r="A5" s="4" t="s">
        <v>365</v>
      </c>
      <c r="B5" s="4" t="s">
        <v>366</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8"/>
    <col customWidth="1" max="2" min="2" width="80"/>
  </cols>
  <sheetData>
    <row r="1" spans="1:2">
      <c r="A1" s="1" t="s">
        <v>367</v>
      </c>
      <c r="B1" s="2" t="s">
        <v>1</v>
      </c>
    </row>
    <row r="2" spans="1:2">
      <c r="B2" s="2" t="s">
        <v>2</v>
      </c>
    </row>
    <row r="3" spans="1:2">
      <c r="A3" s="3" t="s">
        <v>221</v>
      </c>
    </row>
    <row r="4" spans="1:2">
      <c r="A4" s="4" t="s">
        <v>368</v>
      </c>
      <c r="B4" s="4" t="s">
        <v>369</v>
      </c>
    </row>
    <row r="5" spans="1:2">
      <c r="A5" s="4" t="s">
        <v>370</v>
      </c>
      <c r="B5" s="4" t="s">
        <v>371</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372</v>
      </c>
      <c r="B1" s="2" t="s">
        <v>1</v>
      </c>
    </row>
    <row r="2" spans="1:2">
      <c r="B2" s="2" t="s">
        <v>2</v>
      </c>
    </row>
    <row r="3" spans="1:2">
      <c r="A3" s="3" t="s">
        <v>230</v>
      </c>
    </row>
    <row r="4" spans="1:2">
      <c r="A4" s="4" t="s">
        <v>373</v>
      </c>
      <c r="B4" s="4" t="s">
        <v>374</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F43"/>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s>
  <sheetData>
    <row r="1" spans="1:6">
      <c r="A1" s="1" t="s">
        <v>375</v>
      </c>
      <c r="B1" s="2" t="s">
        <v>1</v>
      </c>
    </row>
    <row r="2" spans="1:6">
      <c r="B2" s="2" t="s">
        <v>376</v>
      </c>
      <c r="C2" s="2" t="s">
        <v>377</v>
      </c>
      <c r="D2" s="2" t="s">
        <v>378</v>
      </c>
      <c r="E2" s="2" t="s">
        <v>379</v>
      </c>
      <c r="F2" s="2" t="s">
        <v>380</v>
      </c>
    </row>
    <row r="3" spans="1:6">
      <c r="A3" s="3" t="s">
        <v>381</v>
      </c>
    </row>
    <row r="4" spans="1:6">
      <c r="A4" s="4" t="s">
        <v>382</v>
      </c>
      <c r="B4" s="5" t="n">
        <v>15900</v>
      </c>
      <c r="C4" s="5" t="n">
        <v>14600</v>
      </c>
    </row>
    <row r="5" spans="1:6">
      <c r="A5" s="4" t="s">
        <v>383</v>
      </c>
      <c r="F5" s="5" t="n">
        <v>4084</v>
      </c>
    </row>
    <row r="6" spans="1:6">
      <c r="A6" s="4" t="s">
        <v>384</v>
      </c>
      <c r="B6" s="6" t="n">
        <v>900</v>
      </c>
      <c r="C6" s="6" t="n">
        <v>1300</v>
      </c>
      <c r="D6" s="5" t="n">
        <v>1100</v>
      </c>
    </row>
    <row r="7" spans="1:6">
      <c r="A7" s="4" t="s">
        <v>91</v>
      </c>
      <c r="B7" s="5" t="n">
        <v>125476</v>
      </c>
      <c r="C7" s="6" t="n">
        <v>119654</v>
      </c>
      <c r="D7" s="6" t="n">
        <v>127476</v>
      </c>
    </row>
    <row r="8" spans="1:6">
      <c r="A8" s="4" t="s">
        <v>385</v>
      </c>
      <c r="B8" s="4" t="s">
        <v>386</v>
      </c>
    </row>
    <row r="9" spans="1:6">
      <c r="A9" s="4" t="s">
        <v>387</v>
      </c>
      <c r="B9" s="6" t="n">
        <v>2</v>
      </c>
    </row>
    <row r="10" spans="1:6">
      <c r="A10" s="4" t="s">
        <v>388</v>
      </c>
      <c r="B10" s="4" t="s">
        <v>389</v>
      </c>
    </row>
    <row r="11" spans="1:6">
      <c r="A11" s="4" t="s">
        <v>48</v>
      </c>
      <c r="B11" s="5" t="n">
        <v>19826</v>
      </c>
    </row>
    <row r="12" spans="1:6">
      <c r="A12" s="4" t="s">
        <v>61</v>
      </c>
      <c r="B12" s="6" t="n">
        <v>4903</v>
      </c>
    </row>
    <row r="13" spans="1:6">
      <c r="A13" s="4" t="s">
        <v>61</v>
      </c>
      <c r="B13" s="5" t="n">
        <v>15639</v>
      </c>
    </row>
    <row r="14" spans="1:6">
      <c r="A14" s="4" t="s">
        <v>390</v>
      </c>
    </row>
    <row r="15" spans="1:6">
      <c r="A15" s="3" t="s">
        <v>381</v>
      </c>
    </row>
    <row r="16" spans="1:6">
      <c r="A16" s="4" t="s">
        <v>391</v>
      </c>
      <c r="B16" s="6" t="n">
        <v>0</v>
      </c>
    </row>
    <row r="17" spans="1:6">
      <c r="A17" s="4" t="s">
        <v>392</v>
      </c>
    </row>
    <row r="18" spans="1:6">
      <c r="A18" s="3" t="s">
        <v>381</v>
      </c>
    </row>
    <row r="19" spans="1:6">
      <c r="A19" s="4" t="s">
        <v>91</v>
      </c>
      <c r="B19" s="5" t="n">
        <v>13200</v>
      </c>
      <c r="C19" s="5" t="n">
        <v>12200</v>
      </c>
      <c r="D19" s="5" t="n">
        <v>12200</v>
      </c>
    </row>
    <row r="20" spans="1:6">
      <c r="A20" s="4" t="s">
        <v>393</v>
      </c>
    </row>
    <row r="21" spans="1:6">
      <c r="A21" s="3" t="s">
        <v>381</v>
      </c>
    </row>
    <row r="22" spans="1:6">
      <c r="A22" s="4" t="s">
        <v>394</v>
      </c>
      <c r="B22" s="4" t="s">
        <v>395</v>
      </c>
    </row>
    <row r="23" spans="1:6">
      <c r="A23" s="4" t="s">
        <v>396</v>
      </c>
      <c r="B23" s="4" t="s">
        <v>397</v>
      </c>
    </row>
    <row r="24" spans="1:6">
      <c r="A24" s="4" t="s">
        <v>398</v>
      </c>
      <c r="B24" s="4" t="s">
        <v>399</v>
      </c>
    </row>
    <row r="25" spans="1:6">
      <c r="A25" s="4" t="s">
        <v>400</v>
      </c>
    </row>
    <row r="26" spans="1:6">
      <c r="A26" s="3" t="s">
        <v>381</v>
      </c>
    </row>
    <row r="27" spans="1:6">
      <c r="A27" s="4" t="s">
        <v>394</v>
      </c>
      <c r="B27" s="4" t="s">
        <v>401</v>
      </c>
    </row>
    <row r="28" spans="1:6">
      <c r="A28" s="4" t="s">
        <v>396</v>
      </c>
      <c r="B28" s="4" t="s">
        <v>402</v>
      </c>
    </row>
    <row r="29" spans="1:6">
      <c r="A29" s="4" t="s">
        <v>398</v>
      </c>
      <c r="B29" s="4" t="s">
        <v>403</v>
      </c>
    </row>
    <row r="30" spans="1:6">
      <c r="A30" s="4" t="s">
        <v>404</v>
      </c>
    </row>
    <row r="31" spans="1:6">
      <c r="A31" s="3" t="s">
        <v>381</v>
      </c>
    </row>
    <row r="32" spans="1:6">
      <c r="A32" s="4" t="s">
        <v>383</v>
      </c>
      <c r="F32" s="5" t="n">
        <v>4100</v>
      </c>
    </row>
    <row r="33" spans="1:6">
      <c r="A33" s="4" t="s">
        <v>405</v>
      </c>
    </row>
    <row r="34" spans="1:6">
      <c r="A34" s="3" t="s">
        <v>381</v>
      </c>
    </row>
    <row r="35" spans="1:6">
      <c r="A35" s="4" t="s">
        <v>48</v>
      </c>
      <c r="E35" s="5" t="n">
        <v>20700</v>
      </c>
    </row>
    <row r="36" spans="1:6">
      <c r="A36" s="4" t="s">
        <v>61</v>
      </c>
      <c r="E36" s="6" t="n">
        <v>3300</v>
      </c>
    </row>
    <row r="37" spans="1:6">
      <c r="A37" s="4" t="s">
        <v>61</v>
      </c>
      <c r="E37" s="6" t="n">
        <v>17000</v>
      </c>
    </row>
    <row r="38" spans="1:6">
      <c r="A38" s="4" t="s">
        <v>406</v>
      </c>
    </row>
    <row r="39" spans="1:6">
      <c r="A39" s="3" t="s">
        <v>381</v>
      </c>
    </row>
    <row r="40" spans="1:6">
      <c r="A40" s="4" t="s">
        <v>48</v>
      </c>
      <c r="E40" s="6" t="n">
        <v>2500</v>
      </c>
    </row>
    <row r="41" spans="1:6">
      <c r="A41" s="4" t="s">
        <v>407</v>
      </c>
    </row>
    <row r="42" spans="1:6">
      <c r="A42" s="3" t="s">
        <v>381</v>
      </c>
    </row>
    <row r="43" spans="1:6">
      <c r="A43" s="4" t="s">
        <v>48</v>
      </c>
      <c r="E43" s="5" t="n">
        <v>2300</v>
      </c>
    </row>
  </sheetData>
  <mergeCells count="2">
    <mergeCell ref="A1:A2"/>
    <mergeCell ref="B1:D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77"/>
    <col customWidth="1" max="2" min="2" width="16"/>
    <col customWidth="1" max="3" min="3" width="14"/>
    <col customWidth="1" max="4" min="4" width="14"/>
  </cols>
  <sheetData>
    <row r="1" spans="1:4">
      <c r="A1" s="1" t="s">
        <v>105</v>
      </c>
      <c r="B1" s="2" t="s">
        <v>1</v>
      </c>
    </row>
    <row r="2" spans="1:4">
      <c r="B2" s="2" t="s">
        <v>2</v>
      </c>
      <c r="C2" s="2" t="s">
        <v>36</v>
      </c>
      <c r="D2" s="2" t="s">
        <v>84</v>
      </c>
    </row>
    <row r="3" spans="1:4">
      <c r="A3" s="3" t="s">
        <v>106</v>
      </c>
    </row>
    <row r="4" spans="1:4">
      <c r="A4" s="4" t="s">
        <v>98</v>
      </c>
      <c r="B4" s="5" t="n">
        <v>3630</v>
      </c>
      <c r="C4" s="5" t="n">
        <v>11924</v>
      </c>
      <c r="D4" s="5" t="n">
        <v>-10323</v>
      </c>
    </row>
    <row r="5" spans="1:4">
      <c r="A5" s="3" t="s">
        <v>107</v>
      </c>
    </row>
    <row r="6" spans="1:4">
      <c r="A6" s="4" t="s">
        <v>108</v>
      </c>
      <c r="B6" s="6" t="n">
        <v>-2500</v>
      </c>
      <c r="C6" s="6" t="n">
        <v>-3682</v>
      </c>
      <c r="D6" s="6" t="n">
        <v>6222</v>
      </c>
    </row>
    <row r="7" spans="1:4">
      <c r="A7" s="4" t="s">
        <v>109</v>
      </c>
      <c r="B7" s="5" t="n">
        <v>1130</v>
      </c>
      <c r="C7" s="5" t="n">
        <v>8242</v>
      </c>
      <c r="D7" s="5" t="n">
        <v>-4101</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38"/>
  <sheetViews>
    <sheetView workbookViewId="0">
      <selection activeCell="A1" sqref="A1"/>
    </sheetView>
  </sheetViews>
  <sheetFormatPr baseColWidth="8" defaultRowHeight="15" outlineLevelCol="0"/>
  <cols>
    <col customWidth="1" max="1" min="1" width="80"/>
    <col customWidth="1" max="2" min="2" width="16"/>
  </cols>
  <sheetData>
    <row r="1" spans="1:2">
      <c r="A1" s="1" t="s">
        <v>408</v>
      </c>
      <c r="B1" s="2" t="s">
        <v>1</v>
      </c>
    </row>
    <row r="2" spans="1:2">
      <c r="B2" s="2" t="s">
        <v>2</v>
      </c>
    </row>
    <row r="3" spans="1:2">
      <c r="A3" s="4" t="s">
        <v>409</v>
      </c>
    </row>
    <row r="4" spans="1:2">
      <c r="A4" s="3" t="s">
        <v>410</v>
      </c>
    </row>
    <row r="5" spans="1:2">
      <c r="A5" s="4" t="s">
        <v>411</v>
      </c>
      <c r="B5" s="4" t="s">
        <v>412</v>
      </c>
    </row>
    <row r="6" spans="1:2">
      <c r="A6" s="4" t="s">
        <v>413</v>
      </c>
    </row>
    <row r="7" spans="1:2">
      <c r="A7" s="3" t="s">
        <v>410</v>
      </c>
    </row>
    <row r="8" spans="1:2">
      <c r="A8" s="4" t="s">
        <v>411</v>
      </c>
      <c r="B8" s="4" t="s">
        <v>414</v>
      </c>
    </row>
    <row r="9" spans="1:2">
      <c r="A9" s="4" t="s">
        <v>415</v>
      </c>
    </row>
    <row r="10" spans="1:2">
      <c r="A10" s="3" t="s">
        <v>410</v>
      </c>
    </row>
    <row r="11" spans="1:2">
      <c r="A11" s="4" t="s">
        <v>411</v>
      </c>
      <c r="B11" s="4" t="s">
        <v>399</v>
      </c>
    </row>
    <row r="12" spans="1:2">
      <c r="A12" s="4" t="s">
        <v>416</v>
      </c>
    </row>
    <row r="13" spans="1:2">
      <c r="A13" s="3" t="s">
        <v>410</v>
      </c>
    </row>
    <row r="14" spans="1:2">
      <c r="A14" s="4" t="s">
        <v>411</v>
      </c>
      <c r="B14" s="4" t="s">
        <v>417</v>
      </c>
    </row>
    <row r="15" spans="1:2">
      <c r="A15" s="4" t="s">
        <v>418</v>
      </c>
    </row>
    <row r="16" spans="1:2">
      <c r="A16" s="3" t="s">
        <v>410</v>
      </c>
    </row>
    <row r="17" spans="1:2">
      <c r="A17" s="4" t="s">
        <v>411</v>
      </c>
      <c r="B17" s="4" t="s">
        <v>397</v>
      </c>
    </row>
    <row r="18" spans="1:2">
      <c r="A18" s="4" t="s">
        <v>419</v>
      </c>
    </row>
    <row r="19" spans="1:2">
      <c r="A19" s="3" t="s">
        <v>410</v>
      </c>
    </row>
    <row r="20" spans="1:2">
      <c r="A20" s="4" t="s">
        <v>411</v>
      </c>
      <c r="B20" s="4" t="s">
        <v>402</v>
      </c>
    </row>
    <row r="21" spans="1:2">
      <c r="A21" s="4" t="s">
        <v>420</v>
      </c>
    </row>
    <row r="22" spans="1:2">
      <c r="A22" s="3" t="s">
        <v>410</v>
      </c>
    </row>
    <row r="23" spans="1:2">
      <c r="A23" s="4" t="s">
        <v>411</v>
      </c>
      <c r="B23" s="4" t="s">
        <v>397</v>
      </c>
    </row>
    <row r="24" spans="1:2">
      <c r="A24" s="4" t="s">
        <v>421</v>
      </c>
    </row>
    <row r="25" spans="1:2">
      <c r="A25" s="3" t="s">
        <v>410</v>
      </c>
    </row>
    <row r="26" spans="1:2">
      <c r="A26" s="4" t="s">
        <v>411</v>
      </c>
      <c r="B26" s="4" t="s">
        <v>417</v>
      </c>
    </row>
    <row r="27" spans="1:2">
      <c r="A27" s="4" t="s">
        <v>422</v>
      </c>
    </row>
    <row r="28" spans="1:2">
      <c r="A28" s="3" t="s">
        <v>410</v>
      </c>
    </row>
    <row r="29" spans="1:2">
      <c r="A29" s="4" t="s">
        <v>411</v>
      </c>
      <c r="B29" s="4" t="s">
        <v>402</v>
      </c>
    </row>
    <row r="30" spans="1:2">
      <c r="A30" s="4" t="s">
        <v>423</v>
      </c>
    </row>
    <row r="31" spans="1:2">
      <c r="A31" s="3" t="s">
        <v>410</v>
      </c>
    </row>
    <row r="32" spans="1:2">
      <c r="A32" s="4" t="s">
        <v>411</v>
      </c>
      <c r="B32" s="4" t="s">
        <v>424</v>
      </c>
    </row>
    <row r="33" spans="1:2">
      <c r="A33" s="4" t="s">
        <v>425</v>
      </c>
    </row>
    <row r="34" spans="1:2">
      <c r="A34" s="3" t="s">
        <v>410</v>
      </c>
    </row>
    <row r="35" spans="1:2">
      <c r="A35" s="4" t="s">
        <v>411</v>
      </c>
      <c r="B35" s="4" t="s">
        <v>399</v>
      </c>
    </row>
    <row r="36" spans="1:2">
      <c r="A36" s="4" t="s">
        <v>426</v>
      </c>
    </row>
    <row r="37" spans="1:2">
      <c r="A37" s="3" t="s">
        <v>410</v>
      </c>
    </row>
    <row r="38" spans="1:2">
      <c r="A38" s="4" t="s">
        <v>411</v>
      </c>
      <c r="B38" s="4" t="s">
        <v>427</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28</v>
      </c>
      <c r="B1" s="2" t="s">
        <v>2</v>
      </c>
      <c r="C1" s="2" t="s">
        <v>36</v>
      </c>
    </row>
    <row r="2" spans="1:3">
      <c r="A2" s="3" t="s">
        <v>429</v>
      </c>
    </row>
    <row r="3" spans="1:3">
      <c r="A3" s="4" t="s">
        <v>38</v>
      </c>
      <c r="B3" s="5" t="n">
        <v>74302</v>
      </c>
      <c r="C3" s="5" t="n">
        <v>53207</v>
      </c>
    </row>
    <row r="4" spans="1:3">
      <c r="A4" s="4" t="s">
        <v>430</v>
      </c>
    </row>
    <row r="5" spans="1:3">
      <c r="A5" s="3" t="s">
        <v>429</v>
      </c>
    </row>
    <row r="6" spans="1:3">
      <c r="A6" s="4" t="s">
        <v>38</v>
      </c>
      <c r="B6" s="6" t="n">
        <v>16751</v>
      </c>
      <c r="C6" s="6" t="n">
        <v>1156</v>
      </c>
    </row>
    <row r="7" spans="1:3">
      <c r="A7" s="4" t="s">
        <v>431</v>
      </c>
    </row>
    <row r="8" spans="1:3">
      <c r="A8" s="3" t="s">
        <v>429</v>
      </c>
    </row>
    <row r="9" spans="1:3">
      <c r="A9" s="4" t="s">
        <v>38</v>
      </c>
      <c r="B9" s="6" t="n">
        <v>13700</v>
      </c>
      <c r="C9" s="6" t="n">
        <v>20885</v>
      </c>
    </row>
    <row r="10" spans="1:3">
      <c r="A10" s="4" t="s">
        <v>432</v>
      </c>
    </row>
    <row r="11" spans="1:3">
      <c r="A11" s="3" t="s">
        <v>429</v>
      </c>
    </row>
    <row r="12" spans="1:3">
      <c r="A12" s="4" t="s">
        <v>38</v>
      </c>
      <c r="B12" s="6" t="n">
        <v>21691</v>
      </c>
      <c r="C12" s="6" t="n">
        <v>2398</v>
      </c>
    </row>
    <row r="13" spans="1:3">
      <c r="A13" s="4" t="s">
        <v>433</v>
      </c>
    </row>
    <row r="14" spans="1:3">
      <c r="A14" s="3" t="s">
        <v>429</v>
      </c>
    </row>
    <row r="15" spans="1:3">
      <c r="A15" s="4" t="s">
        <v>38</v>
      </c>
      <c r="B15" s="6" t="n">
        <v>9081</v>
      </c>
      <c r="C15" s="6" t="n">
        <v>19907</v>
      </c>
    </row>
    <row r="16" spans="1:3">
      <c r="A16" s="4" t="s">
        <v>434</v>
      </c>
    </row>
    <row r="17" spans="1:3">
      <c r="A17" s="3" t="s">
        <v>429</v>
      </c>
    </row>
    <row r="18" spans="1:3">
      <c r="A18" s="4" t="s">
        <v>38</v>
      </c>
      <c r="B18" s="5" t="n">
        <v>13079</v>
      </c>
      <c r="C18" s="5" t="n">
        <v>8861</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L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435</v>
      </c>
      <c r="B1" s="2" t="s">
        <v>436</v>
      </c>
      <c r="J1" s="2" t="s">
        <v>1</v>
      </c>
    </row>
    <row r="2" spans="1:12">
      <c r="B2" s="2" t="s">
        <v>2</v>
      </c>
      <c r="C2" s="2" t="s">
        <v>437</v>
      </c>
      <c r="D2" s="2" t="s">
        <v>438</v>
      </c>
      <c r="E2" s="2" t="s">
        <v>439</v>
      </c>
      <c r="F2" s="2" t="s">
        <v>36</v>
      </c>
      <c r="G2" s="2" t="s">
        <v>440</v>
      </c>
      <c r="H2" s="2" t="s">
        <v>441</v>
      </c>
      <c r="I2" s="2" t="s">
        <v>442</v>
      </c>
      <c r="J2" s="2" t="s">
        <v>2</v>
      </c>
      <c r="K2" s="2" t="s">
        <v>36</v>
      </c>
      <c r="L2" s="2" t="s">
        <v>84</v>
      </c>
    </row>
    <row r="3" spans="1:12">
      <c r="A3" s="4" t="s">
        <v>86</v>
      </c>
      <c r="B3" s="5" t="n">
        <v>174694</v>
      </c>
      <c r="C3" s="5" t="n">
        <v>200724</v>
      </c>
      <c r="D3" s="5" t="n">
        <v>193896</v>
      </c>
      <c r="E3" s="5" t="n">
        <v>184163</v>
      </c>
      <c r="F3" s="5" t="n">
        <v>170303</v>
      </c>
      <c r="G3" s="5" t="n">
        <v>182717</v>
      </c>
      <c r="H3" s="5" t="n">
        <v>162523</v>
      </c>
      <c r="I3" s="5" t="n">
        <v>164698</v>
      </c>
      <c r="J3" s="5" t="n">
        <v>753477</v>
      </c>
      <c r="K3" s="5" t="n">
        <v>680241</v>
      </c>
      <c r="L3" s="5" t="n">
        <v>695790</v>
      </c>
    </row>
    <row r="4" spans="1:12">
      <c r="A4" s="4" t="s">
        <v>443</v>
      </c>
    </row>
    <row r="5" spans="1:12">
      <c r="A5" s="4" t="s">
        <v>86</v>
      </c>
      <c r="J5" s="6" t="n">
        <v>558361</v>
      </c>
      <c r="K5" s="6" t="n">
        <v>577085</v>
      </c>
    </row>
    <row r="6" spans="1:12">
      <c r="A6" s="4" t="s">
        <v>444</v>
      </c>
    </row>
    <row r="7" spans="1:12">
      <c r="A7" s="4" t="s">
        <v>86</v>
      </c>
      <c r="J7" s="5" t="n">
        <v>195116</v>
      </c>
      <c r="K7" s="5" t="n">
        <v>103156</v>
      </c>
    </row>
  </sheetData>
  <mergeCells count="3">
    <mergeCell ref="A1:A2"/>
    <mergeCell ref="B1:I1"/>
    <mergeCell ref="J1:L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L1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445</v>
      </c>
      <c r="B1" s="2" t="s">
        <v>436</v>
      </c>
      <c r="J1" s="2" t="s">
        <v>1</v>
      </c>
    </row>
    <row r="2" spans="1:12">
      <c r="B2" s="2" t="s">
        <v>2</v>
      </c>
      <c r="C2" s="2" t="s">
        <v>437</v>
      </c>
      <c r="D2" s="2" t="s">
        <v>438</v>
      </c>
      <c r="E2" s="2" t="s">
        <v>439</v>
      </c>
      <c r="F2" s="2" t="s">
        <v>36</v>
      </c>
      <c r="G2" s="2" t="s">
        <v>440</v>
      </c>
      <c r="H2" s="2" t="s">
        <v>441</v>
      </c>
      <c r="I2" s="2" t="s">
        <v>442</v>
      </c>
      <c r="J2" s="2" t="s">
        <v>2</v>
      </c>
      <c r="K2" s="2" t="s">
        <v>36</v>
      </c>
      <c r="L2" s="2" t="s">
        <v>84</v>
      </c>
    </row>
    <row r="3" spans="1:12">
      <c r="A3" s="4" t="s">
        <v>86</v>
      </c>
      <c r="B3" s="5" t="n">
        <v>174694</v>
      </c>
      <c r="C3" s="5" t="n">
        <v>200724</v>
      </c>
      <c r="D3" s="5" t="n">
        <v>193896</v>
      </c>
      <c r="E3" s="5" t="n">
        <v>184163</v>
      </c>
      <c r="F3" s="5" t="n">
        <v>170303</v>
      </c>
      <c r="G3" s="5" t="n">
        <v>182717</v>
      </c>
      <c r="H3" s="5" t="n">
        <v>162523</v>
      </c>
      <c r="I3" s="5" t="n">
        <v>164698</v>
      </c>
      <c r="J3" s="5" t="n">
        <v>753477</v>
      </c>
      <c r="K3" s="5" t="n">
        <v>680241</v>
      </c>
      <c r="L3" s="5" t="n">
        <v>695790</v>
      </c>
    </row>
    <row r="4" spans="1:12">
      <c r="A4" s="4" t="s">
        <v>430</v>
      </c>
    </row>
    <row r="5" spans="1:12">
      <c r="A5" s="4" t="s">
        <v>86</v>
      </c>
      <c r="J5" s="6" t="n">
        <v>407291</v>
      </c>
      <c r="K5" s="6" t="n">
        <v>315214</v>
      </c>
      <c r="L5" s="6" t="n">
        <v>345838</v>
      </c>
    </row>
    <row r="6" spans="1:12">
      <c r="A6" s="4" t="s">
        <v>446</v>
      </c>
    </row>
    <row r="7" spans="1:12">
      <c r="A7" s="4" t="s">
        <v>86</v>
      </c>
      <c r="J7" s="6" t="n">
        <v>104324</v>
      </c>
      <c r="K7" s="6" t="n">
        <v>124657</v>
      </c>
      <c r="L7" s="6" t="n">
        <v>104668</v>
      </c>
    </row>
    <row r="8" spans="1:12">
      <c r="A8" s="4" t="s">
        <v>447</v>
      </c>
    </row>
    <row r="9" spans="1:12">
      <c r="A9" s="4" t="s">
        <v>86</v>
      </c>
      <c r="J9" s="6" t="n">
        <v>83677</v>
      </c>
      <c r="K9" s="6" t="n">
        <v>91446</v>
      </c>
      <c r="L9" s="6" t="n">
        <v>83036</v>
      </c>
    </row>
    <row r="10" spans="1:12">
      <c r="A10" s="4" t="s">
        <v>433</v>
      </c>
    </row>
    <row r="11" spans="1:12">
      <c r="A11" s="4" t="s">
        <v>86</v>
      </c>
      <c r="J11" s="6" t="n">
        <v>94491</v>
      </c>
      <c r="K11" s="6" t="n">
        <v>85228</v>
      </c>
      <c r="L11" s="6" t="n">
        <v>79183</v>
      </c>
    </row>
    <row r="12" spans="1:12">
      <c r="A12" s="4" t="s">
        <v>448</v>
      </c>
    </row>
    <row r="13" spans="1:12">
      <c r="A13" s="4" t="s">
        <v>86</v>
      </c>
      <c r="J13" s="6" t="n">
        <v>30006</v>
      </c>
      <c r="K13" s="6" t="n">
        <v>30954</v>
      </c>
      <c r="L13" s="6" t="n">
        <v>54113</v>
      </c>
    </row>
    <row r="14" spans="1:12">
      <c r="A14" s="4" t="s">
        <v>449</v>
      </c>
    </row>
    <row r="15" spans="1:12">
      <c r="A15" s="4" t="s">
        <v>86</v>
      </c>
      <c r="J15" s="5" t="n">
        <v>33688</v>
      </c>
      <c r="K15" s="5" t="n">
        <v>32742</v>
      </c>
      <c r="L15" s="5" t="n">
        <v>28952</v>
      </c>
    </row>
  </sheetData>
  <mergeCells count="3">
    <mergeCell ref="A1:A2"/>
    <mergeCell ref="B1:I1"/>
    <mergeCell ref="J1:L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L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450</v>
      </c>
      <c r="B1" s="2" t="s">
        <v>436</v>
      </c>
      <c r="J1" s="2" t="s">
        <v>1</v>
      </c>
    </row>
    <row r="2" spans="1:12">
      <c r="B2" s="2" t="s">
        <v>2</v>
      </c>
      <c r="C2" s="2" t="s">
        <v>437</v>
      </c>
      <c r="D2" s="2" t="s">
        <v>438</v>
      </c>
      <c r="E2" s="2" t="s">
        <v>439</v>
      </c>
      <c r="F2" s="2" t="s">
        <v>36</v>
      </c>
      <c r="G2" s="2" t="s">
        <v>440</v>
      </c>
      <c r="H2" s="2" t="s">
        <v>441</v>
      </c>
      <c r="I2" s="2" t="s">
        <v>442</v>
      </c>
      <c r="J2" s="2" t="s">
        <v>2</v>
      </c>
      <c r="K2" s="2" t="s">
        <v>36</v>
      </c>
      <c r="L2" s="2" t="s">
        <v>84</v>
      </c>
    </row>
    <row r="3" spans="1:12">
      <c r="A3" s="3" t="s">
        <v>451</v>
      </c>
    </row>
    <row r="4" spans="1:12">
      <c r="A4" s="4" t="s">
        <v>86</v>
      </c>
      <c r="B4" s="5" t="n">
        <v>174694</v>
      </c>
      <c r="C4" s="5" t="n">
        <v>200724</v>
      </c>
      <c r="D4" s="5" t="n">
        <v>193896</v>
      </c>
      <c r="E4" s="5" t="n">
        <v>184163</v>
      </c>
      <c r="F4" s="5" t="n">
        <v>170303</v>
      </c>
      <c r="G4" s="5" t="n">
        <v>182717</v>
      </c>
      <c r="H4" s="5" t="n">
        <v>162523</v>
      </c>
      <c r="I4" s="5" t="n">
        <v>164698</v>
      </c>
      <c r="J4" s="5" t="n">
        <v>753477</v>
      </c>
      <c r="K4" s="5" t="n">
        <v>680241</v>
      </c>
      <c r="L4" s="5" t="n">
        <v>695790</v>
      </c>
    </row>
    <row r="5" spans="1:12">
      <c r="A5" s="4" t="s">
        <v>452</v>
      </c>
    </row>
    <row r="6" spans="1:12">
      <c r="A6" s="3" t="s">
        <v>451</v>
      </c>
    </row>
    <row r="7" spans="1:12">
      <c r="A7" s="4" t="s">
        <v>86</v>
      </c>
      <c r="J7" s="5" t="n">
        <v>119561</v>
      </c>
      <c r="K7" s="5" t="n">
        <v>119809</v>
      </c>
      <c r="L7" s="5" t="n">
        <v>159829</v>
      </c>
    </row>
    <row r="8" spans="1:12">
      <c r="A8" s="4" t="s">
        <v>453</v>
      </c>
      <c r="J8" s="4" t="s">
        <v>454</v>
      </c>
      <c r="K8" s="4" t="s">
        <v>455</v>
      </c>
      <c r="L8" s="4" t="s">
        <v>456</v>
      </c>
    </row>
    <row r="9" spans="1:12">
      <c r="A9" s="4" t="s">
        <v>457</v>
      </c>
    </row>
    <row r="10" spans="1:12">
      <c r="A10" s="3" t="s">
        <v>451</v>
      </c>
    </row>
    <row r="11" spans="1:12">
      <c r="A11" s="4" t="s">
        <v>86</v>
      </c>
      <c r="J11" s="5" t="n">
        <v>0</v>
      </c>
      <c r="K11" s="5" t="n">
        <v>0</v>
      </c>
      <c r="L11" s="5" t="n">
        <v>77888</v>
      </c>
    </row>
    <row r="12" spans="1:12">
      <c r="A12" s="4" t="s">
        <v>453</v>
      </c>
      <c r="J12" s="4" t="s">
        <v>386</v>
      </c>
      <c r="K12" s="4" t="s">
        <v>386</v>
      </c>
      <c r="L12" s="4" t="s">
        <v>458</v>
      </c>
    </row>
  </sheetData>
  <mergeCells count="3">
    <mergeCell ref="A1:A2"/>
    <mergeCell ref="B1:I1"/>
    <mergeCell ref="J1:L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459</v>
      </c>
      <c r="B1" s="2" t="s">
        <v>2</v>
      </c>
      <c r="C1" s="2" t="s">
        <v>36</v>
      </c>
      <c r="D1" s="2" t="s">
        <v>84</v>
      </c>
      <c r="E1" s="2" t="s">
        <v>460</v>
      </c>
    </row>
    <row r="2" spans="1:5">
      <c r="A2" s="3" t="s">
        <v>461</v>
      </c>
    </row>
    <row r="3" spans="1:5">
      <c r="A3" s="4" t="s">
        <v>462</v>
      </c>
      <c r="B3" s="5" t="n">
        <v>130888</v>
      </c>
      <c r="C3" s="5" t="n">
        <v>133774</v>
      </c>
    </row>
    <row r="4" spans="1:5">
      <c r="A4" s="4" t="s">
        <v>463</v>
      </c>
      <c r="B4" s="6" t="n">
        <v>-1492</v>
      </c>
      <c r="C4" s="6" t="n">
        <v>-1121</v>
      </c>
      <c r="D4" s="5" t="n">
        <v>-1064</v>
      </c>
      <c r="E4" s="5" t="n">
        <v>-904</v>
      </c>
    </row>
    <row r="5" spans="1:5">
      <c r="A5" s="4" t="s">
        <v>464</v>
      </c>
      <c r="B5" s="6" t="n">
        <v>-623</v>
      </c>
      <c r="C5" s="6" t="n">
        <v>-731</v>
      </c>
    </row>
    <row r="6" spans="1:5">
      <c r="A6" s="4" t="s">
        <v>465</v>
      </c>
      <c r="B6" s="6" t="n">
        <v>128773</v>
      </c>
      <c r="C6" s="6" t="n">
        <v>131922</v>
      </c>
    </row>
    <row r="7" spans="1:5">
      <c r="A7" s="4" t="s">
        <v>449</v>
      </c>
      <c r="B7" s="6" t="n">
        <v>10425</v>
      </c>
      <c r="C7" s="6" t="n">
        <v>12767</v>
      </c>
    </row>
    <row r="8" spans="1:5">
      <c r="A8" s="4" t="s">
        <v>39</v>
      </c>
      <c r="B8" s="5" t="n">
        <v>139198</v>
      </c>
      <c r="C8" s="5" t="n">
        <v>144689</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66</v>
      </c>
      <c r="B1" s="2" t="s">
        <v>1</v>
      </c>
    </row>
    <row r="2" spans="1:4">
      <c r="B2" s="2" t="s">
        <v>2</v>
      </c>
      <c r="C2" s="2" t="s">
        <v>36</v>
      </c>
      <c r="D2" s="2" t="s">
        <v>84</v>
      </c>
    </row>
    <row r="3" spans="1:4">
      <c r="A3" s="3" t="s">
        <v>467</v>
      </c>
    </row>
    <row r="4" spans="1:4">
      <c r="A4" s="4" t="s">
        <v>468</v>
      </c>
      <c r="B4" s="5" t="n">
        <v>1121</v>
      </c>
      <c r="C4" s="5" t="n">
        <v>1064</v>
      </c>
      <c r="D4" s="5" t="n">
        <v>904</v>
      </c>
    </row>
    <row r="5" spans="1:4">
      <c r="A5" s="4" t="s">
        <v>469</v>
      </c>
      <c r="B5" s="6" t="n">
        <v>441</v>
      </c>
      <c r="C5" s="6" t="n">
        <v>305</v>
      </c>
      <c r="D5" s="6" t="n">
        <v>166</v>
      </c>
    </row>
    <row r="6" spans="1:4">
      <c r="A6" s="4" t="s">
        <v>470</v>
      </c>
      <c r="B6" s="6" t="n">
        <v>-70</v>
      </c>
      <c r="C6" s="6" t="n">
        <v>-248</v>
      </c>
      <c r="D6" s="6" t="n">
        <v>-6</v>
      </c>
    </row>
    <row r="7" spans="1:4">
      <c r="A7" s="4" t="s">
        <v>471</v>
      </c>
      <c r="B7" s="5" t="n">
        <v>1492</v>
      </c>
      <c r="C7" s="5" t="n">
        <v>1121</v>
      </c>
      <c r="D7" s="5" t="n">
        <v>1064</v>
      </c>
    </row>
  </sheetData>
  <mergeCells count="2">
    <mergeCell ref="A1:A2"/>
    <mergeCell ref="B1:D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72</v>
      </c>
      <c r="B1" s="2" t="s">
        <v>1</v>
      </c>
    </row>
    <row r="2" spans="1:3">
      <c r="B2" s="2" t="s">
        <v>2</v>
      </c>
      <c r="C2" s="2" t="s">
        <v>36</v>
      </c>
    </row>
    <row r="3" spans="1:3">
      <c r="A3" s="3" t="s">
        <v>451</v>
      </c>
    </row>
    <row r="4" spans="1:3">
      <c r="A4" s="4" t="s">
        <v>39</v>
      </c>
      <c r="B4" s="5" t="n">
        <v>139198</v>
      </c>
      <c r="C4" s="5" t="n">
        <v>144689</v>
      </c>
    </row>
    <row r="5" spans="1:3">
      <c r="A5" s="4" t="s">
        <v>473</v>
      </c>
    </row>
    <row r="6" spans="1:3">
      <c r="A6" s="3" t="s">
        <v>451</v>
      </c>
    </row>
    <row r="7" spans="1:3">
      <c r="A7" s="4" t="s">
        <v>39</v>
      </c>
      <c r="B7" s="5" t="n">
        <v>14677</v>
      </c>
      <c r="C7" s="5" t="n">
        <v>0</v>
      </c>
    </row>
    <row r="8" spans="1:3">
      <c r="A8" s="4" t="s">
        <v>453</v>
      </c>
      <c r="B8" s="4" t="s">
        <v>474</v>
      </c>
      <c r="C8" s="4" t="s">
        <v>386</v>
      </c>
    </row>
  </sheetData>
  <mergeCells count="2">
    <mergeCell ref="A1:A2"/>
    <mergeCell ref="B1:C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475</v>
      </c>
      <c r="B1" s="2" t="s">
        <v>2</v>
      </c>
      <c r="C1" s="2" t="s">
        <v>36</v>
      </c>
      <c r="D1" s="2" t="s">
        <v>84</v>
      </c>
      <c r="E1" s="2" t="s">
        <v>460</v>
      </c>
    </row>
    <row r="2" spans="1:5">
      <c r="A2" s="3" t="s">
        <v>182</v>
      </c>
    </row>
    <row r="3" spans="1:5">
      <c r="A3" s="4" t="s">
        <v>476</v>
      </c>
      <c r="B3" s="5" t="n">
        <v>61220</v>
      </c>
      <c r="C3" s="5" t="n">
        <v>68834</v>
      </c>
    </row>
    <row r="4" spans="1:5">
      <c r="A4" s="4" t="s">
        <v>477</v>
      </c>
      <c r="B4" s="6" t="n">
        <v>25239</v>
      </c>
      <c r="C4" s="6" t="n">
        <v>25071</v>
      </c>
    </row>
    <row r="5" spans="1:5">
      <c r="A5" s="4" t="s">
        <v>478</v>
      </c>
      <c r="B5" s="6" t="n">
        <v>1526</v>
      </c>
      <c r="C5" s="6" t="n">
        <v>5577</v>
      </c>
    </row>
    <row r="6" spans="1:5">
      <c r="A6" s="4" t="s">
        <v>479</v>
      </c>
      <c r="B6" s="6" t="n">
        <v>68175</v>
      </c>
      <c r="C6" s="6" t="n">
        <v>50006</v>
      </c>
    </row>
    <row r="7" spans="1:5">
      <c r="A7" s="4" t="s">
        <v>480</v>
      </c>
      <c r="B7" s="6" t="n">
        <v>-11025</v>
      </c>
      <c r="C7" s="6" t="n">
        <v>-5138</v>
      </c>
      <c r="D7" s="5" t="n">
        <v>-4288</v>
      </c>
      <c r="E7" s="5" t="n">
        <v>-4205</v>
      </c>
    </row>
    <row r="8" spans="1:5">
      <c r="A8" s="4" t="s">
        <v>41</v>
      </c>
      <c r="B8" s="5" t="n">
        <v>145135</v>
      </c>
      <c r="C8" s="5" t="n">
        <v>144350</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81</v>
      </c>
      <c r="B1" s="2" t="s">
        <v>1</v>
      </c>
    </row>
    <row r="2" spans="1:4">
      <c r="B2" s="2" t="s">
        <v>2</v>
      </c>
      <c r="C2" s="2" t="s">
        <v>36</v>
      </c>
      <c r="D2" s="2" t="s">
        <v>84</v>
      </c>
    </row>
    <row r="3" spans="1:4">
      <c r="A3" s="3" t="s">
        <v>482</v>
      </c>
    </row>
    <row r="4" spans="1:4">
      <c r="A4" s="4" t="s">
        <v>468</v>
      </c>
      <c r="B4" s="5" t="n">
        <v>5138</v>
      </c>
      <c r="C4" s="5" t="n">
        <v>4288</v>
      </c>
      <c r="D4" s="5" t="n">
        <v>4205</v>
      </c>
    </row>
    <row r="5" spans="1:4">
      <c r="A5" s="4" t="s">
        <v>483</v>
      </c>
      <c r="B5" s="6" t="n">
        <v>12792</v>
      </c>
      <c r="C5" s="6" t="n">
        <v>6702</v>
      </c>
      <c r="D5" s="6" t="n">
        <v>3685</v>
      </c>
    </row>
    <row r="6" spans="1:4">
      <c r="A6" s="4" t="s">
        <v>484</v>
      </c>
      <c r="B6" s="6" t="n">
        <v>-1500</v>
      </c>
      <c r="C6" s="6" t="n">
        <v>-1825</v>
      </c>
      <c r="D6" s="6" t="n">
        <v>-1242</v>
      </c>
    </row>
    <row r="7" spans="1:4">
      <c r="A7" s="4" t="s">
        <v>470</v>
      </c>
      <c r="B7" s="6" t="n">
        <v>-5405</v>
      </c>
      <c r="C7" s="6" t="n">
        <v>-4027</v>
      </c>
      <c r="D7" s="6" t="n">
        <v>-2360</v>
      </c>
    </row>
    <row r="8" spans="1:4">
      <c r="A8" s="4" t="s">
        <v>471</v>
      </c>
      <c r="B8" s="5" t="n">
        <v>11025</v>
      </c>
      <c r="C8" s="5" t="n">
        <v>5138</v>
      </c>
      <c r="D8" s="5" t="n">
        <v>4288</v>
      </c>
    </row>
  </sheetData>
  <mergeCells count="2">
    <mergeCell ref="A1:A2"/>
    <mergeCell ref="B1:D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G33"/>
  <sheetViews>
    <sheetView workbookViewId="0">
      <selection activeCell="A1" sqref="A1"/>
    </sheetView>
  </sheetViews>
  <sheetFormatPr baseColWidth="8" defaultRowHeight="15" outlineLevelCol="0"/>
  <cols>
    <col customWidth="1" max="1" min="1" width="80"/>
    <col customWidth="1" max="2" min="2" width="11"/>
    <col customWidth="1" max="3" min="3" width="20"/>
    <col customWidth="1" max="4" min="4" width="25"/>
    <col customWidth="1" max="5" min="5" width="16"/>
    <col customWidth="1" max="6" min="6" width="46"/>
    <col customWidth="1" max="7" min="7" width="18"/>
  </cols>
  <sheetData>
    <row r="1" spans="1:7">
      <c r="A1" s="1" t="s">
        <v>110</v>
      </c>
      <c r="B1" s="2" t="s">
        <v>111</v>
      </c>
      <c r="C1" s="2" t="s">
        <v>112</v>
      </c>
      <c r="D1" s="2" t="s">
        <v>113</v>
      </c>
      <c r="E1" s="2" t="s">
        <v>114</v>
      </c>
      <c r="F1" s="2" t="s">
        <v>115</v>
      </c>
      <c r="G1" s="2" t="s">
        <v>116</v>
      </c>
    </row>
    <row r="2" spans="1:7">
      <c r="A2" s="4" t="s">
        <v>117</v>
      </c>
      <c r="C2" s="6" t="n">
        <v>23760</v>
      </c>
      <c r="D2" s="6" t="n">
        <v>-9703</v>
      </c>
    </row>
    <row r="3" spans="1:7">
      <c r="A3" s="4" t="s">
        <v>118</v>
      </c>
      <c r="B3" s="5" t="n">
        <v>253549</v>
      </c>
      <c r="C3" s="5" t="n">
        <v>238</v>
      </c>
      <c r="D3" s="5" t="n">
        <v>-262065</v>
      </c>
      <c r="E3" s="5" t="n">
        <v>265195</v>
      </c>
      <c r="F3" s="5" t="n">
        <v>-16599</v>
      </c>
      <c r="G3" s="5" t="n">
        <v>266780</v>
      </c>
    </row>
    <row r="4" spans="1:7">
      <c r="A4" s="3" t="s">
        <v>119</v>
      </c>
    </row>
    <row r="5" spans="1:7">
      <c r="A5" s="4" t="s">
        <v>98</v>
      </c>
      <c r="B5" s="6" t="n">
        <v>11924</v>
      </c>
      <c r="G5" s="6" t="n">
        <v>11924</v>
      </c>
    </row>
    <row r="6" spans="1:7">
      <c r="A6" s="4" t="s">
        <v>120</v>
      </c>
      <c r="B6" s="6" t="n">
        <v>-3682</v>
      </c>
      <c r="F6" s="6" t="n">
        <v>-3682</v>
      </c>
    </row>
    <row r="7" spans="1:7">
      <c r="A7" s="4" t="s">
        <v>121</v>
      </c>
      <c r="C7" s="6" t="n">
        <v>108</v>
      </c>
    </row>
    <row r="8" spans="1:7">
      <c r="A8" s="4" t="s">
        <v>122</v>
      </c>
      <c r="B8" s="5" t="n">
        <v>1062</v>
      </c>
      <c r="C8" s="5" t="n">
        <v>1</v>
      </c>
      <c r="E8" s="6" t="n">
        <v>1061</v>
      </c>
    </row>
    <row r="9" spans="1:7">
      <c r="A9" s="4" t="s">
        <v>123</v>
      </c>
      <c r="B9" s="6" t="n">
        <v>-413</v>
      </c>
      <c r="D9" s="6" t="n">
        <v>-413</v>
      </c>
    </row>
    <row r="10" spans="1:7">
      <c r="A10" s="4" t="s">
        <v>124</v>
      </c>
      <c r="B10" s="5" t="n">
        <v>-13824</v>
      </c>
      <c r="D10" s="5" t="n">
        <v>-13824</v>
      </c>
    </row>
    <row r="11" spans="1:7">
      <c r="A11" s="4" t="s">
        <v>125</v>
      </c>
      <c r="B11" s="6" t="n">
        <v>35</v>
      </c>
      <c r="C11" s="6" t="n">
        <v>35</v>
      </c>
    </row>
    <row r="12" spans="1:7">
      <c r="A12" s="4" t="s">
        <v>126</v>
      </c>
      <c r="B12" s="5" t="n">
        <v>864</v>
      </c>
      <c r="C12" s="5" t="n">
        <v>0</v>
      </c>
      <c r="E12" s="6" t="n">
        <v>864</v>
      </c>
    </row>
    <row r="13" spans="1:7">
      <c r="A13" s="4" t="s">
        <v>127</v>
      </c>
      <c r="C13" s="6" t="n">
        <v>30</v>
      </c>
    </row>
    <row r="14" spans="1:7">
      <c r="A14" s="4" t="s">
        <v>128</v>
      </c>
      <c r="B14" s="6" t="n">
        <v>0</v>
      </c>
      <c r="C14" s="5" t="n">
        <v>0</v>
      </c>
      <c r="E14" s="6" t="n">
        <v>0</v>
      </c>
    </row>
    <row r="15" spans="1:7">
      <c r="A15" s="4" t="s">
        <v>129</v>
      </c>
      <c r="B15" s="6" t="n">
        <v>8820</v>
      </c>
      <c r="E15" s="6" t="n">
        <v>8820</v>
      </c>
    </row>
    <row r="16" spans="1:7">
      <c r="A16" s="4" t="s">
        <v>130</v>
      </c>
      <c r="B16" s="6" t="n">
        <v>163</v>
      </c>
      <c r="E16" s="6" t="n">
        <v>163</v>
      </c>
    </row>
    <row r="17" spans="1:7">
      <c r="A17" s="4" t="s">
        <v>131</v>
      </c>
      <c r="C17" s="6" t="n">
        <v>23933</v>
      </c>
      <c r="D17" s="6" t="n">
        <v>-10116</v>
      </c>
    </row>
    <row r="18" spans="1:7">
      <c r="A18" s="4" t="s">
        <v>132</v>
      </c>
      <c r="B18" s="6" t="n">
        <v>262960</v>
      </c>
      <c r="C18" s="5" t="n">
        <v>239</v>
      </c>
      <c r="D18" s="5" t="n">
        <v>-275889</v>
      </c>
      <c r="E18" s="6" t="n">
        <v>276103</v>
      </c>
      <c r="F18" s="6" t="n">
        <v>-20281</v>
      </c>
      <c r="G18" s="6" t="n">
        <v>282788</v>
      </c>
    </row>
    <row r="19" spans="1:7">
      <c r="A19" s="3" t="s">
        <v>119</v>
      </c>
    </row>
    <row r="20" spans="1:7">
      <c r="A20" s="4" t="s">
        <v>98</v>
      </c>
      <c r="B20" s="6" t="n">
        <v>3630</v>
      </c>
      <c r="G20" s="6" t="n">
        <v>3630</v>
      </c>
    </row>
    <row r="21" spans="1:7">
      <c r="A21" s="4" t="s">
        <v>120</v>
      </c>
      <c r="B21" s="6" t="n">
        <v>-2500</v>
      </c>
      <c r="F21" s="6" t="n">
        <v>-2500</v>
      </c>
    </row>
    <row r="22" spans="1:7">
      <c r="A22" s="4" t="s">
        <v>121</v>
      </c>
      <c r="C22" s="6" t="n">
        <v>133</v>
      </c>
    </row>
    <row r="23" spans="1:7">
      <c r="A23" s="4" t="s">
        <v>122</v>
      </c>
      <c r="B23" s="5" t="n">
        <v>947</v>
      </c>
      <c r="C23" s="5" t="n">
        <v>2</v>
      </c>
      <c r="E23" s="6" t="n">
        <v>945</v>
      </c>
    </row>
    <row r="24" spans="1:7">
      <c r="A24" s="4" t="s">
        <v>123</v>
      </c>
      <c r="B24" s="6" t="n">
        <v>-58</v>
      </c>
      <c r="D24" s="6" t="n">
        <v>-58</v>
      </c>
    </row>
    <row r="25" spans="1:7">
      <c r="A25" s="4" t="s">
        <v>124</v>
      </c>
      <c r="B25" s="5" t="n">
        <v>-1928</v>
      </c>
      <c r="D25" s="5" t="n">
        <v>-1928</v>
      </c>
    </row>
    <row r="26" spans="1:7">
      <c r="A26" s="4" t="s">
        <v>125</v>
      </c>
      <c r="B26" s="6" t="n">
        <v>22</v>
      </c>
      <c r="C26" s="6" t="n">
        <v>22</v>
      </c>
    </row>
    <row r="27" spans="1:7">
      <c r="A27" s="4" t="s">
        <v>126</v>
      </c>
      <c r="B27" s="5" t="n">
        <v>448</v>
      </c>
      <c r="C27" s="5" t="n">
        <v>0</v>
      </c>
      <c r="E27" s="6" t="n">
        <v>448</v>
      </c>
    </row>
    <row r="28" spans="1:7">
      <c r="A28" s="4" t="s">
        <v>127</v>
      </c>
      <c r="C28" s="6" t="n">
        <v>30</v>
      </c>
    </row>
    <row r="29" spans="1:7">
      <c r="A29" s="4" t="s">
        <v>128</v>
      </c>
      <c r="B29" s="6" t="n">
        <v>0</v>
      </c>
      <c r="C29" s="5" t="n">
        <v>0</v>
      </c>
      <c r="E29" s="6" t="n">
        <v>0</v>
      </c>
    </row>
    <row r="30" spans="1:7">
      <c r="A30" s="4" t="s">
        <v>129</v>
      </c>
      <c r="B30" s="6" t="n">
        <v>8845</v>
      </c>
      <c r="E30" s="6" t="n">
        <v>8845</v>
      </c>
    </row>
    <row r="31" spans="1:7">
      <c r="A31" s="4" t="s">
        <v>130</v>
      </c>
      <c r="B31" s="6" t="n">
        <v>1997</v>
      </c>
      <c r="E31" s="6" t="n">
        <v>1997</v>
      </c>
    </row>
    <row r="32" spans="1:7">
      <c r="A32" s="4" t="s">
        <v>133</v>
      </c>
      <c r="C32" s="6" t="n">
        <v>24118</v>
      </c>
      <c r="D32" s="6" t="n">
        <v>-10174</v>
      </c>
    </row>
    <row r="33" spans="1:7">
      <c r="A33" s="4" t="s">
        <v>134</v>
      </c>
      <c r="B33" s="5" t="n">
        <v>274399</v>
      </c>
      <c r="C33" s="5" t="n">
        <v>241</v>
      </c>
      <c r="D33" s="5" t="n">
        <v>-277817</v>
      </c>
      <c r="E33" s="5" t="n">
        <v>288338</v>
      </c>
      <c r="F33" s="5" t="n">
        <v>-22781</v>
      </c>
      <c r="G33" s="5" t="n">
        <v>286418</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85</v>
      </c>
      <c r="B1" s="2" t="s">
        <v>1</v>
      </c>
    </row>
    <row r="2" spans="1:4">
      <c r="B2" s="2" t="s">
        <v>2</v>
      </c>
      <c r="C2" s="2" t="s">
        <v>36</v>
      </c>
      <c r="D2" s="2" t="s">
        <v>84</v>
      </c>
    </row>
    <row r="3" spans="1:4">
      <c r="A3" s="3" t="s">
        <v>486</v>
      </c>
    </row>
    <row r="4" spans="1:4">
      <c r="A4" s="4" t="s">
        <v>487</v>
      </c>
      <c r="B4" s="5" t="n">
        <v>0</v>
      </c>
      <c r="C4" s="5" t="n">
        <v>0</v>
      </c>
      <c r="D4" s="5" t="n">
        <v>42058</v>
      </c>
    </row>
    <row r="5" spans="1:4">
      <c r="A5" s="4" t="s">
        <v>453</v>
      </c>
      <c r="B5" s="4" t="s">
        <v>386</v>
      </c>
      <c r="C5" s="4" t="s">
        <v>386</v>
      </c>
      <c r="D5" s="4" t="s">
        <v>488</v>
      </c>
    </row>
  </sheetData>
  <mergeCells count="2">
    <mergeCell ref="A1:A2"/>
    <mergeCell ref="B1:D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89</v>
      </c>
      <c r="B1" s="2" t="s">
        <v>1</v>
      </c>
    </row>
    <row r="2" spans="1:4">
      <c r="B2" s="2" t="s">
        <v>2</v>
      </c>
      <c r="C2" s="2" t="s">
        <v>36</v>
      </c>
      <c r="D2" s="2" t="s">
        <v>84</v>
      </c>
    </row>
    <row r="3" spans="1:4">
      <c r="A3" s="4" t="s">
        <v>490</v>
      </c>
    </row>
    <row r="4" spans="1:4">
      <c r="A4" s="3" t="s">
        <v>491</v>
      </c>
    </row>
    <row r="5" spans="1:4">
      <c r="A5" s="4" t="s">
        <v>492</v>
      </c>
      <c r="B5" s="4" t="s">
        <v>493</v>
      </c>
    </row>
    <row r="6" spans="1:4">
      <c r="A6" s="4" t="s">
        <v>494</v>
      </c>
    </row>
    <row r="7" spans="1:4">
      <c r="A7" s="3" t="s">
        <v>491</v>
      </c>
    </row>
    <row r="8" spans="1:4">
      <c r="A8" s="4" t="s">
        <v>495</v>
      </c>
      <c r="C8" s="8" t="n">
        <v>1.1</v>
      </c>
      <c r="D8" s="8" t="n">
        <v>5.2</v>
      </c>
    </row>
    <row r="9" spans="1:4">
      <c r="A9" s="4" t="s">
        <v>496</v>
      </c>
    </row>
    <row r="10" spans="1:4">
      <c r="A10" s="3" t="s">
        <v>491</v>
      </c>
    </row>
    <row r="11" spans="1:4">
      <c r="A11" s="4" t="s">
        <v>53</v>
      </c>
      <c r="B11" s="8" t="n">
        <v>11.4</v>
      </c>
    </row>
    <row r="12" spans="1:4">
      <c r="A12" s="4" t="s">
        <v>497</v>
      </c>
    </row>
    <row r="13" spans="1:4">
      <c r="A13" s="3" t="s">
        <v>491</v>
      </c>
    </row>
    <row r="14" spans="1:4">
      <c r="A14" s="4" t="s">
        <v>453</v>
      </c>
      <c r="B14" s="4" t="s">
        <v>498</v>
      </c>
    </row>
  </sheetData>
  <mergeCells count="2">
    <mergeCell ref="A1:A2"/>
    <mergeCell ref="B1:D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99</v>
      </c>
      <c r="B1" s="2" t="s">
        <v>2</v>
      </c>
      <c r="C1" s="2" t="s">
        <v>36</v>
      </c>
    </row>
    <row r="2" spans="1:3">
      <c r="A2" s="3" t="s">
        <v>410</v>
      </c>
    </row>
    <row r="3" spans="1:3">
      <c r="A3" s="4" t="s">
        <v>500</v>
      </c>
      <c r="B3" s="5" t="n">
        <v>222388</v>
      </c>
      <c r="C3" s="5" t="n">
        <v>207089</v>
      </c>
    </row>
    <row r="4" spans="1:3">
      <c r="A4" s="4" t="s">
        <v>501</v>
      </c>
      <c r="B4" s="6" t="n">
        <v>-135254</v>
      </c>
      <c r="C4" s="6" t="n">
        <v>-116805</v>
      </c>
    </row>
    <row r="5" spans="1:3">
      <c r="A5" s="4" t="s">
        <v>502</v>
      </c>
      <c r="B5" s="6" t="n">
        <v>87134</v>
      </c>
      <c r="C5" s="6" t="n">
        <v>90284</v>
      </c>
    </row>
    <row r="6" spans="1:3">
      <c r="A6" s="4" t="s">
        <v>503</v>
      </c>
      <c r="B6" s="6" t="n">
        <v>3598</v>
      </c>
      <c r="C6" s="6" t="n">
        <v>5556</v>
      </c>
    </row>
    <row r="7" spans="1:3">
      <c r="A7" s="4" t="s">
        <v>504</v>
      </c>
      <c r="B7" s="6" t="n">
        <v>90732</v>
      </c>
      <c r="C7" s="6" t="n">
        <v>95840</v>
      </c>
    </row>
    <row r="8" spans="1:3">
      <c r="A8" s="4" t="s">
        <v>505</v>
      </c>
    </row>
    <row r="9" spans="1:3">
      <c r="A9" s="3" t="s">
        <v>410</v>
      </c>
    </row>
    <row r="10" spans="1:3">
      <c r="A10" s="4" t="s">
        <v>500</v>
      </c>
      <c r="B10" s="6" t="n">
        <v>18570</v>
      </c>
      <c r="C10" s="6" t="n">
        <v>18799</v>
      </c>
    </row>
    <row r="11" spans="1:3">
      <c r="A11" s="4" t="s">
        <v>506</v>
      </c>
    </row>
    <row r="12" spans="1:3">
      <c r="A12" s="3" t="s">
        <v>410</v>
      </c>
    </row>
    <row r="13" spans="1:3">
      <c r="A13" s="4" t="s">
        <v>500</v>
      </c>
      <c r="B13" s="6" t="n">
        <v>94274</v>
      </c>
      <c r="C13" s="6" t="n">
        <v>87700</v>
      </c>
    </row>
    <row r="14" spans="1:3">
      <c r="A14" s="4" t="s">
        <v>503</v>
      </c>
      <c r="B14" s="6" t="n">
        <v>1428</v>
      </c>
      <c r="C14" s="6" t="n">
        <v>2444</v>
      </c>
    </row>
    <row r="15" spans="1:3">
      <c r="A15" s="4" t="s">
        <v>507</v>
      </c>
    </row>
    <row r="16" spans="1:3">
      <c r="A16" s="3" t="s">
        <v>410</v>
      </c>
    </row>
    <row r="17" spans="1:3">
      <c r="A17" s="4" t="s">
        <v>500</v>
      </c>
      <c r="B17" s="6" t="n">
        <v>32267</v>
      </c>
      <c r="C17" s="6" t="n">
        <v>29575</v>
      </c>
    </row>
    <row r="18" spans="1:3">
      <c r="A18" s="4" t="s">
        <v>503</v>
      </c>
      <c r="B18" s="6" t="n">
        <v>759</v>
      </c>
      <c r="C18" s="6" t="n">
        <v>1581</v>
      </c>
    </row>
    <row r="19" spans="1:3">
      <c r="A19" s="4" t="s">
        <v>508</v>
      </c>
    </row>
    <row r="20" spans="1:3">
      <c r="A20" s="3" t="s">
        <v>410</v>
      </c>
    </row>
    <row r="21" spans="1:3">
      <c r="A21" s="4" t="s">
        <v>500</v>
      </c>
      <c r="B21" s="6" t="n">
        <v>37527</v>
      </c>
      <c r="C21" s="6" t="n">
        <v>34486</v>
      </c>
    </row>
    <row r="22" spans="1:3">
      <c r="A22" s="4" t="s">
        <v>503</v>
      </c>
      <c r="B22" s="6" t="n">
        <v>574</v>
      </c>
      <c r="C22" s="6" t="n">
        <v>675</v>
      </c>
    </row>
    <row r="23" spans="1:3">
      <c r="A23" s="4" t="s">
        <v>509</v>
      </c>
    </row>
    <row r="24" spans="1:3">
      <c r="A24" s="3" t="s">
        <v>410</v>
      </c>
    </row>
    <row r="25" spans="1:3">
      <c r="A25" s="4" t="s">
        <v>500</v>
      </c>
      <c r="B25" s="6" t="n">
        <v>25910</v>
      </c>
      <c r="C25" s="6" t="n">
        <v>25406</v>
      </c>
    </row>
    <row r="26" spans="1:3">
      <c r="A26" s="4" t="s">
        <v>503</v>
      </c>
      <c r="B26" s="6" t="n">
        <v>518</v>
      </c>
      <c r="C26" s="6" t="n">
        <v>352</v>
      </c>
    </row>
    <row r="27" spans="1:3">
      <c r="A27" s="4" t="s">
        <v>510</v>
      </c>
    </row>
    <row r="28" spans="1:3">
      <c r="A28" s="3" t="s">
        <v>410</v>
      </c>
    </row>
    <row r="29" spans="1:3">
      <c r="A29" s="4" t="s">
        <v>500</v>
      </c>
      <c r="B29" s="6" t="n">
        <v>3905</v>
      </c>
      <c r="C29" s="6" t="n">
        <v>2572</v>
      </c>
    </row>
    <row r="30" spans="1:3">
      <c r="A30" s="4" t="s">
        <v>511</v>
      </c>
    </row>
    <row r="31" spans="1:3">
      <c r="A31" s="3" t="s">
        <v>410</v>
      </c>
    </row>
    <row r="32" spans="1:3">
      <c r="A32" s="4" t="s">
        <v>500</v>
      </c>
      <c r="B32" s="5" t="n">
        <v>9935</v>
      </c>
      <c r="C32" s="5" t="n">
        <v>8551</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12</v>
      </c>
      <c r="B1" s="2" t="s">
        <v>1</v>
      </c>
    </row>
    <row r="2" spans="1:4">
      <c r="B2" s="2" t="s">
        <v>2</v>
      </c>
      <c r="C2" s="2" t="s">
        <v>36</v>
      </c>
      <c r="D2" s="2" t="s">
        <v>84</v>
      </c>
    </row>
    <row r="3" spans="1:4">
      <c r="A3" s="3" t="s">
        <v>410</v>
      </c>
    </row>
    <row r="4" spans="1:4">
      <c r="A4" s="4" t="s">
        <v>513</v>
      </c>
      <c r="B4" s="5" t="n">
        <v>24700</v>
      </c>
      <c r="C4" s="5" t="n">
        <v>26400</v>
      </c>
      <c r="D4" s="5" t="n">
        <v>24400</v>
      </c>
    </row>
    <row r="5" spans="1:4">
      <c r="A5" s="4" t="s">
        <v>514</v>
      </c>
      <c r="B5" s="6" t="n">
        <v>90732</v>
      </c>
      <c r="C5" s="6" t="n">
        <v>95840</v>
      </c>
    </row>
    <row r="6" spans="1:4">
      <c r="A6" s="4" t="s">
        <v>431</v>
      </c>
    </row>
    <row r="7" spans="1:4">
      <c r="A7" s="3" t="s">
        <v>410</v>
      </c>
    </row>
    <row r="8" spans="1:4">
      <c r="A8" s="4" t="s">
        <v>514</v>
      </c>
      <c r="B8" s="6" t="n">
        <v>61700</v>
      </c>
      <c r="C8" s="6" t="n">
        <v>76400</v>
      </c>
    </row>
    <row r="9" spans="1:4">
      <c r="A9" s="4" t="s">
        <v>515</v>
      </c>
    </row>
    <row r="10" spans="1:4">
      <c r="A10" s="3" t="s">
        <v>410</v>
      </c>
    </row>
    <row r="11" spans="1:4">
      <c r="A11" s="4" t="s">
        <v>514</v>
      </c>
      <c r="B11" s="6" t="n">
        <v>13600</v>
      </c>
      <c r="C11" s="6" t="n">
        <v>3300</v>
      </c>
    </row>
    <row r="12" spans="1:4">
      <c r="A12" s="4" t="s">
        <v>516</v>
      </c>
    </row>
    <row r="13" spans="1:4">
      <c r="A13" s="3" t="s">
        <v>410</v>
      </c>
    </row>
    <row r="14" spans="1:4">
      <c r="A14" s="4" t="s">
        <v>517</v>
      </c>
      <c r="B14" s="6" t="n">
        <v>100</v>
      </c>
      <c r="C14" s="6" t="n">
        <v>4900</v>
      </c>
    </row>
    <row r="15" spans="1:4">
      <c r="A15" s="4" t="s">
        <v>518</v>
      </c>
    </row>
    <row r="16" spans="1:4">
      <c r="A16" s="3" t="s">
        <v>410</v>
      </c>
    </row>
    <row r="17" spans="1:4">
      <c r="A17" s="4" t="s">
        <v>517</v>
      </c>
      <c r="C17" s="6" t="n">
        <v>2900</v>
      </c>
    </row>
    <row r="18" spans="1:4">
      <c r="A18" s="4" t="s">
        <v>519</v>
      </c>
    </row>
    <row r="19" spans="1:4">
      <c r="A19" s="3" t="s">
        <v>410</v>
      </c>
    </row>
    <row r="20" spans="1:4">
      <c r="A20" s="4" t="s">
        <v>517</v>
      </c>
      <c r="B20" s="5" t="n">
        <v>100</v>
      </c>
      <c r="C20" s="5" t="n">
        <v>2000</v>
      </c>
    </row>
  </sheetData>
  <mergeCells count="2">
    <mergeCell ref="A1:A2"/>
    <mergeCell ref="B1:D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20</v>
      </c>
      <c r="B1" s="2" t="s">
        <v>2</v>
      </c>
      <c r="C1" s="2" t="s">
        <v>36</v>
      </c>
    </row>
    <row r="2" spans="1:3">
      <c r="A2" s="3" t="s">
        <v>410</v>
      </c>
    </row>
    <row r="3" spans="1:3">
      <c r="A3" s="4" t="s">
        <v>503</v>
      </c>
      <c r="B3" s="5" t="n">
        <v>3598</v>
      </c>
      <c r="C3" s="5" t="n">
        <v>5556</v>
      </c>
    </row>
    <row r="4" spans="1:3">
      <c r="A4" s="4" t="s">
        <v>506</v>
      </c>
    </row>
    <row r="5" spans="1:3">
      <c r="A5" s="3" t="s">
        <v>410</v>
      </c>
    </row>
    <row r="6" spans="1:3">
      <c r="A6" s="4" t="s">
        <v>503</v>
      </c>
      <c r="B6" s="6" t="n">
        <v>1428</v>
      </c>
      <c r="C6" s="6" t="n">
        <v>2444</v>
      </c>
    </row>
    <row r="7" spans="1:3">
      <c r="A7" s="4" t="s">
        <v>521</v>
      </c>
    </row>
    <row r="8" spans="1:3">
      <c r="A8" s="3" t="s">
        <v>410</v>
      </c>
    </row>
    <row r="9" spans="1:3">
      <c r="A9" s="4" t="s">
        <v>503</v>
      </c>
      <c r="B9" s="6" t="n">
        <v>759</v>
      </c>
      <c r="C9" s="6" t="n">
        <v>1581</v>
      </c>
    </row>
    <row r="10" spans="1:3">
      <c r="A10" s="4" t="s">
        <v>508</v>
      </c>
    </row>
    <row r="11" spans="1:3">
      <c r="A11" s="3" t="s">
        <v>410</v>
      </c>
    </row>
    <row r="12" spans="1:3">
      <c r="A12" s="4" t="s">
        <v>503</v>
      </c>
      <c r="B12" s="6" t="n">
        <v>574</v>
      </c>
      <c r="C12" s="6" t="n">
        <v>675</v>
      </c>
    </row>
    <row r="13" spans="1:3">
      <c r="A13" s="4" t="s">
        <v>509</v>
      </c>
    </row>
    <row r="14" spans="1:3">
      <c r="A14" s="3" t="s">
        <v>410</v>
      </c>
    </row>
    <row r="15" spans="1:3">
      <c r="A15" s="4" t="s">
        <v>503</v>
      </c>
      <c r="B15" s="6" t="n">
        <v>518</v>
      </c>
      <c r="C15" s="6" t="n">
        <v>352</v>
      </c>
    </row>
    <row r="16" spans="1:3">
      <c r="A16" s="4" t="s">
        <v>449</v>
      </c>
    </row>
    <row r="17" spans="1:3">
      <c r="A17" s="3" t="s">
        <v>410</v>
      </c>
    </row>
    <row r="18" spans="1:3">
      <c r="A18" s="4" t="s">
        <v>503</v>
      </c>
      <c r="B18" s="5" t="n">
        <v>319</v>
      </c>
      <c r="C18" s="5" t="n">
        <v>504</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22</v>
      </c>
      <c r="B1" s="2" t="s">
        <v>2</v>
      </c>
      <c r="C1" s="2" t="s">
        <v>36</v>
      </c>
    </row>
    <row r="2" spans="1:3">
      <c r="A2" s="3" t="s">
        <v>410</v>
      </c>
    </row>
    <row r="3" spans="1:3">
      <c r="A3" s="4" t="s">
        <v>523</v>
      </c>
      <c r="B3" s="5" t="n">
        <v>92895</v>
      </c>
      <c r="C3" s="5" t="n">
        <v>100455</v>
      </c>
    </row>
    <row r="4" spans="1:3">
      <c r="A4" s="4" t="s">
        <v>430</v>
      </c>
    </row>
    <row r="5" spans="1:3">
      <c r="A5" s="3" t="s">
        <v>410</v>
      </c>
    </row>
    <row r="6" spans="1:3">
      <c r="A6" s="4" t="s">
        <v>523</v>
      </c>
      <c r="B6" s="6" t="n">
        <v>13016</v>
      </c>
      <c r="C6" s="6" t="n">
        <v>14504</v>
      </c>
    </row>
    <row r="7" spans="1:3">
      <c r="A7" s="4" t="s">
        <v>524</v>
      </c>
    </row>
    <row r="8" spans="1:3">
      <c r="A8" s="3" t="s">
        <v>410</v>
      </c>
    </row>
    <row r="9" spans="1:3">
      <c r="A9" s="4" t="s">
        <v>523</v>
      </c>
      <c r="B9" s="6" t="n">
        <v>62148</v>
      </c>
      <c r="C9" s="6" t="n">
        <v>79382</v>
      </c>
    </row>
    <row r="10" spans="1:3">
      <c r="A10" s="4" t="s">
        <v>515</v>
      </c>
    </row>
    <row r="11" spans="1:3">
      <c r="A11" s="3" t="s">
        <v>410</v>
      </c>
    </row>
    <row r="12" spans="1:3">
      <c r="A12" s="4" t="s">
        <v>523</v>
      </c>
      <c r="B12" s="6" t="n">
        <v>13673</v>
      </c>
      <c r="C12" s="6" t="n">
        <v>3362</v>
      </c>
    </row>
    <row r="13" spans="1:3">
      <c r="A13" s="4" t="s">
        <v>525</v>
      </c>
    </row>
    <row r="14" spans="1:3">
      <c r="A14" s="3" t="s">
        <v>410</v>
      </c>
    </row>
    <row r="15" spans="1:3">
      <c r="A15" s="4" t="s">
        <v>523</v>
      </c>
      <c r="B15" s="5" t="n">
        <v>4058</v>
      </c>
      <c r="C15" s="5" t="n">
        <v>3207</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26</v>
      </c>
      <c r="B1" s="2" t="s">
        <v>1</v>
      </c>
    </row>
    <row r="2" spans="1:3">
      <c r="B2" s="2" t="s">
        <v>2</v>
      </c>
      <c r="C2" s="2" t="s">
        <v>36</v>
      </c>
    </row>
    <row r="3" spans="1:3">
      <c r="A3" s="3" t="s">
        <v>527</v>
      </c>
    </row>
    <row r="4" spans="1:3">
      <c r="A4" s="4" t="s">
        <v>528</v>
      </c>
      <c r="B4" s="5" t="n">
        <v>48485</v>
      </c>
      <c r="C4" s="5" t="n">
        <v>48651</v>
      </c>
    </row>
    <row r="5" spans="1:3">
      <c r="A5" s="4" t="s">
        <v>529</v>
      </c>
      <c r="B5" s="6" t="n">
        <v>-38</v>
      </c>
      <c r="C5" s="6" t="n">
        <v>-166</v>
      </c>
    </row>
    <row r="6" spans="1:3">
      <c r="A6" s="4" t="s">
        <v>528</v>
      </c>
      <c r="B6" s="5" t="n">
        <v>48447</v>
      </c>
      <c r="C6" s="5" t="n">
        <v>48485</v>
      </c>
    </row>
  </sheetData>
  <mergeCells count="2">
    <mergeCell ref="A1:A2"/>
    <mergeCell ref="B1:C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5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30</v>
      </c>
      <c r="B1" s="2" t="s">
        <v>1</v>
      </c>
    </row>
    <row r="2" spans="1:3">
      <c r="B2" s="2" t="s">
        <v>2</v>
      </c>
      <c r="C2" s="2" t="s">
        <v>36</v>
      </c>
    </row>
    <row r="3" spans="1:3">
      <c r="A3" s="3" t="s">
        <v>531</v>
      </c>
    </row>
    <row r="4" spans="1:3">
      <c r="A4" s="4" t="s">
        <v>532</v>
      </c>
      <c r="B4" s="5" t="n">
        <v>64708</v>
      </c>
      <c r="C4" s="5" t="n">
        <v>62924</v>
      </c>
    </row>
    <row r="5" spans="1:3">
      <c r="A5" s="4" t="s">
        <v>533</v>
      </c>
      <c r="B5" s="6" t="n">
        <v>-44878</v>
      </c>
      <c r="C5" s="6" t="n">
        <v>-38554</v>
      </c>
    </row>
    <row r="6" spans="1:3">
      <c r="A6" s="4" t="s">
        <v>47</v>
      </c>
      <c r="B6" s="6" t="n">
        <v>19830</v>
      </c>
      <c r="C6" s="6" t="n">
        <v>24370</v>
      </c>
    </row>
    <row r="7" spans="1:3">
      <c r="A7" s="4" t="s">
        <v>534</v>
      </c>
      <c r="B7" s="5" t="n">
        <v>7400</v>
      </c>
      <c r="C7" s="6" t="n">
        <v>7100</v>
      </c>
    </row>
    <row r="8" spans="1:3">
      <c r="A8" s="4" t="s">
        <v>393</v>
      </c>
    </row>
    <row r="9" spans="1:3">
      <c r="A9" s="3" t="s">
        <v>531</v>
      </c>
    </row>
    <row r="10" spans="1:3">
      <c r="A10" s="4" t="s">
        <v>398</v>
      </c>
      <c r="B10" s="4" t="s">
        <v>399</v>
      </c>
    </row>
    <row r="11" spans="1:3">
      <c r="A11" s="4" t="s">
        <v>400</v>
      </c>
    </row>
    <row r="12" spans="1:3">
      <c r="A12" s="3" t="s">
        <v>531</v>
      </c>
    </row>
    <row r="13" spans="1:3">
      <c r="A13" s="4" t="s">
        <v>398</v>
      </c>
      <c r="B13" s="4" t="s">
        <v>403</v>
      </c>
    </row>
    <row r="14" spans="1:3">
      <c r="A14" s="4" t="s">
        <v>535</v>
      </c>
    </row>
    <row r="15" spans="1:3">
      <c r="A15" s="3" t="s">
        <v>531</v>
      </c>
    </row>
    <row r="16" spans="1:3">
      <c r="A16" s="4" t="s">
        <v>532</v>
      </c>
      <c r="B16" s="5" t="n">
        <v>322</v>
      </c>
      <c r="C16" s="6" t="n">
        <v>329</v>
      </c>
    </row>
    <row r="17" spans="1:3">
      <c r="A17" s="4" t="s">
        <v>533</v>
      </c>
      <c r="B17" s="6" t="n">
        <v>-210</v>
      </c>
      <c r="C17" s="6" t="n">
        <v>-188</v>
      </c>
    </row>
    <row r="18" spans="1:3">
      <c r="A18" s="4" t="s">
        <v>47</v>
      </c>
      <c r="B18" s="5" t="n">
        <v>112</v>
      </c>
      <c r="C18" s="6" t="n">
        <v>141</v>
      </c>
    </row>
    <row r="19" spans="1:3">
      <c r="A19" s="4" t="s">
        <v>398</v>
      </c>
      <c r="B19" s="4" t="s">
        <v>427</v>
      </c>
    </row>
    <row r="20" spans="1:3">
      <c r="A20" s="4" t="s">
        <v>536</v>
      </c>
    </row>
    <row r="21" spans="1:3">
      <c r="A21" s="3" t="s">
        <v>531</v>
      </c>
    </row>
    <row r="22" spans="1:3">
      <c r="A22" s="4" t="s">
        <v>532</v>
      </c>
      <c r="B22" s="5" t="n">
        <v>16587</v>
      </c>
      <c r="C22" s="6" t="n">
        <v>14560</v>
      </c>
    </row>
    <row r="23" spans="1:3">
      <c r="A23" s="4" t="s">
        <v>533</v>
      </c>
      <c r="B23" s="6" t="n">
        <v>-6491</v>
      </c>
      <c r="C23" s="6" t="n">
        <v>-5704</v>
      </c>
    </row>
    <row r="24" spans="1:3">
      <c r="A24" s="4" t="s">
        <v>47</v>
      </c>
      <c r="B24" s="5" t="n">
        <v>10096</v>
      </c>
      <c r="C24" s="6" t="n">
        <v>8856</v>
      </c>
    </row>
    <row r="25" spans="1:3">
      <c r="A25" s="4" t="s">
        <v>398</v>
      </c>
      <c r="B25" s="4" t="s">
        <v>427</v>
      </c>
    </row>
    <row r="26" spans="1:3">
      <c r="A26" s="4" t="s">
        <v>537</v>
      </c>
    </row>
    <row r="27" spans="1:3">
      <c r="A27" s="3" t="s">
        <v>531</v>
      </c>
    </row>
    <row r="28" spans="1:3">
      <c r="A28" s="4" t="s">
        <v>532</v>
      </c>
      <c r="B28" s="5" t="n">
        <v>2785</v>
      </c>
      <c r="C28" s="6" t="n">
        <v>2786</v>
      </c>
    </row>
    <row r="29" spans="1:3">
      <c r="A29" s="4" t="s">
        <v>533</v>
      </c>
      <c r="B29" s="6" t="n">
        <v>-2205</v>
      </c>
      <c r="C29" s="6" t="n">
        <v>-1900</v>
      </c>
    </row>
    <row r="30" spans="1:3">
      <c r="A30" s="4" t="s">
        <v>47</v>
      </c>
      <c r="B30" s="5" t="n">
        <v>580</v>
      </c>
      <c r="C30" s="6" t="n">
        <v>886</v>
      </c>
    </row>
    <row r="31" spans="1:3">
      <c r="A31" s="4" t="s">
        <v>398</v>
      </c>
      <c r="B31" s="4" t="s">
        <v>427</v>
      </c>
    </row>
    <row r="32" spans="1:3">
      <c r="A32" s="4" t="s">
        <v>538</v>
      </c>
    </row>
    <row r="33" spans="1:3">
      <c r="A33" s="3" t="s">
        <v>531</v>
      </c>
    </row>
    <row r="34" spans="1:3">
      <c r="A34" s="4" t="s">
        <v>532</v>
      </c>
      <c r="B34" s="5" t="n">
        <v>12480</v>
      </c>
      <c r="C34" s="6" t="n">
        <v>12560</v>
      </c>
    </row>
    <row r="35" spans="1:3">
      <c r="A35" s="4" t="s">
        <v>533</v>
      </c>
      <c r="B35" s="6" t="n">
        <v>-10016</v>
      </c>
      <c r="C35" s="6" t="n">
        <v>-8087</v>
      </c>
    </row>
    <row r="36" spans="1:3">
      <c r="A36" s="4" t="s">
        <v>47</v>
      </c>
      <c r="B36" s="5" t="n">
        <v>2464</v>
      </c>
      <c r="C36" s="6" t="n">
        <v>4473</v>
      </c>
    </row>
    <row r="37" spans="1:3">
      <c r="A37" s="4" t="s">
        <v>539</v>
      </c>
    </row>
    <row r="38" spans="1:3">
      <c r="A38" s="3" t="s">
        <v>531</v>
      </c>
    </row>
    <row r="39" spans="1:3">
      <c r="A39" s="4" t="s">
        <v>398</v>
      </c>
      <c r="B39" s="4" t="s">
        <v>402</v>
      </c>
    </row>
    <row r="40" spans="1:3">
      <c r="A40" s="4" t="s">
        <v>540</v>
      </c>
    </row>
    <row r="41" spans="1:3">
      <c r="A41" s="3" t="s">
        <v>531</v>
      </c>
    </row>
    <row r="42" spans="1:3">
      <c r="A42" s="4" t="s">
        <v>398</v>
      </c>
      <c r="B42" s="4" t="s">
        <v>403</v>
      </c>
    </row>
    <row r="43" spans="1:3">
      <c r="A43" s="4" t="s">
        <v>541</v>
      </c>
    </row>
    <row r="44" spans="1:3">
      <c r="A44" s="3" t="s">
        <v>531</v>
      </c>
    </row>
    <row r="45" spans="1:3">
      <c r="A45" s="4" t="s">
        <v>532</v>
      </c>
      <c r="B45" s="5" t="n">
        <v>0</v>
      </c>
      <c r="C45" s="6" t="n">
        <v>155</v>
      </c>
    </row>
    <row r="46" spans="1:3">
      <c r="A46" s="4" t="s">
        <v>533</v>
      </c>
      <c r="B46" s="6" t="n">
        <v>0</v>
      </c>
      <c r="C46" s="6" t="n">
        <v>0</v>
      </c>
    </row>
    <row r="47" spans="1:3">
      <c r="A47" s="4" t="s">
        <v>47</v>
      </c>
      <c r="B47" s="5" t="n">
        <v>0</v>
      </c>
      <c r="C47" s="6" t="n">
        <v>155</v>
      </c>
    </row>
    <row r="48" spans="1:3">
      <c r="A48" s="4" t="s">
        <v>398</v>
      </c>
      <c r="B48" s="4" t="s">
        <v>399</v>
      </c>
    </row>
    <row r="49" spans="1:3">
      <c r="A49" s="4" t="s">
        <v>542</v>
      </c>
    </row>
    <row r="50" spans="1:3">
      <c r="A50" s="3" t="s">
        <v>531</v>
      </c>
    </row>
    <row r="51" spans="1:3">
      <c r="A51" s="4" t="s">
        <v>532</v>
      </c>
      <c r="B51" s="5" t="n">
        <v>32534</v>
      </c>
      <c r="C51" s="6" t="n">
        <v>32534</v>
      </c>
    </row>
    <row r="52" spans="1:3">
      <c r="A52" s="4" t="s">
        <v>533</v>
      </c>
      <c r="B52" s="6" t="n">
        <v>-25956</v>
      </c>
      <c r="C52" s="6" t="n">
        <v>-22675</v>
      </c>
    </row>
    <row r="53" spans="1:3">
      <c r="A53" s="4" t="s">
        <v>47</v>
      </c>
      <c r="B53" s="5" t="n">
        <v>6578</v>
      </c>
      <c r="C53" s="5" t="n">
        <v>9859</v>
      </c>
    </row>
    <row r="54" spans="1:3">
      <c r="A54" s="4" t="s">
        <v>543</v>
      </c>
    </row>
    <row r="55" spans="1:3">
      <c r="A55" s="3" t="s">
        <v>531</v>
      </c>
    </row>
    <row r="56" spans="1:3">
      <c r="A56" s="4" t="s">
        <v>398</v>
      </c>
      <c r="B56" s="4" t="s">
        <v>427</v>
      </c>
    </row>
    <row r="57" spans="1:3">
      <c r="A57" s="4" t="s">
        <v>544</v>
      </c>
    </row>
    <row r="58" spans="1:3">
      <c r="A58" s="3" t="s">
        <v>531</v>
      </c>
    </row>
    <row r="59" spans="1:3">
      <c r="A59" s="4" t="s">
        <v>398</v>
      </c>
      <c r="B59" s="4" t="s">
        <v>403</v>
      </c>
    </row>
  </sheetData>
  <mergeCells count="1">
    <mergeCell ref="A1:A2"/>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45</v>
      </c>
      <c r="B1" s="2" t="s">
        <v>1</v>
      </c>
    </row>
    <row r="2" spans="1:4">
      <c r="B2" s="2" t="s">
        <v>2</v>
      </c>
      <c r="C2" s="2" t="s">
        <v>36</v>
      </c>
      <c r="D2" s="2" t="s">
        <v>84</v>
      </c>
    </row>
    <row r="3" spans="1:4">
      <c r="A3" s="3" t="s">
        <v>546</v>
      </c>
    </row>
    <row r="4" spans="1:4">
      <c r="A4" s="4" t="s">
        <v>547</v>
      </c>
      <c r="B4" s="5" t="n">
        <v>7192</v>
      </c>
      <c r="C4" s="5" t="n">
        <v>7184</v>
      </c>
      <c r="D4" s="5" t="n">
        <v>6956</v>
      </c>
    </row>
    <row r="5" spans="1:4">
      <c r="A5" s="4" t="s">
        <v>87</v>
      </c>
    </row>
    <row r="6" spans="1:4">
      <c r="A6" s="3" t="s">
        <v>546</v>
      </c>
    </row>
    <row r="7" spans="1:4">
      <c r="A7" s="4" t="s">
        <v>547</v>
      </c>
      <c r="B7" s="6" t="n">
        <v>0</v>
      </c>
      <c r="C7" s="6" t="n">
        <v>103</v>
      </c>
      <c r="D7" s="6" t="n">
        <v>184</v>
      </c>
    </row>
    <row r="8" spans="1:4">
      <c r="A8" s="4" t="s">
        <v>91</v>
      </c>
    </row>
    <row r="9" spans="1:4">
      <c r="A9" s="3" t="s">
        <v>546</v>
      </c>
    </row>
    <row r="10" spans="1:4">
      <c r="A10" s="4" t="s">
        <v>547</v>
      </c>
      <c r="B10" s="5" t="n">
        <v>7192</v>
      </c>
      <c r="C10" s="5" t="n">
        <v>7081</v>
      </c>
      <c r="D10" s="5" t="n">
        <v>6772</v>
      </c>
    </row>
  </sheetData>
  <mergeCells count="2">
    <mergeCell ref="A1:A2"/>
    <mergeCell ref="B1:D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25"/>
    <col customWidth="1" max="3" min="3" width="14"/>
  </cols>
  <sheetData>
    <row r="1" spans="1:3">
      <c r="A1" s="1" t="s">
        <v>548</v>
      </c>
      <c r="B1" s="2" t="s">
        <v>1</v>
      </c>
    </row>
    <row r="2" spans="1:3">
      <c r="B2" s="2" t="s">
        <v>2</v>
      </c>
      <c r="C2" s="2" t="s">
        <v>36</v>
      </c>
    </row>
    <row r="3" spans="1:3">
      <c r="A3" s="3" t="s">
        <v>549</v>
      </c>
    </row>
    <row r="4" spans="1:3">
      <c r="A4" s="4" t="s">
        <v>550</v>
      </c>
      <c r="B4" s="5" t="n">
        <v>6101</v>
      </c>
    </row>
    <row r="5" spans="1:3">
      <c r="A5" s="4" t="s">
        <v>551</v>
      </c>
      <c r="B5" s="6" t="n">
        <v>2531</v>
      </c>
    </row>
    <row r="6" spans="1:3">
      <c r="A6" s="4" t="s">
        <v>552</v>
      </c>
      <c r="B6" s="6" t="n">
        <v>2500</v>
      </c>
    </row>
    <row r="7" spans="1:3">
      <c r="A7" s="4" t="s">
        <v>553</v>
      </c>
      <c r="B7" s="6" t="n">
        <v>2354</v>
      </c>
    </row>
    <row r="8" spans="1:3">
      <c r="A8" s="4" t="s">
        <v>554</v>
      </c>
      <c r="B8" s="6" t="n">
        <v>1774</v>
      </c>
    </row>
    <row r="9" spans="1:3">
      <c r="A9" s="4" t="s">
        <v>555</v>
      </c>
      <c r="B9" s="6" t="n">
        <v>4570</v>
      </c>
    </row>
    <row r="10" spans="1:3">
      <c r="A10" s="4" t="s">
        <v>47</v>
      </c>
      <c r="B10" s="5" t="n">
        <v>19830</v>
      </c>
      <c r="C10" s="5" t="n">
        <v>24370</v>
      </c>
    </row>
    <row r="11" spans="1:3">
      <c r="A11" s="4" t="s">
        <v>556</v>
      </c>
    </row>
    <row r="12" spans="1:3">
      <c r="A12" s="3" t="s">
        <v>549</v>
      </c>
    </row>
    <row r="13" spans="1:3">
      <c r="A13" s="4" t="s">
        <v>557</v>
      </c>
      <c r="B13" s="4" t="s">
        <v>558</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5</v>
      </c>
      <c r="B1" s="2" t="s">
        <v>1</v>
      </c>
    </row>
    <row r="2" spans="1:4">
      <c r="B2" s="2" t="s">
        <v>2</v>
      </c>
      <c r="C2" s="2" t="s">
        <v>36</v>
      </c>
      <c r="D2" s="2" t="s">
        <v>84</v>
      </c>
    </row>
    <row r="3" spans="1:4">
      <c r="A3" s="3" t="s">
        <v>136</v>
      </c>
    </row>
    <row r="4" spans="1:4">
      <c r="A4" s="4" t="s">
        <v>98</v>
      </c>
      <c r="B4" s="5" t="n">
        <v>3630</v>
      </c>
      <c r="C4" s="5" t="n">
        <v>11924</v>
      </c>
      <c r="D4" s="5" t="n">
        <v>-10323</v>
      </c>
    </row>
    <row r="5" spans="1:4">
      <c r="A5" s="3" t="s">
        <v>137</v>
      </c>
    </row>
    <row r="6" spans="1:4">
      <c r="A6" s="4" t="s">
        <v>138</v>
      </c>
      <c r="B6" s="6" t="n">
        <v>31926</v>
      </c>
      <c r="C6" s="6" t="n">
        <v>33602</v>
      </c>
      <c r="D6" s="6" t="n">
        <v>31312</v>
      </c>
    </row>
    <row r="7" spans="1:4">
      <c r="A7" s="4" t="s">
        <v>139</v>
      </c>
      <c r="B7" s="6" t="n">
        <v>441</v>
      </c>
      <c r="C7" s="6" t="n">
        <v>305</v>
      </c>
      <c r="D7" s="6" t="n">
        <v>166</v>
      </c>
    </row>
    <row r="8" spans="1:4">
      <c r="A8" s="4" t="s">
        <v>94</v>
      </c>
      <c r="B8" s="6" t="n">
        <v>0</v>
      </c>
      <c r="C8" s="6" t="n">
        <v>-36978</v>
      </c>
      <c r="D8" s="6" t="n">
        <v>0</v>
      </c>
    </row>
    <row r="9" spans="1:4">
      <c r="A9" s="4" t="s">
        <v>49</v>
      </c>
      <c r="B9" s="6" t="n">
        <v>-1779</v>
      </c>
      <c r="C9" s="6" t="n">
        <v>3967</v>
      </c>
      <c r="D9" s="6" t="n">
        <v>7597</v>
      </c>
    </row>
    <row r="10" spans="1:4">
      <c r="A10" s="4" t="s">
        <v>140</v>
      </c>
      <c r="B10" s="6" t="n">
        <v>947</v>
      </c>
      <c r="C10" s="6" t="n">
        <v>1062</v>
      </c>
      <c r="D10" s="6" t="n">
        <v>648</v>
      </c>
    </row>
    <row r="11" spans="1:4">
      <c r="A11" s="4" t="s">
        <v>129</v>
      </c>
      <c r="B11" s="6" t="n">
        <v>8845</v>
      </c>
      <c r="C11" s="6" t="n">
        <v>8820</v>
      </c>
      <c r="D11" s="6" t="n">
        <v>11943</v>
      </c>
    </row>
    <row r="12" spans="1:4">
      <c r="A12" s="4" t="s">
        <v>130</v>
      </c>
      <c r="B12" s="6" t="n">
        <v>1997</v>
      </c>
      <c r="C12" s="6" t="n">
        <v>163</v>
      </c>
      <c r="D12" s="6" t="n">
        <v>683</v>
      </c>
    </row>
    <row r="13" spans="1:4">
      <c r="A13" s="4" t="s">
        <v>141</v>
      </c>
      <c r="B13" s="6" t="n">
        <v>1506</v>
      </c>
      <c r="C13" s="6" t="n">
        <v>4907</v>
      </c>
      <c r="D13" s="6" t="n">
        <v>4100</v>
      </c>
    </row>
    <row r="14" spans="1:4">
      <c r="A14" s="3" t="s">
        <v>142</v>
      </c>
    </row>
    <row r="15" spans="1:4">
      <c r="A15" s="4" t="s">
        <v>143</v>
      </c>
      <c r="B15" s="6" t="n">
        <v>17203</v>
      </c>
      <c r="C15" s="6" t="n">
        <v>5455</v>
      </c>
      <c r="D15" s="6" t="n">
        <v>-22192</v>
      </c>
    </row>
    <row r="16" spans="1:4">
      <c r="A16" s="4" t="s">
        <v>144</v>
      </c>
      <c r="B16" s="6" t="n">
        <v>-1914</v>
      </c>
      <c r="C16" s="6" t="n">
        <v>-11215</v>
      </c>
      <c r="D16" s="6" t="n">
        <v>-25797</v>
      </c>
    </row>
    <row r="17" spans="1:4">
      <c r="A17" s="4" t="s">
        <v>145</v>
      </c>
      <c r="B17" s="6" t="n">
        <v>4648</v>
      </c>
      <c r="C17" s="6" t="n">
        <v>-587</v>
      </c>
      <c r="D17" s="6" t="n">
        <v>-4477</v>
      </c>
    </row>
    <row r="18" spans="1:4">
      <c r="A18" s="4" t="s">
        <v>146</v>
      </c>
      <c r="B18" s="6" t="n">
        <v>14233</v>
      </c>
      <c r="C18" s="6" t="n">
        <v>-7386</v>
      </c>
      <c r="D18" s="6" t="n">
        <v>10970</v>
      </c>
    </row>
    <row r="19" spans="1:4">
      <c r="A19" s="4" t="s">
        <v>57</v>
      </c>
      <c r="B19" s="6" t="n">
        <v>3574</v>
      </c>
      <c r="C19" s="6" t="n">
        <v>-1184</v>
      </c>
      <c r="D19" s="6" t="n">
        <v>4535</v>
      </c>
    </row>
    <row r="20" spans="1:4">
      <c r="A20" s="4" t="s">
        <v>147</v>
      </c>
      <c r="B20" s="6" t="n">
        <v>85257</v>
      </c>
      <c r="C20" s="6" t="n">
        <v>12855</v>
      </c>
      <c r="D20" s="6" t="n">
        <v>9165</v>
      </c>
    </row>
    <row r="21" spans="1:4">
      <c r="A21" s="3" t="s">
        <v>148</v>
      </c>
    </row>
    <row r="22" spans="1:4">
      <c r="A22" s="4" t="s">
        <v>149</v>
      </c>
      <c r="B22" s="6" t="n">
        <v>0</v>
      </c>
      <c r="C22" s="6" t="n">
        <v>51291</v>
      </c>
      <c r="D22" s="6" t="n">
        <v>0</v>
      </c>
    </row>
    <row r="23" spans="1:4">
      <c r="A23" s="4" t="s">
        <v>150</v>
      </c>
      <c r="B23" s="6" t="n">
        <v>-21313</v>
      </c>
      <c r="C23" s="6" t="n">
        <v>-20142</v>
      </c>
      <c r="D23" s="6" t="n">
        <v>-40384</v>
      </c>
    </row>
    <row r="24" spans="1:4">
      <c r="A24" s="4" t="s">
        <v>151</v>
      </c>
      <c r="B24" s="6" t="n">
        <v>0</v>
      </c>
      <c r="C24" s="6" t="n">
        <v>-5053</v>
      </c>
      <c r="D24" s="6" t="n">
        <v>0</v>
      </c>
    </row>
    <row r="25" spans="1:4">
      <c r="A25" s="4" t="s">
        <v>152</v>
      </c>
      <c r="B25" s="6" t="n">
        <v>-2655</v>
      </c>
      <c r="C25" s="6" t="n">
        <v>-2521</v>
      </c>
      <c r="D25" s="6" t="n">
        <v>-1949</v>
      </c>
    </row>
    <row r="26" spans="1:4">
      <c r="A26" s="4" t="s">
        <v>153</v>
      </c>
      <c r="B26" s="6" t="n">
        <v>0</v>
      </c>
      <c r="C26" s="6" t="n">
        <v>0</v>
      </c>
      <c r="D26" s="6" t="n">
        <v>-8894</v>
      </c>
    </row>
    <row r="27" spans="1:4">
      <c r="A27" s="4" t="s">
        <v>154</v>
      </c>
      <c r="B27" s="6" t="n">
        <v>-23968</v>
      </c>
      <c r="C27" s="6" t="n">
        <v>23575</v>
      </c>
      <c r="D27" s="6" t="n">
        <v>-51227</v>
      </c>
    </row>
    <row r="28" spans="1:4">
      <c r="A28" s="3" t="s">
        <v>155</v>
      </c>
    </row>
    <row r="29" spans="1:4">
      <c r="A29" s="4" t="s">
        <v>156</v>
      </c>
      <c r="B29" s="6" t="n">
        <v>72500</v>
      </c>
      <c r="C29" s="6" t="n">
        <v>68000</v>
      </c>
      <c r="D29" s="6" t="n">
        <v>157000</v>
      </c>
    </row>
    <row r="30" spans="1:4">
      <c r="A30" s="4" t="s">
        <v>157</v>
      </c>
      <c r="B30" s="6" t="n">
        <v>-106000</v>
      </c>
      <c r="C30" s="6" t="n">
        <v>-104500</v>
      </c>
      <c r="D30" s="6" t="n">
        <v>-68987</v>
      </c>
    </row>
    <row r="31" spans="1:4">
      <c r="A31" s="4" t="s">
        <v>158</v>
      </c>
      <c r="B31" s="6" t="n">
        <v>448</v>
      </c>
      <c r="C31" s="6" t="n">
        <v>864</v>
      </c>
      <c r="D31" s="6" t="n">
        <v>1442</v>
      </c>
    </row>
    <row r="32" spans="1:4">
      <c r="A32" s="4" t="s">
        <v>159</v>
      </c>
      <c r="B32" s="6" t="n">
        <v>-1928</v>
      </c>
      <c r="C32" s="6" t="n">
        <v>-13824</v>
      </c>
      <c r="D32" s="6" t="n">
        <v>-39085</v>
      </c>
    </row>
    <row r="33" spans="1:4">
      <c r="A33" s="4" t="s">
        <v>160</v>
      </c>
      <c r="B33" s="6" t="n">
        <v>-4251</v>
      </c>
      <c r="C33" s="6" t="n">
        <v>-3858</v>
      </c>
      <c r="D33" s="6" t="n">
        <v>0</v>
      </c>
    </row>
    <row r="34" spans="1:4">
      <c r="A34" s="4" t="s">
        <v>161</v>
      </c>
      <c r="B34" s="6" t="n">
        <v>-39231</v>
      </c>
      <c r="C34" s="6" t="n">
        <v>-53318</v>
      </c>
      <c r="D34" s="6" t="n">
        <v>50370</v>
      </c>
    </row>
    <row r="35" spans="1:4">
      <c r="A35" s="4" t="s">
        <v>162</v>
      </c>
      <c r="B35" s="6" t="n">
        <v>-963</v>
      </c>
      <c r="C35" s="6" t="n">
        <v>2756</v>
      </c>
      <c r="D35" s="6" t="n">
        <v>-803</v>
      </c>
    </row>
    <row r="36" spans="1:4">
      <c r="A36" s="4" t="s">
        <v>163</v>
      </c>
      <c r="B36" s="6" t="n">
        <v>21095</v>
      </c>
      <c r="C36" s="6" t="n">
        <v>-14132</v>
      </c>
      <c r="D36" s="6" t="n">
        <v>7505</v>
      </c>
    </row>
    <row r="37" spans="1:4">
      <c r="A37" s="4" t="s">
        <v>164</v>
      </c>
      <c r="B37" s="6" t="n">
        <v>53207</v>
      </c>
      <c r="C37" s="6" t="n">
        <v>67339</v>
      </c>
      <c r="D37" s="6" t="n">
        <v>59834</v>
      </c>
    </row>
    <row r="38" spans="1:4">
      <c r="A38" s="4" t="s">
        <v>165</v>
      </c>
      <c r="B38" s="6" t="n">
        <v>74302</v>
      </c>
      <c r="C38" s="6" t="n">
        <v>53207</v>
      </c>
      <c r="D38" s="6" t="n">
        <v>67339</v>
      </c>
    </row>
    <row r="39" spans="1:4">
      <c r="A39" s="3" t="s">
        <v>166</v>
      </c>
    </row>
    <row r="40" spans="1:4">
      <c r="A40" s="4" t="s">
        <v>167</v>
      </c>
      <c r="B40" s="6" t="n">
        <v>7275</v>
      </c>
      <c r="C40" s="6" t="n">
        <v>7658</v>
      </c>
      <c r="D40" s="6" t="n">
        <v>8280</v>
      </c>
    </row>
    <row r="41" spans="1:4">
      <c r="A41" s="4" t="s">
        <v>168</v>
      </c>
      <c r="B41" s="5" t="n">
        <v>4403</v>
      </c>
      <c r="C41" s="5" t="n">
        <v>4981</v>
      </c>
      <c r="D41" s="5" t="n">
        <v>2751</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F30"/>
  <sheetViews>
    <sheetView workbookViewId="0">
      <selection activeCell="A1" sqref="A1"/>
    </sheetView>
  </sheetViews>
  <sheetFormatPr baseColWidth="8" defaultRowHeight="15" outlineLevelCol="0"/>
  <cols>
    <col customWidth="1" max="1" min="1" width="49"/>
    <col customWidth="1" max="2" min="2" width="16"/>
    <col customWidth="1" max="3" min="3" width="14"/>
    <col customWidth="1" max="4" min="4" width="14"/>
    <col customWidth="1" max="5" min="5" width="16"/>
    <col customWidth="1" max="6" min="6" width="16"/>
  </cols>
  <sheetData>
    <row r="1" spans="1:6">
      <c r="A1" s="1" t="s">
        <v>559</v>
      </c>
      <c r="B1" s="2" t="s">
        <v>1</v>
      </c>
    </row>
    <row r="2" spans="1:6">
      <c r="B2" s="2" t="s">
        <v>2</v>
      </c>
      <c r="C2" s="2" t="s">
        <v>36</v>
      </c>
      <c r="D2" s="2" t="s">
        <v>84</v>
      </c>
      <c r="E2" s="2" t="s">
        <v>560</v>
      </c>
      <c r="F2" s="2" t="s">
        <v>438</v>
      </c>
    </row>
    <row r="3" spans="1:6">
      <c r="A3" s="3" t="s">
        <v>561</v>
      </c>
    </row>
    <row r="4" spans="1:6">
      <c r="A4" s="4" t="s">
        <v>562</v>
      </c>
      <c r="B4" s="5" t="n">
        <v>68000000</v>
      </c>
      <c r="C4" s="5" t="n">
        <v>101500000</v>
      </c>
    </row>
    <row r="5" spans="1:6">
      <c r="A5" s="4" t="s">
        <v>563</v>
      </c>
      <c r="B5" s="5" t="n">
        <v>4300000</v>
      </c>
      <c r="C5" s="5" t="n">
        <v>5000000</v>
      </c>
      <c r="D5" s="5" t="n">
        <v>2700000</v>
      </c>
    </row>
    <row r="6" spans="1:6">
      <c r="A6" s="4" t="s">
        <v>564</v>
      </c>
    </row>
    <row r="7" spans="1:6">
      <c r="A7" s="3" t="s">
        <v>561</v>
      </c>
    </row>
    <row r="8" spans="1:6">
      <c r="A8" s="4" t="s">
        <v>565</v>
      </c>
      <c r="B8" s="4" t="s">
        <v>566</v>
      </c>
    </row>
    <row r="9" spans="1:6">
      <c r="A9" s="4" t="s">
        <v>567</v>
      </c>
      <c r="B9" s="5" t="n">
        <v>0</v>
      </c>
    </row>
    <row r="10" spans="1:6">
      <c r="A10" s="4" t="s">
        <v>568</v>
      </c>
    </row>
    <row r="11" spans="1:6">
      <c r="A11" s="3" t="s">
        <v>561</v>
      </c>
    </row>
    <row r="12" spans="1:6">
      <c r="A12" s="4" t="s">
        <v>569</v>
      </c>
      <c r="B12" s="4" t="s">
        <v>570</v>
      </c>
    </row>
    <row r="13" spans="1:6">
      <c r="A13" s="4" t="s">
        <v>571</v>
      </c>
    </row>
    <row r="14" spans="1:6">
      <c r="A14" s="3" t="s">
        <v>561</v>
      </c>
    </row>
    <row r="15" spans="1:6">
      <c r="A15" s="4" t="s">
        <v>569</v>
      </c>
      <c r="B15" s="4" t="s">
        <v>572</v>
      </c>
    </row>
    <row r="16" spans="1:6">
      <c r="A16" s="4" t="s">
        <v>573</v>
      </c>
    </row>
    <row r="17" spans="1:6">
      <c r="A17" s="3" t="s">
        <v>561</v>
      </c>
    </row>
    <row r="18" spans="1:6">
      <c r="A18" s="4" t="s">
        <v>569</v>
      </c>
      <c r="B18" s="4" t="s">
        <v>386</v>
      </c>
    </row>
    <row r="19" spans="1:6">
      <c r="A19" s="4" t="s">
        <v>574</v>
      </c>
    </row>
    <row r="20" spans="1:6">
      <c r="A20" s="3" t="s">
        <v>561</v>
      </c>
    </row>
    <row r="21" spans="1:6">
      <c r="A21" s="4" t="s">
        <v>569</v>
      </c>
      <c r="B21" s="4" t="s">
        <v>575</v>
      </c>
    </row>
    <row r="22" spans="1:6">
      <c r="A22" s="4" t="s">
        <v>576</v>
      </c>
    </row>
    <row r="23" spans="1:6">
      <c r="A23" s="3" t="s">
        <v>561</v>
      </c>
    </row>
    <row r="24" spans="1:6">
      <c r="A24" s="4" t="s">
        <v>577</v>
      </c>
      <c r="B24" s="4" t="s">
        <v>578</v>
      </c>
    </row>
    <row r="25" spans="1:6">
      <c r="A25" s="4" t="s">
        <v>579</v>
      </c>
    </row>
    <row r="26" spans="1:6">
      <c r="A26" s="3" t="s">
        <v>561</v>
      </c>
    </row>
    <row r="27" spans="1:6">
      <c r="A27" s="4" t="s">
        <v>580</v>
      </c>
      <c r="E27" s="5" t="n">
        <v>125000000</v>
      </c>
      <c r="F27" s="5" t="n">
        <v>130000000</v>
      </c>
    </row>
    <row r="28" spans="1:6">
      <c r="A28" s="4" t="s">
        <v>581</v>
      </c>
    </row>
    <row r="29" spans="1:6">
      <c r="A29" s="3" t="s">
        <v>561</v>
      </c>
    </row>
    <row r="30" spans="1:6">
      <c r="A30" s="4" t="s">
        <v>582</v>
      </c>
      <c r="B30" s="5" t="n">
        <v>2700000</v>
      </c>
    </row>
  </sheetData>
  <mergeCells count="2">
    <mergeCell ref="A1:A2"/>
    <mergeCell ref="B1:D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83</v>
      </c>
      <c r="B1" s="2" t="s">
        <v>1</v>
      </c>
    </row>
    <row r="2" spans="1:4">
      <c r="B2" s="2" t="s">
        <v>2</v>
      </c>
      <c r="C2" s="2" t="s">
        <v>36</v>
      </c>
      <c r="D2" s="2" t="s">
        <v>84</v>
      </c>
    </row>
    <row r="3" spans="1:4">
      <c r="A3" s="3" t="s">
        <v>194</v>
      </c>
    </row>
    <row r="4" spans="1:4">
      <c r="A4" s="4" t="s">
        <v>584</v>
      </c>
      <c r="B4" s="5" t="n">
        <v>-28929</v>
      </c>
      <c r="C4" s="5" t="n">
        <v>-28482</v>
      </c>
      <c r="D4" s="5" t="n">
        <v>-12852</v>
      </c>
    </row>
    <row r="5" spans="1:4">
      <c r="A5" s="4" t="s">
        <v>585</v>
      </c>
      <c r="B5" s="6" t="n">
        <v>39331</v>
      </c>
      <c r="C5" s="6" t="n">
        <v>54648</v>
      </c>
      <c r="D5" s="6" t="n">
        <v>20140</v>
      </c>
    </row>
    <row r="6" spans="1:4">
      <c r="A6" s="4" t="s">
        <v>96</v>
      </c>
      <c r="B6" s="5" t="n">
        <v>10402</v>
      </c>
      <c r="C6" s="5" t="n">
        <v>26166</v>
      </c>
      <c r="D6" s="5" t="n">
        <v>7288</v>
      </c>
    </row>
  </sheetData>
  <mergeCells count="2">
    <mergeCell ref="A1:A2"/>
    <mergeCell ref="B1:D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77"/>
    <col customWidth="1" max="2" min="2" width="16"/>
    <col customWidth="1" max="3" min="3" width="14"/>
    <col customWidth="1" max="4" min="4" width="14"/>
  </cols>
  <sheetData>
    <row r="1" spans="1:4">
      <c r="A1" s="1" t="s">
        <v>586</v>
      </c>
      <c r="B1" s="2" t="s">
        <v>1</v>
      </c>
    </row>
    <row r="2" spans="1:4">
      <c r="B2" s="2" t="s">
        <v>2</v>
      </c>
      <c r="C2" s="2" t="s">
        <v>36</v>
      </c>
      <c r="D2" s="2" t="s">
        <v>84</v>
      </c>
    </row>
    <row r="3" spans="1:4">
      <c r="A3" s="3" t="s">
        <v>587</v>
      </c>
    </row>
    <row r="4" spans="1:4">
      <c r="A4" s="4" t="s">
        <v>588</v>
      </c>
      <c r="B4" s="5" t="n">
        <v>-188</v>
      </c>
      <c r="C4" s="5" t="n">
        <v>-1074</v>
      </c>
      <c r="D4" s="5" t="n">
        <v>3406</v>
      </c>
    </row>
    <row r="5" spans="1:4">
      <c r="A5" s="4" t="s">
        <v>589</v>
      </c>
      <c r="B5" s="6" t="n">
        <v>82</v>
      </c>
      <c r="C5" s="6" t="n">
        <v>83</v>
      </c>
      <c r="D5" s="6" t="n">
        <v>72</v>
      </c>
    </row>
    <row r="6" spans="1:4">
      <c r="A6" s="4" t="s">
        <v>590</v>
      </c>
      <c r="B6" s="6" t="n">
        <v>8217</v>
      </c>
      <c r="C6" s="6" t="n">
        <v>10829</v>
      </c>
      <c r="D6" s="6" t="n">
        <v>8304</v>
      </c>
    </row>
    <row r="7" spans="1:4">
      <c r="A7" s="4" t="s">
        <v>591</v>
      </c>
      <c r="B7" s="6" t="n">
        <v>8111</v>
      </c>
      <c r="C7" s="6" t="n">
        <v>9838</v>
      </c>
      <c r="D7" s="6" t="n">
        <v>11782</v>
      </c>
    </row>
    <row r="8" spans="1:4">
      <c r="A8" s="3" t="s">
        <v>592</v>
      </c>
    </row>
    <row r="9" spans="1:4">
      <c r="A9" s="4" t="s">
        <v>588</v>
      </c>
      <c r="B9" s="6" t="n">
        <v>0</v>
      </c>
      <c r="C9" s="6" t="n">
        <v>3961</v>
      </c>
      <c r="D9" s="6" t="n">
        <v>9495</v>
      </c>
    </row>
    <row r="10" spans="1:4">
      <c r="A10" s="4" t="s">
        <v>589</v>
      </c>
      <c r="B10" s="6" t="n">
        <v>0</v>
      </c>
      <c r="C10" s="6" t="n">
        <v>1930</v>
      </c>
      <c r="D10" s="6" t="n">
        <v>-369</v>
      </c>
    </row>
    <row r="11" spans="1:4">
      <c r="A11" s="4" t="s">
        <v>590</v>
      </c>
      <c r="B11" s="6" t="n">
        <v>-1339</v>
      </c>
      <c r="C11" s="6" t="n">
        <v>-1487</v>
      </c>
      <c r="D11" s="6" t="n">
        <v>-3297</v>
      </c>
    </row>
    <row r="12" spans="1:4">
      <c r="A12" s="4" t="s">
        <v>593</v>
      </c>
      <c r="B12" s="6" t="n">
        <v>-1339</v>
      </c>
      <c r="C12" s="6" t="n">
        <v>4404</v>
      </c>
      <c r="D12" s="6" t="n">
        <v>5829</v>
      </c>
    </row>
    <row r="13" spans="1:4">
      <c r="A13" s="4" t="s">
        <v>594</v>
      </c>
      <c r="B13" s="5" t="n">
        <v>6772</v>
      </c>
      <c r="C13" s="5" t="n">
        <v>14242</v>
      </c>
      <c r="D13" s="5" t="n">
        <v>17611</v>
      </c>
    </row>
  </sheetData>
  <mergeCells count="2">
    <mergeCell ref="A1:A2"/>
    <mergeCell ref="B1:D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74"/>
    <col customWidth="1" max="2" min="2" width="14"/>
    <col customWidth="1" max="3" min="3" width="14"/>
  </cols>
  <sheetData>
    <row r="1" spans="1:3">
      <c r="A1" s="1" t="s">
        <v>595</v>
      </c>
      <c r="B1" s="2" t="s">
        <v>2</v>
      </c>
      <c r="C1" s="2" t="s">
        <v>36</v>
      </c>
    </row>
    <row r="2" spans="1:3">
      <c r="A2" s="3" t="s">
        <v>596</v>
      </c>
    </row>
    <row r="3" spans="1:3">
      <c r="A3" s="4" t="s">
        <v>597</v>
      </c>
      <c r="B3" s="5" t="n">
        <v>2887</v>
      </c>
      <c r="C3" s="5" t="n">
        <v>1428</v>
      </c>
    </row>
    <row r="4" spans="1:3">
      <c r="A4" s="4" t="s">
        <v>598</v>
      </c>
      <c r="B4" s="6" t="n">
        <v>0</v>
      </c>
      <c r="C4" s="6" t="n">
        <v>22</v>
      </c>
    </row>
    <row r="5" spans="1:3">
      <c r="A5" s="4" t="s">
        <v>599</v>
      </c>
      <c r="B5" s="6" t="n">
        <v>3156</v>
      </c>
      <c r="C5" s="6" t="n">
        <v>1541</v>
      </c>
    </row>
    <row r="6" spans="1:3">
      <c r="A6" s="4" t="s">
        <v>600</v>
      </c>
      <c r="B6" s="6" t="n">
        <v>2644</v>
      </c>
      <c r="C6" s="6" t="n">
        <v>2810</v>
      </c>
    </row>
    <row r="7" spans="1:3">
      <c r="A7" s="4" t="s">
        <v>601</v>
      </c>
      <c r="B7" s="6" t="n">
        <v>71</v>
      </c>
      <c r="C7" s="6" t="n">
        <v>1204</v>
      </c>
    </row>
    <row r="8" spans="1:3">
      <c r="A8" s="4" t="s">
        <v>602</v>
      </c>
      <c r="B8" s="6" t="n">
        <v>4070</v>
      </c>
      <c r="C8" s="6" t="n">
        <v>1090</v>
      </c>
    </row>
    <row r="9" spans="1:3">
      <c r="A9" s="4" t="s">
        <v>603</v>
      </c>
      <c r="B9" s="6" t="n">
        <v>11800</v>
      </c>
      <c r="C9" s="6" t="n">
        <v>10020</v>
      </c>
    </row>
    <row r="10" spans="1:3">
      <c r="A10" s="4" t="s">
        <v>61</v>
      </c>
      <c r="B10" s="6" t="n">
        <v>7878</v>
      </c>
    </row>
    <row r="11" spans="1:3">
      <c r="A11" s="4" t="s">
        <v>604</v>
      </c>
      <c r="B11" s="6" t="n">
        <v>4018</v>
      </c>
      <c r="C11" s="6" t="n">
        <v>3181</v>
      </c>
    </row>
    <row r="12" spans="1:3">
      <c r="A12" s="4" t="s">
        <v>605</v>
      </c>
      <c r="B12" s="6" t="n">
        <v>2169</v>
      </c>
      <c r="C12" s="6" t="n">
        <v>1135</v>
      </c>
    </row>
    <row r="13" spans="1:3">
      <c r="A13" s="4" t="s">
        <v>606</v>
      </c>
      <c r="B13" s="6" t="n">
        <v>38693</v>
      </c>
      <c r="C13" s="6" t="n">
        <v>22431</v>
      </c>
    </row>
    <row r="14" spans="1:3">
      <c r="A14" s="3" t="s">
        <v>607</v>
      </c>
    </row>
    <row r="15" spans="1:3">
      <c r="A15" s="4" t="s">
        <v>608</v>
      </c>
      <c r="B15" s="6" t="n">
        <v>426</v>
      </c>
      <c r="C15" s="6" t="n">
        <v>661</v>
      </c>
    </row>
    <row r="16" spans="1:3">
      <c r="A16" s="4" t="s">
        <v>463</v>
      </c>
      <c r="B16" s="6" t="n">
        <v>-270</v>
      </c>
      <c r="C16" s="6" t="n">
        <v>-739</v>
      </c>
    </row>
    <row r="17" spans="1:3">
      <c r="A17" s="4" t="s">
        <v>609</v>
      </c>
      <c r="B17" s="6" t="n">
        <v>-7480</v>
      </c>
    </row>
    <row r="18" spans="1:3">
      <c r="A18" s="4" t="s">
        <v>449</v>
      </c>
      <c r="B18" s="6" t="n">
        <v>-3866</v>
      </c>
      <c r="C18" s="6" t="n">
        <v>-4189</v>
      </c>
    </row>
    <row r="19" spans="1:3">
      <c r="A19" s="4" t="s">
        <v>610</v>
      </c>
      <c r="B19" s="6" t="n">
        <v>-11190</v>
      </c>
      <c r="C19" s="6" t="n">
        <v>-4267</v>
      </c>
    </row>
    <row r="20" spans="1:3">
      <c r="A20" s="4" t="s">
        <v>611</v>
      </c>
      <c r="B20" s="6" t="n">
        <v>27503</v>
      </c>
      <c r="C20" s="6" t="n">
        <v>18164</v>
      </c>
    </row>
    <row r="21" spans="1:3">
      <c r="A21" s="4" t="s">
        <v>612</v>
      </c>
      <c r="B21" s="6" t="n">
        <v>-24797</v>
      </c>
      <c r="C21" s="6" t="n">
        <v>-17261</v>
      </c>
    </row>
    <row r="22" spans="1:3">
      <c r="A22" s="4" t="s">
        <v>613</v>
      </c>
      <c r="B22" s="5" t="n">
        <v>2706</v>
      </c>
      <c r="C22" s="5" t="n">
        <v>903</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14</v>
      </c>
      <c r="B1" s="2" t="s">
        <v>1</v>
      </c>
    </row>
    <row r="2" spans="1:4">
      <c r="B2" s="2" t="s">
        <v>2</v>
      </c>
      <c r="C2" s="2" t="s">
        <v>36</v>
      </c>
      <c r="D2" s="2" t="s">
        <v>84</v>
      </c>
    </row>
    <row r="3" spans="1:4">
      <c r="A3" s="3" t="s">
        <v>615</v>
      </c>
    </row>
    <row r="4" spans="1:4">
      <c r="A4" s="4" t="s">
        <v>616</v>
      </c>
      <c r="B4" s="5" t="n">
        <v>2185</v>
      </c>
      <c r="C4" s="5" t="n">
        <v>5495</v>
      </c>
      <c r="D4" s="5" t="n">
        <v>2551</v>
      </c>
    </row>
    <row r="5" spans="1:4">
      <c r="A5" s="3" t="s">
        <v>617</v>
      </c>
    </row>
    <row r="6" spans="1:4">
      <c r="A6" s="4" t="s">
        <v>618</v>
      </c>
      <c r="B6" s="6" t="n">
        <v>-1903</v>
      </c>
      <c r="C6" s="6" t="n">
        <v>-1792</v>
      </c>
      <c r="D6" s="6" t="n">
        <v>-733</v>
      </c>
    </row>
    <row r="7" spans="1:4">
      <c r="A7" s="4" t="s">
        <v>619</v>
      </c>
      <c r="B7" s="6" t="n">
        <v>-1810</v>
      </c>
      <c r="C7" s="6" t="n">
        <v>-2079</v>
      </c>
      <c r="D7" s="6" t="n">
        <v>-296</v>
      </c>
    </row>
    <row r="8" spans="1:4">
      <c r="A8" s="4" t="s">
        <v>620</v>
      </c>
      <c r="B8" s="6" t="n">
        <v>1181</v>
      </c>
      <c r="C8" s="6" t="n">
        <v>5329</v>
      </c>
      <c r="D8" s="6" t="n">
        <v>14211</v>
      </c>
    </row>
    <row r="9" spans="1:4">
      <c r="A9" s="4" t="s">
        <v>621</v>
      </c>
      <c r="B9" s="6" t="n">
        <v>1236</v>
      </c>
      <c r="C9" s="6" t="n">
        <v>1197</v>
      </c>
      <c r="D9" s="6" t="n">
        <v>891</v>
      </c>
    </row>
    <row r="10" spans="1:4">
      <c r="A10" s="4" t="s">
        <v>622</v>
      </c>
      <c r="B10" s="6" t="n">
        <v>-884</v>
      </c>
      <c r="C10" s="6" t="n">
        <v>-713</v>
      </c>
      <c r="D10" s="6" t="n">
        <v>-620</v>
      </c>
    </row>
    <row r="11" spans="1:4">
      <c r="A11" s="4" t="s">
        <v>623</v>
      </c>
      <c r="B11" s="6" t="n">
        <v>-1806</v>
      </c>
      <c r="C11" s="6" t="n">
        <v>-1079</v>
      </c>
      <c r="D11" s="6" t="n">
        <v>-1517</v>
      </c>
    </row>
    <row r="12" spans="1:4">
      <c r="A12" s="4" t="s">
        <v>624</v>
      </c>
      <c r="B12" s="6" t="n">
        <v>1082</v>
      </c>
      <c r="C12" s="6" t="n">
        <v>5454</v>
      </c>
      <c r="D12" s="6" t="n">
        <v>1078</v>
      </c>
    </row>
    <row r="13" spans="1:4">
      <c r="A13" s="4" t="s">
        <v>625</v>
      </c>
      <c r="B13" s="6" t="n">
        <v>-294</v>
      </c>
      <c r="C13" s="6" t="n">
        <v>-159</v>
      </c>
      <c r="D13" s="6" t="n">
        <v>1344</v>
      </c>
    </row>
    <row r="14" spans="1:4">
      <c r="A14" s="4" t="s">
        <v>604</v>
      </c>
      <c r="B14" s="6" t="n">
        <v>262</v>
      </c>
      <c r="C14" s="6" t="n">
        <v>213</v>
      </c>
      <c r="D14" s="6" t="n">
        <v>479</v>
      </c>
    </row>
    <row r="15" spans="1:4">
      <c r="A15" s="4" t="s">
        <v>626</v>
      </c>
      <c r="B15" s="6" t="n">
        <v>-412</v>
      </c>
      <c r="C15" s="6" t="n">
        <v>466</v>
      </c>
      <c r="D15" s="6" t="n">
        <v>686</v>
      </c>
    </row>
    <row r="16" spans="1:4">
      <c r="A16" s="4" t="s">
        <v>627</v>
      </c>
      <c r="B16" s="6" t="n">
        <v>7524</v>
      </c>
      <c r="C16" s="6" t="n">
        <v>8057</v>
      </c>
      <c r="D16" s="6" t="n">
        <v>149</v>
      </c>
    </row>
    <row r="17" spans="1:4">
      <c r="A17" s="4" t="s">
        <v>628</v>
      </c>
      <c r="B17" s="6" t="n">
        <v>-856</v>
      </c>
      <c r="C17" s="6" t="n">
        <v>-7077</v>
      </c>
      <c r="D17" s="6" t="n">
        <v>-451</v>
      </c>
    </row>
    <row r="18" spans="1:4">
      <c r="A18" s="4" t="s">
        <v>629</v>
      </c>
      <c r="B18" s="6" t="n">
        <v>584</v>
      </c>
      <c r="C18" s="6" t="n">
        <v>0</v>
      </c>
      <c r="D18" s="6" t="n">
        <v>0</v>
      </c>
    </row>
    <row r="19" spans="1:4">
      <c r="A19" s="4" t="s">
        <v>449</v>
      </c>
      <c r="B19" s="6" t="n">
        <v>683</v>
      </c>
      <c r="C19" s="6" t="n">
        <v>930</v>
      </c>
      <c r="D19" s="6" t="n">
        <v>-161</v>
      </c>
    </row>
    <row r="20" spans="1:4">
      <c r="A20" s="4" t="s">
        <v>594</v>
      </c>
      <c r="B20" s="5" t="n">
        <v>6772</v>
      </c>
      <c r="C20" s="5" t="n">
        <v>14242</v>
      </c>
      <c r="D20" s="5" t="n">
        <v>17611</v>
      </c>
    </row>
  </sheetData>
  <mergeCells count="2">
    <mergeCell ref="A1:A2"/>
    <mergeCell ref="B1:D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30</v>
      </c>
      <c r="B1" s="2" t="s">
        <v>1</v>
      </c>
    </row>
    <row r="2" spans="1:4">
      <c r="B2" s="2" t="s">
        <v>2</v>
      </c>
      <c r="C2" s="2" t="s">
        <v>36</v>
      </c>
      <c r="D2" s="2" t="s">
        <v>84</v>
      </c>
    </row>
    <row r="3" spans="1:4">
      <c r="A3" s="3" t="s">
        <v>631</v>
      </c>
    </row>
    <row r="4" spans="1:4">
      <c r="A4" s="4" t="s">
        <v>627</v>
      </c>
      <c r="B4" s="5" t="n">
        <v>24797000</v>
      </c>
      <c r="C4" s="5" t="n">
        <v>17261000</v>
      </c>
    </row>
    <row r="5" spans="1:4">
      <c r="A5" s="4" t="s">
        <v>632</v>
      </c>
      <c r="B5" s="6" t="n">
        <v>7500000</v>
      </c>
      <c r="C5" s="6" t="n">
        <v>8500000</v>
      </c>
    </row>
    <row r="6" spans="1:4">
      <c r="A6" s="4" t="s">
        <v>633</v>
      </c>
      <c r="B6" s="6" t="n">
        <v>4300000</v>
      </c>
      <c r="C6" s="6" t="n">
        <v>4600000</v>
      </c>
    </row>
    <row r="7" spans="1:4">
      <c r="A7" s="4" t="s">
        <v>634</v>
      </c>
      <c r="B7" s="6" t="n">
        <v>200000</v>
      </c>
      <c r="C7" s="6" t="n">
        <v>500000</v>
      </c>
      <c r="D7" s="5" t="n">
        <v>500000</v>
      </c>
    </row>
    <row r="8" spans="1:4">
      <c r="A8" s="4" t="s">
        <v>635</v>
      </c>
      <c r="B8" s="6" t="n">
        <v>4300000</v>
      </c>
      <c r="C8" s="6" t="n">
        <v>4300000</v>
      </c>
      <c r="D8" s="6" t="n">
        <v>5300000</v>
      </c>
    </row>
    <row r="9" spans="1:4">
      <c r="A9" s="4" t="s">
        <v>636</v>
      </c>
      <c r="B9" s="6" t="n">
        <v>200000</v>
      </c>
    </row>
    <row r="10" spans="1:4">
      <c r="A10" s="4" t="s">
        <v>637</v>
      </c>
      <c r="B10" s="5" t="n">
        <v>1100000</v>
      </c>
      <c r="D10" s="6" t="n">
        <v>2200000</v>
      </c>
    </row>
    <row r="11" spans="1:4">
      <c r="A11" s="4" t="s">
        <v>638</v>
      </c>
      <c r="B11" s="4" t="s">
        <v>402</v>
      </c>
    </row>
    <row r="12" spans="1:4">
      <c r="A12" s="4" t="s">
        <v>639</v>
      </c>
      <c r="B12" s="4" t="s">
        <v>640</v>
      </c>
    </row>
    <row r="13" spans="1:4">
      <c r="A13" s="4" t="s">
        <v>641</v>
      </c>
      <c r="D13" s="6" t="n">
        <v>2300000</v>
      </c>
    </row>
    <row r="14" spans="1:4">
      <c r="A14" s="4" t="s">
        <v>642</v>
      </c>
      <c r="C14" s="6" t="n">
        <v>300000</v>
      </c>
    </row>
    <row r="15" spans="1:4">
      <c r="A15" s="4" t="s">
        <v>643</v>
      </c>
      <c r="D15" s="5" t="n">
        <v>0</v>
      </c>
    </row>
    <row r="16" spans="1:4">
      <c r="A16" s="4" t="s">
        <v>644</v>
      </c>
      <c r="B16" s="5" t="n">
        <v>1700000</v>
      </c>
      <c r="C16" s="5" t="n">
        <v>1200000</v>
      </c>
    </row>
    <row r="17" spans="1:4">
      <c r="A17" s="4" t="s">
        <v>645</v>
      </c>
    </row>
    <row r="18" spans="1:4">
      <c r="A18" s="3" t="s">
        <v>631</v>
      </c>
    </row>
    <row r="19" spans="1:4">
      <c r="A19" s="4" t="s">
        <v>627</v>
      </c>
      <c r="B19" s="6" t="n">
        <v>5800000</v>
      </c>
    </row>
    <row r="20" spans="1:4">
      <c r="A20" s="4" t="s">
        <v>646</v>
      </c>
    </row>
    <row r="21" spans="1:4">
      <c r="A21" s="3" t="s">
        <v>631</v>
      </c>
    </row>
    <row r="22" spans="1:4">
      <c r="A22" s="4" t="s">
        <v>600</v>
      </c>
      <c r="B22" s="6" t="n">
        <v>26200000</v>
      </c>
    </row>
    <row r="23" spans="1:4">
      <c r="A23" s="4" t="s">
        <v>627</v>
      </c>
      <c r="B23" s="6" t="n">
        <v>1000000</v>
      </c>
    </row>
    <row r="24" spans="1:4">
      <c r="A24" s="4" t="s">
        <v>590</v>
      </c>
    </row>
    <row r="25" spans="1:4">
      <c r="A25" s="3" t="s">
        <v>631</v>
      </c>
    </row>
    <row r="26" spans="1:4">
      <c r="A26" s="4" t="s">
        <v>600</v>
      </c>
      <c r="B26" s="6" t="n">
        <v>3300000</v>
      </c>
    </row>
    <row r="27" spans="1:4">
      <c r="A27" s="4" t="s">
        <v>627</v>
      </c>
      <c r="B27" s="6" t="n">
        <v>300000</v>
      </c>
    </row>
    <row r="28" spans="1:4">
      <c r="A28" s="4" t="s">
        <v>647</v>
      </c>
    </row>
    <row r="29" spans="1:4">
      <c r="A29" s="3" t="s">
        <v>631</v>
      </c>
    </row>
    <row r="30" spans="1:4">
      <c r="A30" s="4" t="s">
        <v>648</v>
      </c>
      <c r="B30" s="6" t="n">
        <v>1500000</v>
      </c>
    </row>
    <row r="31" spans="1:4">
      <c r="A31" s="4" t="s">
        <v>649</v>
      </c>
    </row>
    <row r="32" spans="1:4">
      <c r="A32" s="3" t="s">
        <v>631</v>
      </c>
    </row>
    <row r="33" spans="1:4">
      <c r="A33" s="4" t="s">
        <v>648</v>
      </c>
      <c r="B33" s="5" t="n">
        <v>10200000</v>
      </c>
    </row>
  </sheetData>
  <mergeCells count="2">
    <mergeCell ref="A1:A2"/>
    <mergeCell ref="B1:D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50</v>
      </c>
      <c r="B1" s="2" t="s">
        <v>1</v>
      </c>
    </row>
    <row r="2" spans="1:4">
      <c r="B2" s="2" t="s">
        <v>2</v>
      </c>
      <c r="C2" s="2" t="s">
        <v>36</v>
      </c>
      <c r="D2" s="2" t="s">
        <v>84</v>
      </c>
    </row>
    <row r="3" spans="1:4">
      <c r="A3" s="3" t="s">
        <v>651</v>
      </c>
    </row>
    <row r="4" spans="1:4">
      <c r="A4" s="4" t="s">
        <v>468</v>
      </c>
      <c r="B4" s="5" t="n">
        <v>4040</v>
      </c>
      <c r="C4" s="5" t="n">
        <v>5081</v>
      </c>
      <c r="D4" s="5" t="n">
        <v>3622</v>
      </c>
    </row>
    <row r="5" spans="1:4">
      <c r="A5" s="4" t="s">
        <v>652</v>
      </c>
      <c r="B5" s="6" t="n">
        <v>473</v>
      </c>
      <c r="C5" s="6" t="n">
        <v>702</v>
      </c>
      <c r="D5" s="6" t="n">
        <v>1489</v>
      </c>
    </row>
    <row r="6" spans="1:4">
      <c r="A6" s="4" t="s">
        <v>653</v>
      </c>
      <c r="B6" s="6" t="n">
        <v>-100</v>
      </c>
      <c r="C6" s="6" t="n">
        <v>-51</v>
      </c>
    </row>
    <row r="7" spans="1:4">
      <c r="A7" s="4" t="s">
        <v>653</v>
      </c>
      <c r="D7" s="6" t="n">
        <v>90</v>
      </c>
    </row>
    <row r="8" spans="1:4">
      <c r="A8" s="4" t="s">
        <v>654</v>
      </c>
      <c r="B8" s="6" t="n">
        <v>-92</v>
      </c>
      <c r="C8" s="6" t="n">
        <v>-80</v>
      </c>
      <c r="D8" s="6" t="n">
        <v>-141</v>
      </c>
    </row>
    <row r="9" spans="1:4">
      <c r="A9" s="4" t="s">
        <v>655</v>
      </c>
      <c r="B9" s="6" t="n">
        <v>-227</v>
      </c>
      <c r="C9" s="6" t="n">
        <v>-1612</v>
      </c>
      <c r="D9" s="6" t="n">
        <v>0</v>
      </c>
    </row>
    <row r="10" spans="1:4">
      <c r="A10" s="4" t="s">
        <v>449</v>
      </c>
      <c r="B10" s="6" t="n">
        <v>0</v>
      </c>
      <c r="C10" s="6" t="n">
        <v>0</v>
      </c>
      <c r="D10" s="6" t="n">
        <v>21</v>
      </c>
    </row>
    <row r="11" spans="1:4">
      <c r="A11" s="4" t="s">
        <v>471</v>
      </c>
      <c r="B11" s="5" t="n">
        <v>4094</v>
      </c>
      <c r="C11" s="5" t="n">
        <v>4040</v>
      </c>
      <c r="D11" s="5" t="n">
        <v>5081</v>
      </c>
    </row>
  </sheetData>
  <mergeCells count="2">
    <mergeCell ref="A1:A2"/>
    <mergeCell ref="B1:D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56"/>
    <col customWidth="1" max="2" min="2" width="14"/>
    <col customWidth="1" max="3" min="3" width="14"/>
  </cols>
  <sheetData>
    <row r="1" spans="1:3">
      <c r="A1" s="1" t="s">
        <v>656</v>
      </c>
      <c r="B1" s="2" t="s">
        <v>2</v>
      </c>
      <c r="C1" s="2" t="s">
        <v>36</v>
      </c>
    </row>
    <row r="2" spans="1:3">
      <c r="A2" s="3" t="s">
        <v>321</v>
      </c>
    </row>
    <row r="3" spans="1:3">
      <c r="A3" s="4" t="s">
        <v>657</v>
      </c>
      <c r="B3" s="5" t="n">
        <v>16588</v>
      </c>
      <c r="C3" s="5" t="n">
        <v>16735</v>
      </c>
    </row>
    <row r="4" spans="1:3">
      <c r="A4" s="4" t="s">
        <v>658</v>
      </c>
      <c r="B4" s="6" t="n">
        <v>7465</v>
      </c>
      <c r="C4" s="6" t="n">
        <v>8783</v>
      </c>
    </row>
    <row r="5" spans="1:3">
      <c r="A5" s="4" t="s">
        <v>659</v>
      </c>
      <c r="B5" s="6" t="n">
        <v>2766</v>
      </c>
      <c r="C5" s="6" t="n">
        <v>2954</v>
      </c>
    </row>
    <row r="6" spans="1:3">
      <c r="A6" s="4" t="s">
        <v>660</v>
      </c>
      <c r="B6" s="6" t="n">
        <v>13965</v>
      </c>
      <c r="C6" s="6" t="n">
        <v>2361</v>
      </c>
    </row>
    <row r="7" spans="1:3">
      <c r="A7" s="4" t="s">
        <v>661</v>
      </c>
      <c r="B7" s="6" t="n">
        <v>1283</v>
      </c>
      <c r="C7" s="6" t="n">
        <v>1432</v>
      </c>
    </row>
    <row r="8" spans="1:3">
      <c r="A8" s="4" t="s">
        <v>662</v>
      </c>
      <c r="B8" s="6" t="n">
        <v>1601</v>
      </c>
      <c r="C8" s="6" t="n">
        <v>1700</v>
      </c>
    </row>
    <row r="9" spans="1:3">
      <c r="A9" s="4" t="s">
        <v>663</v>
      </c>
      <c r="B9" s="5" t="n">
        <v>43668</v>
      </c>
      <c r="C9" s="5" t="n">
        <v>33965</v>
      </c>
    </row>
  </sheetData>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61"/>
    <col customWidth="1" max="2" min="2" width="14"/>
    <col customWidth="1" max="3" min="3" width="14"/>
  </cols>
  <sheetData>
    <row r="1" spans="1:3">
      <c r="A1" s="1" t="s">
        <v>664</v>
      </c>
      <c r="B1" s="2" t="s">
        <v>2</v>
      </c>
      <c r="C1" s="2" t="s">
        <v>36</v>
      </c>
    </row>
    <row r="2" spans="1:3">
      <c r="A2" s="3" t="s">
        <v>197</v>
      </c>
    </row>
    <row r="3" spans="1:3">
      <c r="A3" s="4" t="s">
        <v>665</v>
      </c>
      <c r="B3" s="5" t="n">
        <v>1840</v>
      </c>
      <c r="C3" s="5" t="n">
        <v>2592</v>
      </c>
    </row>
    <row r="4" spans="1:3">
      <c r="A4" s="4" t="s">
        <v>666</v>
      </c>
      <c r="B4" s="6" t="n">
        <v>3731</v>
      </c>
      <c r="C4" s="6" t="n">
        <v>4865</v>
      </c>
    </row>
    <row r="5" spans="1:3">
      <c r="A5" s="4" t="s">
        <v>667</v>
      </c>
      <c r="B5" s="6" t="n">
        <v>3769</v>
      </c>
      <c r="C5" s="6" t="n">
        <v>3217</v>
      </c>
    </row>
    <row r="6" spans="1:3">
      <c r="A6" s="4" t="s">
        <v>61</v>
      </c>
      <c r="B6" s="6" t="n">
        <v>4903</v>
      </c>
    </row>
    <row r="7" spans="1:3">
      <c r="A7" s="4" t="s">
        <v>668</v>
      </c>
      <c r="B7" s="6" t="n">
        <v>1514</v>
      </c>
      <c r="C7" s="6" t="n">
        <v>276</v>
      </c>
    </row>
    <row r="8" spans="1:3">
      <c r="A8" s="4" t="s">
        <v>669</v>
      </c>
      <c r="B8" s="6" t="n">
        <v>2833</v>
      </c>
      <c r="C8" s="6" t="n">
        <v>1930</v>
      </c>
    </row>
    <row r="9" spans="1:3">
      <c r="A9" s="4" t="s">
        <v>670</v>
      </c>
      <c r="B9" s="6" t="n">
        <v>3926</v>
      </c>
      <c r="C9" s="6" t="n">
        <v>1050</v>
      </c>
    </row>
    <row r="10" spans="1:3">
      <c r="A10" s="4" t="s">
        <v>671</v>
      </c>
      <c r="B10" s="6" t="n">
        <v>5428</v>
      </c>
      <c r="C10" s="6" t="n">
        <v>4190</v>
      </c>
    </row>
    <row r="11" spans="1:3">
      <c r="A11" s="4" t="s">
        <v>449</v>
      </c>
      <c r="B11" s="6" t="n">
        <v>7501</v>
      </c>
      <c r="C11" s="6" t="n">
        <v>5891</v>
      </c>
    </row>
    <row r="12" spans="1:3">
      <c r="A12" s="4" t="s">
        <v>672</v>
      </c>
      <c r="B12" s="5" t="n">
        <v>35445</v>
      </c>
      <c r="C12" s="5" t="n">
        <v>24011</v>
      </c>
    </row>
  </sheetData>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outlineLevelCol="0"/>
  <cols>
    <col customWidth="1" max="1" min="1" width="72"/>
    <col customWidth="1" max="2" min="2" width="25"/>
    <col customWidth="1" max="3" min="3" width="25"/>
    <col customWidth="1" max="4" min="4" width="21"/>
    <col customWidth="1" max="5" min="5" width="21"/>
  </cols>
  <sheetData>
    <row r="1" spans="1:5">
      <c r="A1" s="1" t="s">
        <v>673</v>
      </c>
      <c r="B1" s="2" t="s">
        <v>436</v>
      </c>
      <c r="C1" s="2" t="s">
        <v>1</v>
      </c>
    </row>
    <row r="2" spans="1:5">
      <c r="B2" s="2" t="s">
        <v>376</v>
      </c>
      <c r="C2" s="2" t="s">
        <v>376</v>
      </c>
      <c r="D2" s="2" t="s">
        <v>377</v>
      </c>
      <c r="E2" s="2" t="s">
        <v>378</v>
      </c>
    </row>
    <row r="3" spans="1:5">
      <c r="A3" s="3" t="s">
        <v>674</v>
      </c>
    </row>
    <row r="4" spans="1:5">
      <c r="A4" s="4" t="s">
        <v>675</v>
      </c>
      <c r="D4" s="5" t="n">
        <v>4900</v>
      </c>
      <c r="E4" s="5" t="n">
        <v>4200</v>
      </c>
    </row>
    <row r="5" spans="1:5">
      <c r="A5" s="4" t="s">
        <v>676</v>
      </c>
      <c r="B5" s="5" t="n">
        <v>800</v>
      </c>
    </row>
    <row r="6" spans="1:5">
      <c r="A6" s="4" t="s">
        <v>677</v>
      </c>
      <c r="C6" s="5" t="n">
        <v>1300</v>
      </c>
    </row>
    <row r="7" spans="1:5">
      <c r="A7" s="4" t="s">
        <v>678</v>
      </c>
      <c r="B7" s="6" t="n">
        <v>1</v>
      </c>
      <c r="C7" s="6" t="n">
        <v>1</v>
      </c>
    </row>
    <row r="8" spans="1:5">
      <c r="A8" s="4" t="s">
        <v>679</v>
      </c>
      <c r="B8" s="5" t="n">
        <v>1600</v>
      </c>
      <c r="C8" s="5" t="n">
        <v>1600</v>
      </c>
    </row>
    <row r="9" spans="1:5">
      <c r="A9" s="4" t="s">
        <v>680</v>
      </c>
      <c r="B9" s="4" t="s">
        <v>402</v>
      </c>
      <c r="C9" s="4" t="s">
        <v>402</v>
      </c>
    </row>
    <row r="10" spans="1:5">
      <c r="A10" s="4" t="s">
        <v>681</v>
      </c>
      <c r="D10" s="6" t="n">
        <v>1100</v>
      </c>
    </row>
    <row r="11" spans="1:5">
      <c r="A11" s="4" t="s">
        <v>682</v>
      </c>
      <c r="D11" s="6" t="n">
        <v>1800</v>
      </c>
    </row>
    <row r="12" spans="1:5">
      <c r="A12" s="4" t="s">
        <v>48</v>
      </c>
      <c r="B12" s="5" t="n">
        <v>19826</v>
      </c>
      <c r="C12" s="5" t="n">
        <v>19826</v>
      </c>
    </row>
    <row r="13" spans="1:5">
      <c r="A13" s="4" t="s">
        <v>683</v>
      </c>
      <c r="B13" s="4" t="s">
        <v>684</v>
      </c>
      <c r="C13" s="4" t="s">
        <v>684</v>
      </c>
    </row>
    <row r="14" spans="1:5">
      <c r="A14" s="4" t="s">
        <v>514</v>
      </c>
      <c r="B14" s="5" t="n">
        <v>90732</v>
      </c>
      <c r="C14" s="5" t="n">
        <v>90732</v>
      </c>
      <c r="D14" s="5" t="n">
        <v>95840</v>
      </c>
    </row>
    <row r="15" spans="1:5">
      <c r="A15" s="4" t="s">
        <v>393</v>
      </c>
    </row>
    <row r="16" spans="1:5">
      <c r="A16" s="3" t="s">
        <v>674</v>
      </c>
    </row>
    <row r="17" spans="1:5">
      <c r="A17" s="4" t="s">
        <v>685</v>
      </c>
      <c r="D17" s="4" t="s">
        <v>686</v>
      </c>
    </row>
    <row r="18" spans="1:5">
      <c r="A18" s="4" t="s">
        <v>400</v>
      </c>
    </row>
    <row r="19" spans="1:5">
      <c r="A19" s="3" t="s">
        <v>674</v>
      </c>
    </row>
    <row r="20" spans="1:5">
      <c r="A20" s="4" t="s">
        <v>685</v>
      </c>
      <c r="D20" s="4" t="s">
        <v>687</v>
      </c>
    </row>
    <row r="21" spans="1:5">
      <c r="A21" s="4" t="s">
        <v>688</v>
      </c>
    </row>
    <row r="22" spans="1:5">
      <c r="A22" s="3" t="s">
        <v>674</v>
      </c>
    </row>
    <row r="23" spans="1:5">
      <c r="A23" s="4" t="s">
        <v>48</v>
      </c>
      <c r="B23" s="5" t="n">
        <v>2400</v>
      </c>
      <c r="C23" s="5" t="n">
        <v>2400</v>
      </c>
    </row>
    <row r="24" spans="1:5">
      <c r="A24" s="4" t="s">
        <v>683</v>
      </c>
      <c r="B24" s="4" t="s">
        <v>689</v>
      </c>
      <c r="C24" s="4" t="s">
        <v>689</v>
      </c>
    </row>
    <row r="25" spans="1:5">
      <c r="A25" s="4" t="s">
        <v>690</v>
      </c>
    </row>
    <row r="26" spans="1:5">
      <c r="A26" s="3" t="s">
        <v>674</v>
      </c>
    </row>
    <row r="27" spans="1:5">
      <c r="A27" s="4" t="s">
        <v>514</v>
      </c>
      <c r="B27" s="5" t="n">
        <v>17100</v>
      </c>
      <c r="C27" s="5" t="n">
        <v>17100</v>
      </c>
    </row>
    <row r="28" spans="1:5">
      <c r="A28" s="4" t="s">
        <v>691</v>
      </c>
      <c r="C28" s="4" t="s">
        <v>692</v>
      </c>
    </row>
    <row r="29" spans="1:5">
      <c r="A29" s="4" t="s">
        <v>693</v>
      </c>
    </row>
    <row r="30" spans="1:5">
      <c r="A30" s="3" t="s">
        <v>674</v>
      </c>
    </row>
    <row r="31" spans="1:5">
      <c r="A31" s="4" t="s">
        <v>694</v>
      </c>
      <c r="B31" s="4" t="s">
        <v>695</v>
      </c>
      <c r="C31" s="4" t="s">
        <v>695</v>
      </c>
    </row>
  </sheetData>
  <mergeCells count="2">
    <mergeCell ref="A1:A2"/>
    <mergeCell ref="C1:E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69</v>
      </c>
      <c r="B1" s="2" t="s">
        <v>1</v>
      </c>
    </row>
    <row r="2" spans="1:2">
      <c r="B2" s="2" t="s">
        <v>2</v>
      </c>
    </row>
    <row r="3" spans="1:2">
      <c r="A3" s="3" t="s">
        <v>170</v>
      </c>
    </row>
    <row r="4" spans="1:2">
      <c r="A4" s="4" t="s">
        <v>169</v>
      </c>
      <c r="B4" s="4" t="s">
        <v>171</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696</v>
      </c>
      <c r="B1" s="2" t="s">
        <v>376</v>
      </c>
    </row>
    <row r="2" spans="1:2">
      <c r="A2" s="3" t="s">
        <v>697</v>
      </c>
    </row>
    <row r="3" spans="1:2">
      <c r="A3" s="4" t="s">
        <v>48</v>
      </c>
      <c r="B3" s="5" t="n">
        <v>19826</v>
      </c>
    </row>
    <row r="4" spans="1:2">
      <c r="A4" s="3" t="s">
        <v>698</v>
      </c>
    </row>
    <row r="5" spans="1:2">
      <c r="A5" s="4" t="s">
        <v>58</v>
      </c>
      <c r="B5" s="6" t="n">
        <v>4903</v>
      </c>
    </row>
    <row r="6" spans="1:2">
      <c r="A6" s="4" t="s">
        <v>699</v>
      </c>
      <c r="B6" s="6" t="n">
        <v>15639</v>
      </c>
    </row>
    <row r="7" spans="1:2">
      <c r="A7" s="4" t="s">
        <v>700</v>
      </c>
      <c r="B7" s="5" t="n">
        <v>20542</v>
      </c>
    </row>
  </sheetData>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21"/>
  </cols>
  <sheetData>
    <row r="1" spans="1:2">
      <c r="A1" s="1" t="s">
        <v>701</v>
      </c>
      <c r="B1" s="2" t="s">
        <v>1</v>
      </c>
    </row>
    <row r="2" spans="1:2">
      <c r="B2" s="2" t="s">
        <v>376</v>
      </c>
    </row>
    <row r="3" spans="1:2">
      <c r="A3" s="3" t="s">
        <v>702</v>
      </c>
    </row>
    <row r="4" spans="1:2">
      <c r="A4" s="4" t="s">
        <v>703</v>
      </c>
      <c r="B4" s="5" t="n">
        <v>6334</v>
      </c>
    </row>
    <row r="5" spans="1:2">
      <c r="A5" s="4" t="s">
        <v>704</v>
      </c>
      <c r="B5" s="6" t="n">
        <v>6617</v>
      </c>
    </row>
    <row r="6" spans="1:2">
      <c r="A6" s="4" t="s">
        <v>705</v>
      </c>
      <c r="B6" s="6" t="n">
        <v>4302</v>
      </c>
    </row>
    <row r="7" spans="1:2">
      <c r="A7" s="4" t="s">
        <v>87</v>
      </c>
    </row>
    <row r="8" spans="1:2">
      <c r="A8" s="3" t="s">
        <v>702</v>
      </c>
    </row>
    <row r="9" spans="1:2">
      <c r="A9" s="4" t="s">
        <v>703</v>
      </c>
      <c r="B9" s="6" t="n">
        <v>1945</v>
      </c>
    </row>
    <row r="10" spans="1:2">
      <c r="A10" s="4" t="s">
        <v>91</v>
      </c>
    </row>
    <row r="11" spans="1:2">
      <c r="A11" s="3" t="s">
        <v>702</v>
      </c>
    </row>
    <row r="12" spans="1:2">
      <c r="A12" s="4" t="s">
        <v>703</v>
      </c>
      <c r="B12" s="5" t="n">
        <v>4389</v>
      </c>
    </row>
  </sheetData>
  <mergeCells count="1">
    <mergeCell ref="A1:A2"/>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25"/>
  </cols>
  <sheetData>
    <row r="1" spans="1:2">
      <c r="A1" s="1" t="s">
        <v>706</v>
      </c>
      <c r="B1" s="2" t="s">
        <v>2</v>
      </c>
    </row>
    <row r="2" spans="1:2">
      <c r="A2" s="3" t="s">
        <v>201</v>
      </c>
    </row>
    <row r="3" spans="1:2">
      <c r="A3" s="4" t="s">
        <v>707</v>
      </c>
      <c r="B3" s="4" t="s">
        <v>684</v>
      </c>
    </row>
    <row r="4" spans="1:2">
      <c r="A4" s="4" t="s">
        <v>708</v>
      </c>
      <c r="B4" s="4" t="s">
        <v>709</v>
      </c>
    </row>
  </sheetData>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21"/>
  </cols>
  <sheetData>
    <row r="1" spans="1:2">
      <c r="A1" s="1" t="s">
        <v>710</v>
      </c>
      <c r="B1" s="2" t="s">
        <v>376</v>
      </c>
    </row>
    <row r="2" spans="1:2">
      <c r="A2" s="3" t="s">
        <v>201</v>
      </c>
    </row>
    <row r="3" spans="1:2">
      <c r="A3" s="4" t="s">
        <v>550</v>
      </c>
      <c r="B3" s="5" t="n">
        <v>5800</v>
      </c>
    </row>
    <row r="4" spans="1:2">
      <c r="A4" s="4" t="s">
        <v>551</v>
      </c>
      <c r="B4" s="6" t="n">
        <v>6120</v>
      </c>
    </row>
    <row r="5" spans="1:2">
      <c r="A5" s="4" t="s">
        <v>552</v>
      </c>
      <c r="B5" s="6" t="n">
        <v>5103</v>
      </c>
    </row>
    <row r="6" spans="1:2">
      <c r="A6" s="4" t="s">
        <v>553</v>
      </c>
      <c r="B6" s="6" t="n">
        <v>2331</v>
      </c>
    </row>
    <row r="7" spans="1:2">
      <c r="A7" s="4" t="s">
        <v>554</v>
      </c>
      <c r="B7" s="6" t="n">
        <v>1341</v>
      </c>
    </row>
    <row r="8" spans="1:2">
      <c r="A8" s="4" t="s">
        <v>555</v>
      </c>
      <c r="B8" s="6" t="n">
        <v>2041</v>
      </c>
    </row>
    <row r="9" spans="1:2">
      <c r="A9" s="4" t="s">
        <v>711</v>
      </c>
      <c r="B9" s="6" t="n">
        <v>22736</v>
      </c>
    </row>
    <row r="10" spans="1:2">
      <c r="A10" s="4" t="s">
        <v>712</v>
      </c>
      <c r="B10" s="6" t="n">
        <v>-2194</v>
      </c>
    </row>
    <row r="11" spans="1:2">
      <c r="A11" s="4" t="s">
        <v>713</v>
      </c>
      <c r="B11" s="5" t="n">
        <v>20542</v>
      </c>
    </row>
  </sheetData>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14</v>
      </c>
      <c r="B1" s="2" t="s">
        <v>1</v>
      </c>
    </row>
    <row r="2" spans="1:4">
      <c r="B2" s="2" t="s">
        <v>2</v>
      </c>
      <c r="C2" s="2" t="s">
        <v>36</v>
      </c>
      <c r="D2" s="2" t="s">
        <v>84</v>
      </c>
    </row>
    <row r="3" spans="1:4">
      <c r="A3" s="3" t="s">
        <v>715</v>
      </c>
    </row>
    <row r="4" spans="1:4">
      <c r="A4" s="4" t="s">
        <v>468</v>
      </c>
      <c r="B4" s="5" t="n">
        <v>276</v>
      </c>
      <c r="C4" s="5" t="n">
        <v>339</v>
      </c>
      <c r="D4" s="5" t="n">
        <v>134</v>
      </c>
    </row>
    <row r="5" spans="1:4">
      <c r="A5" s="4" t="s">
        <v>716</v>
      </c>
      <c r="B5" s="6" t="n">
        <v>1742</v>
      </c>
      <c r="C5" s="6" t="n">
        <v>787</v>
      </c>
      <c r="D5" s="6" t="n">
        <v>312</v>
      </c>
    </row>
    <row r="6" spans="1:4">
      <c r="A6" s="4" t="s">
        <v>717</v>
      </c>
      <c r="B6" s="6" t="n">
        <v>-504</v>
      </c>
      <c r="C6" s="6" t="n">
        <v>-850</v>
      </c>
      <c r="D6" s="6" t="n">
        <v>-107</v>
      </c>
    </row>
    <row r="7" spans="1:4">
      <c r="A7" s="4" t="s">
        <v>471</v>
      </c>
      <c r="B7" s="5" t="n">
        <v>1514</v>
      </c>
      <c r="C7" s="5" t="n">
        <v>276</v>
      </c>
      <c r="D7" s="5" t="n">
        <v>339</v>
      </c>
    </row>
  </sheetData>
  <mergeCells count="2">
    <mergeCell ref="A1:A2"/>
    <mergeCell ref="B1:D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J11"/>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1"/>
  </cols>
  <sheetData>
    <row r="1" spans="1:10">
      <c r="A1" s="1" t="s">
        <v>718</v>
      </c>
      <c r="B1" s="2" t="s">
        <v>719</v>
      </c>
      <c r="C1" s="2" t="s">
        <v>376</v>
      </c>
      <c r="D1" s="2" t="s">
        <v>377</v>
      </c>
      <c r="E1" s="2" t="s">
        <v>378</v>
      </c>
      <c r="F1" s="2" t="s">
        <v>720</v>
      </c>
      <c r="G1" s="2" t="s">
        <v>721</v>
      </c>
      <c r="H1" s="2" t="s">
        <v>722</v>
      </c>
      <c r="I1" s="2" t="s">
        <v>723</v>
      </c>
      <c r="J1" s="2" t="s">
        <v>724</v>
      </c>
    </row>
    <row r="2" spans="1:10">
      <c r="A2" s="3" t="s">
        <v>725</v>
      </c>
    </row>
    <row r="3" spans="1:10">
      <c r="A3" s="4" t="s">
        <v>726</v>
      </c>
      <c r="F3" s="5" t="n">
        <v>5100</v>
      </c>
      <c r="G3" s="9" t="n">
        <v>34</v>
      </c>
    </row>
    <row r="4" spans="1:10">
      <c r="A4" s="4" t="s">
        <v>727</v>
      </c>
      <c r="F4" s="6" t="n">
        <v>35800</v>
      </c>
      <c r="G4" s="6" t="n">
        <v>237</v>
      </c>
    </row>
    <row r="5" spans="1:10">
      <c r="A5" s="4" t="s">
        <v>728</v>
      </c>
      <c r="F5" s="5" t="n">
        <v>10300</v>
      </c>
      <c r="G5" s="9" t="n">
        <v>68</v>
      </c>
    </row>
    <row r="6" spans="1:10">
      <c r="A6" s="4" t="s">
        <v>94</v>
      </c>
      <c r="B6" s="5" t="n">
        <v>37000</v>
      </c>
      <c r="C6" s="5" t="n">
        <v>0</v>
      </c>
      <c r="D6" s="5" t="n">
        <v>36978</v>
      </c>
      <c r="E6" s="5" t="n">
        <v>0</v>
      </c>
    </row>
    <row r="7" spans="1:10">
      <c r="A7" s="4" t="s">
        <v>729</v>
      </c>
      <c r="B7" s="5" t="n">
        <v>32100</v>
      </c>
    </row>
    <row r="8" spans="1:10">
      <c r="A8" s="4" t="s">
        <v>730</v>
      </c>
    </row>
    <row r="9" spans="1:10">
      <c r="A9" s="3" t="s">
        <v>725</v>
      </c>
    </row>
    <row r="10" spans="1:10">
      <c r="A10" s="4" t="s">
        <v>731</v>
      </c>
      <c r="H10" s="5" t="n">
        <v>51400</v>
      </c>
      <c r="I10" s="9" t="n">
        <v>339</v>
      </c>
      <c r="J10" s="9" t="n">
        <v>320</v>
      </c>
    </row>
    <row r="11" spans="1:10">
      <c r="A11" s="4" t="s">
        <v>732</v>
      </c>
      <c r="C11" s="4" t="s">
        <v>488</v>
      </c>
    </row>
  </sheetData>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33</v>
      </c>
      <c r="B1" s="2" t="s">
        <v>1</v>
      </c>
    </row>
    <row r="2" spans="1:3">
      <c r="B2" s="2" t="s">
        <v>2</v>
      </c>
      <c r="C2" s="2" t="s">
        <v>36</v>
      </c>
    </row>
    <row r="3" spans="1:3">
      <c r="A3" s="3" t="s">
        <v>734</v>
      </c>
    </row>
    <row r="4" spans="1:3">
      <c r="A4" s="4" t="s">
        <v>735</v>
      </c>
      <c r="B4" s="8" t="n">
        <v>0.4</v>
      </c>
      <c r="C4" s="8" t="n">
        <v>0.9</v>
      </c>
    </row>
  </sheetData>
  <mergeCells count="2">
    <mergeCell ref="A1:A2"/>
    <mergeCell ref="B1:C1"/>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74"/>
    <col customWidth="1" max="2" min="2" width="20"/>
    <col customWidth="1" max="3" min="3" width="45"/>
    <col customWidth="1" max="4" min="4" width="20"/>
  </cols>
  <sheetData>
    <row r="1" spans="1:4">
      <c r="A1" s="1" t="s">
        <v>736</v>
      </c>
      <c r="B1" s="2" t="s">
        <v>737</v>
      </c>
      <c r="C1" s="2" t="s">
        <v>738</v>
      </c>
      <c r="D1" s="2" t="s">
        <v>739</v>
      </c>
    </row>
    <row r="2" spans="1:4">
      <c r="A2" s="4" t="s">
        <v>740</v>
      </c>
    </row>
    <row r="3" spans="1:4">
      <c r="A3" s="3" t="s">
        <v>741</v>
      </c>
    </row>
    <row r="4" spans="1:4">
      <c r="A4" s="4" t="s">
        <v>742</v>
      </c>
      <c r="C4" s="6" t="n">
        <v>1</v>
      </c>
    </row>
    <row r="5" spans="1:4">
      <c r="A5" s="4" t="s">
        <v>743</v>
      </c>
      <c r="C5" s="6" t="n">
        <v>1</v>
      </c>
    </row>
    <row r="6" spans="1:4">
      <c r="A6" s="4" t="s">
        <v>744</v>
      </c>
      <c r="C6" s="6" t="n">
        <v>1</v>
      </c>
    </row>
    <row r="7" spans="1:4">
      <c r="A7" s="4" t="s">
        <v>745</v>
      </c>
    </row>
    <row r="8" spans="1:4">
      <c r="A8" s="3" t="s">
        <v>741</v>
      </c>
    </row>
    <row r="9" spans="1:4">
      <c r="A9" s="4" t="s">
        <v>746</v>
      </c>
      <c r="C9" s="6" t="n">
        <v>2</v>
      </c>
    </row>
    <row r="10" spans="1:4">
      <c r="A10" s="4" t="s">
        <v>747</v>
      </c>
    </row>
    <row r="11" spans="1:4">
      <c r="A11" s="3" t="s">
        <v>741</v>
      </c>
    </row>
    <row r="12" spans="1:4">
      <c r="A12" s="4" t="s">
        <v>746</v>
      </c>
      <c r="C12" s="6" t="n">
        <v>1</v>
      </c>
      <c r="D12" s="6" t="n">
        <v>1</v>
      </c>
    </row>
    <row r="13" spans="1:4">
      <c r="A13" s="4" t="s">
        <v>748</v>
      </c>
    </row>
    <row r="14" spans="1:4">
      <c r="A14" s="3" t="s">
        <v>741</v>
      </c>
    </row>
    <row r="15" spans="1:4">
      <c r="A15" s="4" t="s">
        <v>746</v>
      </c>
      <c r="B15" s="6" t="n">
        <v>9</v>
      </c>
    </row>
  </sheetData>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16"/>
  </cols>
  <sheetData>
    <row r="1" spans="1:2">
      <c r="A1" s="1" t="s">
        <v>749</v>
      </c>
      <c r="B1" s="2" t="s">
        <v>1</v>
      </c>
    </row>
    <row r="2" spans="1:2">
      <c r="B2" s="2" t="s">
        <v>2</v>
      </c>
    </row>
    <row r="3" spans="1:2">
      <c r="A3" s="3" t="s">
        <v>750</v>
      </c>
    </row>
    <row r="4" spans="1:2">
      <c r="A4" s="4" t="s">
        <v>751</v>
      </c>
      <c r="B4" s="4" t="s">
        <v>752</v>
      </c>
    </row>
    <row r="5" spans="1:2">
      <c r="A5" s="4" t="s">
        <v>753</v>
      </c>
      <c r="B5" s="4" t="s">
        <v>402</v>
      </c>
    </row>
    <row r="6" spans="1:2">
      <c r="A6" s="4" t="s">
        <v>754</v>
      </c>
      <c r="B6" s="4" t="s">
        <v>755</v>
      </c>
    </row>
  </sheetData>
  <mergeCells count="1">
    <mergeCell ref="A1:A2"/>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72"/>
    <col customWidth="1" max="2" min="2" width="14"/>
    <col customWidth="1" max="3" min="3" width="14"/>
    <col customWidth="1" max="4" min="4" width="14"/>
  </cols>
  <sheetData>
    <row r="1" spans="1:4">
      <c r="A1" s="1" t="s">
        <v>756</v>
      </c>
      <c r="B1" s="2" t="s">
        <v>757</v>
      </c>
      <c r="C1" s="2" t="s">
        <v>2</v>
      </c>
      <c r="D1" s="2" t="s">
        <v>758</v>
      </c>
    </row>
    <row r="2" spans="1:4">
      <c r="A2" s="3" t="s">
        <v>759</v>
      </c>
    </row>
    <row r="3" spans="1:4">
      <c r="A3" s="4" t="s">
        <v>760</v>
      </c>
      <c r="C3" s="5" t="n">
        <v>3900000</v>
      </c>
    </row>
    <row r="4" spans="1:4">
      <c r="A4" s="4" t="s">
        <v>761</v>
      </c>
    </row>
    <row r="5" spans="1:4">
      <c r="A5" s="3" t="s">
        <v>759</v>
      </c>
    </row>
    <row r="6" spans="1:4">
      <c r="A6" s="4" t="s">
        <v>762</v>
      </c>
      <c r="D6" s="5" t="n">
        <v>5000000</v>
      </c>
    </row>
    <row r="7" spans="1:4">
      <c r="A7" s="4" t="s">
        <v>763</v>
      </c>
    </row>
    <row r="8" spans="1:4">
      <c r="A8" s="3" t="s">
        <v>759</v>
      </c>
    </row>
    <row r="9" spans="1:4">
      <c r="A9" s="4" t="s">
        <v>764</v>
      </c>
      <c r="B9" s="6" t="n">
        <v>300000</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72</v>
      </c>
      <c r="B1" s="2" t="s">
        <v>1</v>
      </c>
    </row>
    <row r="2" spans="1:2">
      <c r="B2" s="2" t="s">
        <v>2</v>
      </c>
    </row>
    <row r="3" spans="1:2">
      <c r="A3" s="3" t="s">
        <v>173</v>
      </c>
    </row>
    <row r="4" spans="1:2">
      <c r="A4" s="4" t="s">
        <v>172</v>
      </c>
      <c r="B4" s="4" t="s">
        <v>174</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65</v>
      </c>
      <c r="B1" s="2" t="s">
        <v>1</v>
      </c>
    </row>
    <row r="2" spans="1:4">
      <c r="B2" s="2" t="s">
        <v>2</v>
      </c>
      <c r="C2" s="2" t="s">
        <v>36</v>
      </c>
      <c r="D2" s="2" t="s">
        <v>84</v>
      </c>
    </row>
    <row r="3" spans="1:4">
      <c r="A3" s="3" t="s">
        <v>207</v>
      </c>
    </row>
    <row r="4" spans="1:4">
      <c r="A4" s="4" t="s">
        <v>766</v>
      </c>
      <c r="B4" s="6" t="n">
        <v>58</v>
      </c>
      <c r="C4" s="6" t="n">
        <v>413</v>
      </c>
      <c r="D4" s="6" t="n">
        <v>680</v>
      </c>
    </row>
    <row r="5" spans="1:4">
      <c r="A5" s="4" t="s">
        <v>767</v>
      </c>
      <c r="B5" s="5" t="n">
        <v>1928</v>
      </c>
      <c r="C5" s="5" t="n">
        <v>13824</v>
      </c>
      <c r="D5" s="5" t="n">
        <v>39085</v>
      </c>
    </row>
  </sheetData>
  <mergeCells count="2">
    <mergeCell ref="A1:A2"/>
    <mergeCell ref="B1:D1"/>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68</v>
      </c>
      <c r="B1" s="2" t="s">
        <v>1</v>
      </c>
    </row>
    <row r="2" spans="1:4">
      <c r="B2" s="2" t="s">
        <v>2</v>
      </c>
      <c r="C2" s="2" t="s">
        <v>36</v>
      </c>
      <c r="D2" s="2" t="s">
        <v>84</v>
      </c>
    </row>
    <row r="3" spans="1:4">
      <c r="A3" s="3" t="s">
        <v>769</v>
      </c>
    </row>
    <row r="4" spans="1:4">
      <c r="A4" s="4" t="s">
        <v>604</v>
      </c>
      <c r="B4" s="5" t="n">
        <v>8845</v>
      </c>
      <c r="C4" s="5" t="n">
        <v>8820</v>
      </c>
      <c r="D4" s="5" t="n">
        <v>11943</v>
      </c>
    </row>
    <row r="5" spans="1:4">
      <c r="A5" s="4" t="s">
        <v>770</v>
      </c>
      <c r="B5" s="6" t="n">
        <v>1877</v>
      </c>
      <c r="C5" s="6" t="n">
        <v>1870</v>
      </c>
      <c r="D5" s="6" t="n">
        <v>2954</v>
      </c>
    </row>
    <row r="6" spans="1:4">
      <c r="A6" s="4" t="s">
        <v>87</v>
      </c>
    </row>
    <row r="7" spans="1:4">
      <c r="A7" s="3" t="s">
        <v>769</v>
      </c>
    </row>
    <row r="8" spans="1:4">
      <c r="A8" s="4" t="s">
        <v>604</v>
      </c>
      <c r="B8" s="6" t="n">
        <v>139</v>
      </c>
      <c r="C8" s="6" t="n">
        <v>84</v>
      </c>
      <c r="D8" s="6" t="n">
        <v>71</v>
      </c>
    </row>
    <row r="9" spans="1:4">
      <c r="A9" s="4" t="s">
        <v>89</v>
      </c>
    </row>
    <row r="10" spans="1:4">
      <c r="A10" s="3" t="s">
        <v>769</v>
      </c>
    </row>
    <row r="11" spans="1:4">
      <c r="A11" s="4" t="s">
        <v>604</v>
      </c>
      <c r="B11" s="6" t="n">
        <v>1096</v>
      </c>
      <c r="C11" s="6" t="n">
        <v>744</v>
      </c>
      <c r="D11" s="6" t="n">
        <v>551</v>
      </c>
    </row>
    <row r="12" spans="1:4">
      <c r="A12" s="4" t="s">
        <v>771</v>
      </c>
    </row>
    <row r="13" spans="1:4">
      <c r="A13" s="3" t="s">
        <v>769</v>
      </c>
    </row>
    <row r="14" spans="1:4">
      <c r="A14" s="4" t="s">
        <v>604</v>
      </c>
      <c r="B14" s="6" t="n">
        <v>6431</v>
      </c>
      <c r="C14" s="6" t="n">
        <v>6491</v>
      </c>
      <c r="D14" s="6" t="n">
        <v>7368</v>
      </c>
    </row>
    <row r="15" spans="1:4">
      <c r="A15" s="4" t="s">
        <v>772</v>
      </c>
    </row>
    <row r="16" spans="1:4">
      <c r="A16" s="3" t="s">
        <v>769</v>
      </c>
    </row>
    <row r="17" spans="1:4">
      <c r="A17" s="4" t="s">
        <v>604</v>
      </c>
      <c r="B17" s="5" t="n">
        <v>1179</v>
      </c>
      <c r="C17" s="5" t="n">
        <v>1501</v>
      </c>
      <c r="D17" s="5" t="n">
        <v>3953</v>
      </c>
    </row>
  </sheetData>
  <mergeCells count="2">
    <mergeCell ref="A1:A2"/>
    <mergeCell ref="B1:D1"/>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24"/>
    <col customWidth="1" max="3" min="3" width="25"/>
    <col customWidth="1" max="4" min="4" width="24"/>
  </cols>
  <sheetData>
    <row r="1" spans="1:4">
      <c r="A1" s="1" t="s">
        <v>773</v>
      </c>
      <c r="B1" s="2" t="s">
        <v>1</v>
      </c>
    </row>
    <row r="2" spans="1:4">
      <c r="B2" s="2" t="s">
        <v>2</v>
      </c>
      <c r="C2" s="2" t="s">
        <v>36</v>
      </c>
      <c r="D2" s="2" t="s">
        <v>84</v>
      </c>
    </row>
    <row r="3" spans="1:4">
      <c r="A3" s="3" t="s">
        <v>210</v>
      </c>
    </row>
    <row r="4" spans="1:4">
      <c r="A4" s="4" t="s">
        <v>774</v>
      </c>
      <c r="B4" s="7" t="n">
        <v>11.51</v>
      </c>
      <c r="C4" s="7" t="n">
        <v>14.26</v>
      </c>
      <c r="D4" s="7" t="n">
        <v>19.61</v>
      </c>
    </row>
    <row r="5" spans="1:4">
      <c r="A5" s="4" t="s">
        <v>775</v>
      </c>
      <c r="B5" s="4" t="s">
        <v>776</v>
      </c>
      <c r="C5" s="4" t="s">
        <v>777</v>
      </c>
      <c r="D5" s="4" t="s">
        <v>572</v>
      </c>
    </row>
    <row r="6" spans="1:4">
      <c r="A6" s="4" t="s">
        <v>778</v>
      </c>
      <c r="B6" s="4" t="s">
        <v>779</v>
      </c>
      <c r="C6" s="4" t="s">
        <v>780</v>
      </c>
      <c r="D6" s="4" t="s">
        <v>781</v>
      </c>
    </row>
    <row r="7" spans="1:4">
      <c r="A7" s="4" t="s">
        <v>782</v>
      </c>
      <c r="B7" s="4" t="s">
        <v>783</v>
      </c>
      <c r="C7" s="4" t="s">
        <v>784</v>
      </c>
      <c r="D7" s="4" t="s">
        <v>785</v>
      </c>
    </row>
  </sheetData>
  <mergeCells count="2">
    <mergeCell ref="A1:A2"/>
    <mergeCell ref="B1:D1"/>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80"/>
    <col customWidth="1" max="2" min="2" width="26"/>
    <col customWidth="1" max="3" min="3" width="24"/>
    <col customWidth="1" max="4" min="4" width="25"/>
  </cols>
  <sheetData>
    <row r="1" spans="1:4">
      <c r="A1" s="1" t="s">
        <v>786</v>
      </c>
      <c r="B1" s="2" t="s">
        <v>1</v>
      </c>
    </row>
    <row r="2" spans="1:4">
      <c r="B2" s="2" t="s">
        <v>2</v>
      </c>
      <c r="C2" s="2" t="s">
        <v>36</v>
      </c>
      <c r="D2" s="2" t="s">
        <v>84</v>
      </c>
    </row>
    <row r="3" spans="1:4">
      <c r="A3" s="3" t="s">
        <v>787</v>
      </c>
    </row>
    <row r="4" spans="1:4">
      <c r="A4" s="4" t="s">
        <v>788</v>
      </c>
      <c r="B4" s="6" t="n">
        <v>597</v>
      </c>
      <c r="C4" s="6" t="n">
        <v>520</v>
      </c>
      <c r="D4" s="6" t="n">
        <v>652</v>
      </c>
    </row>
    <row r="5" spans="1:4">
      <c r="A5" s="4" t="s">
        <v>789</v>
      </c>
      <c r="B5" s="6" t="n">
        <v>170</v>
      </c>
      <c r="C5" s="6" t="n">
        <v>119</v>
      </c>
      <c r="D5" s="6" t="n">
        <v>92</v>
      </c>
    </row>
    <row r="6" spans="1:4">
      <c r="A6" s="4" t="s">
        <v>790</v>
      </c>
      <c r="B6" s="6" t="n">
        <v>-22</v>
      </c>
      <c r="C6" s="6" t="n">
        <v>-35</v>
      </c>
      <c r="D6" s="6" t="n">
        <v>-56</v>
      </c>
    </row>
    <row r="7" spans="1:4">
      <c r="A7" s="4" t="s">
        <v>791</v>
      </c>
      <c r="B7" s="6" t="n">
        <v>0</v>
      </c>
      <c r="C7" s="6" t="n">
        <v>-7</v>
      </c>
      <c r="D7" s="6" t="n">
        <v>-168</v>
      </c>
    </row>
    <row r="8" spans="1:4">
      <c r="A8" s="4" t="s">
        <v>792</v>
      </c>
      <c r="B8" s="6" t="n">
        <v>745</v>
      </c>
      <c r="C8" s="6" t="n">
        <v>597</v>
      </c>
      <c r="D8" s="6" t="n">
        <v>520</v>
      </c>
    </row>
    <row r="9" spans="1:4">
      <c r="A9" s="4" t="s">
        <v>793</v>
      </c>
      <c r="B9" s="6" t="n">
        <v>745</v>
      </c>
      <c r="C9" s="6" t="n">
        <v>597</v>
      </c>
      <c r="D9" s="6" t="n">
        <v>520</v>
      </c>
    </row>
    <row r="10" spans="1:4">
      <c r="A10" s="4" t="s">
        <v>794</v>
      </c>
      <c r="B10" s="6" t="n">
        <v>517</v>
      </c>
      <c r="C10" s="6" t="n">
        <v>430</v>
      </c>
      <c r="D10" s="6" t="n">
        <v>381</v>
      </c>
    </row>
    <row r="11" spans="1:4">
      <c r="A11" s="3" t="s">
        <v>795</v>
      </c>
    </row>
    <row r="12" spans="1:4">
      <c r="A12" s="4" t="s">
        <v>796</v>
      </c>
      <c r="B12" s="7" t="n">
        <v>44.27</v>
      </c>
      <c r="C12" s="7" t="n">
        <v>42.56</v>
      </c>
      <c r="D12" s="7" t="n">
        <v>39.27</v>
      </c>
    </row>
    <row r="13" spans="1:4">
      <c r="A13" s="4" t="s">
        <v>797</v>
      </c>
      <c r="B13" s="10" t="n">
        <v>30.08</v>
      </c>
      <c r="C13" s="10" t="n">
        <v>44.95</v>
      </c>
      <c r="D13" s="10" t="n">
        <v>62.7</v>
      </c>
    </row>
    <row r="14" spans="1:4">
      <c r="A14" s="4" t="s">
        <v>798</v>
      </c>
      <c r="B14" s="10" t="n">
        <v>20.34</v>
      </c>
      <c r="C14" s="10" t="n">
        <v>24.67</v>
      </c>
      <c r="D14" s="10" t="n">
        <v>25.72</v>
      </c>
    </row>
    <row r="15" spans="1:4">
      <c r="A15" s="4" t="s">
        <v>799</v>
      </c>
      <c r="B15" s="6" t="n">
        <v>0</v>
      </c>
      <c r="C15" s="10" t="n">
        <v>27.74</v>
      </c>
      <c r="D15" s="10" t="n">
        <v>46.44</v>
      </c>
    </row>
    <row r="16" spans="1:4">
      <c r="A16" s="4" t="s">
        <v>800</v>
      </c>
      <c r="B16" s="10" t="n">
        <v>41.73</v>
      </c>
      <c r="C16" s="10" t="n">
        <v>44.27</v>
      </c>
      <c r="D16" s="10" t="n">
        <v>42.56</v>
      </c>
    </row>
    <row r="17" spans="1:4">
      <c r="A17" s="4" t="s">
        <v>801</v>
      </c>
      <c r="B17" s="10" t="n">
        <v>41.73</v>
      </c>
      <c r="C17" s="10" t="n">
        <v>44.27</v>
      </c>
      <c r="D17" s="10" t="n">
        <v>42.56</v>
      </c>
    </row>
    <row r="18" spans="1:4">
      <c r="A18" s="4" t="s">
        <v>802</v>
      </c>
      <c r="B18" s="7" t="n">
        <v>44.95</v>
      </c>
      <c r="C18" s="7" t="n">
        <v>42.3</v>
      </c>
      <c r="D18" s="7" t="n">
        <v>36.39</v>
      </c>
    </row>
    <row r="19" spans="1:4">
      <c r="A19" s="3" t="s">
        <v>803</v>
      </c>
    </row>
    <row r="20" spans="1:4">
      <c r="A20" s="4" t="s">
        <v>804</v>
      </c>
      <c r="B20" s="4" t="s">
        <v>805</v>
      </c>
      <c r="C20" s="4" t="s">
        <v>806</v>
      </c>
      <c r="D20" s="4" t="s">
        <v>807</v>
      </c>
    </row>
    <row r="21" spans="1:4">
      <c r="A21" s="4" t="s">
        <v>808</v>
      </c>
      <c r="B21" s="4" t="s">
        <v>805</v>
      </c>
      <c r="C21" s="4" t="s">
        <v>806</v>
      </c>
      <c r="D21" s="4" t="s">
        <v>807</v>
      </c>
    </row>
    <row r="22" spans="1:4">
      <c r="A22" s="4" t="s">
        <v>809</v>
      </c>
      <c r="B22" s="4" t="s">
        <v>810</v>
      </c>
      <c r="C22" s="4" t="s">
        <v>811</v>
      </c>
      <c r="D22" s="4" t="s">
        <v>812</v>
      </c>
    </row>
    <row r="23" spans="1:4">
      <c r="A23" s="4" t="s">
        <v>813</v>
      </c>
      <c r="B23" s="5" t="n">
        <v>569</v>
      </c>
      <c r="C23" s="5" t="n">
        <v>744</v>
      </c>
      <c r="D23" s="5" t="n">
        <v>2140</v>
      </c>
    </row>
    <row r="24" spans="1:4">
      <c r="A24" s="4" t="s">
        <v>804</v>
      </c>
      <c r="B24" s="6" t="n">
        <v>9798</v>
      </c>
      <c r="C24" s="6" t="n">
        <v>758</v>
      </c>
      <c r="D24" s="6" t="n">
        <v>5607</v>
      </c>
    </row>
    <row r="25" spans="1:4">
      <c r="A25" s="4" t="s">
        <v>808</v>
      </c>
      <c r="B25" s="6" t="n">
        <v>9798</v>
      </c>
      <c r="C25" s="6" t="n">
        <v>758</v>
      </c>
      <c r="D25" s="6" t="n">
        <v>5607</v>
      </c>
    </row>
    <row r="26" spans="1:4">
      <c r="A26" s="4" t="s">
        <v>809</v>
      </c>
      <c r="B26" s="5" t="n">
        <v>5636</v>
      </c>
      <c r="C26" s="5" t="n">
        <v>758</v>
      </c>
      <c r="D26" s="5" t="n">
        <v>5607</v>
      </c>
    </row>
  </sheetData>
  <mergeCells count="2">
    <mergeCell ref="A1:A2"/>
    <mergeCell ref="B1:D1"/>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E63"/>
  <sheetViews>
    <sheetView workbookViewId="0">
      <selection activeCell="A1" sqref="A1"/>
    </sheetView>
  </sheetViews>
  <sheetFormatPr baseColWidth="8" defaultRowHeight="15" outlineLevelCol="0"/>
  <cols>
    <col customWidth="1" max="1" min="1" width="80"/>
    <col customWidth="1" max="2" min="2" width="14"/>
    <col customWidth="1" max="3" min="3" width="25"/>
    <col customWidth="1" max="4" min="4" width="14"/>
    <col customWidth="1" max="5" min="5" width="14"/>
  </cols>
  <sheetData>
    <row r="1" spans="1:5">
      <c r="A1" s="1" t="s">
        <v>814</v>
      </c>
      <c r="B1" s="2" t="s">
        <v>815</v>
      </c>
      <c r="C1" s="2" t="s">
        <v>2</v>
      </c>
      <c r="D1" s="2" t="s">
        <v>36</v>
      </c>
      <c r="E1" s="2" t="s">
        <v>84</v>
      </c>
    </row>
    <row r="2" spans="1:5">
      <c r="A2" s="3" t="s">
        <v>816</v>
      </c>
    </row>
    <row r="3" spans="1:5">
      <c r="A3" s="4" t="s">
        <v>158</v>
      </c>
      <c r="C3" s="5" t="n">
        <v>448000</v>
      </c>
      <c r="D3" s="5" t="n">
        <v>864000</v>
      </c>
      <c r="E3" s="5" t="n">
        <v>1442000</v>
      </c>
    </row>
    <row r="4" spans="1:5">
      <c r="A4" s="4" t="s">
        <v>817</v>
      </c>
      <c r="C4" s="5" t="n">
        <v>10000</v>
      </c>
      <c r="D4" s="5" t="n">
        <v>200000</v>
      </c>
      <c r="E4" s="5" t="n">
        <v>700000</v>
      </c>
    </row>
    <row r="5" spans="1:5">
      <c r="A5" s="4" t="s">
        <v>818</v>
      </c>
      <c r="C5" s="6" t="n">
        <v>170000</v>
      </c>
      <c r="D5" s="6" t="n">
        <v>119000</v>
      </c>
      <c r="E5" s="6" t="n">
        <v>92000</v>
      </c>
    </row>
    <row r="6" spans="1:5">
      <c r="A6" s="4" t="s">
        <v>819</v>
      </c>
      <c r="C6" s="6" t="n">
        <v>268000</v>
      </c>
      <c r="D6" s="6" t="n">
        <v>167000</v>
      </c>
      <c r="E6" s="6" t="n">
        <v>133000</v>
      </c>
    </row>
    <row r="7" spans="1:5">
      <c r="A7" s="4" t="s">
        <v>820</v>
      </c>
      <c r="C7" s="6" t="n">
        <v>141000</v>
      </c>
      <c r="D7" s="6" t="n">
        <v>109000</v>
      </c>
      <c r="E7" s="6" t="n">
        <v>119000</v>
      </c>
    </row>
    <row r="8" spans="1:5">
      <c r="A8" s="4" t="s">
        <v>821</v>
      </c>
      <c r="C8" s="4" t="s">
        <v>427</v>
      </c>
    </row>
    <row r="9" spans="1:5">
      <c r="A9" s="4" t="s">
        <v>393</v>
      </c>
    </row>
    <row r="10" spans="1:5">
      <c r="A10" s="3" t="s">
        <v>816</v>
      </c>
    </row>
    <row r="11" spans="1:5">
      <c r="A11" s="4" t="s">
        <v>394</v>
      </c>
      <c r="C11" s="4" t="s">
        <v>395</v>
      </c>
    </row>
    <row r="12" spans="1:5">
      <c r="A12" s="4" t="s">
        <v>400</v>
      </c>
    </row>
    <row r="13" spans="1:5">
      <c r="A13" s="3" t="s">
        <v>816</v>
      </c>
    </row>
    <row r="14" spans="1:5">
      <c r="A14" s="4" t="s">
        <v>394</v>
      </c>
      <c r="C14" s="4" t="s">
        <v>401</v>
      </c>
    </row>
    <row r="15" spans="1:5">
      <c r="A15" s="4" t="s">
        <v>822</v>
      </c>
    </row>
    <row r="16" spans="1:5">
      <c r="A16" s="3" t="s">
        <v>816</v>
      </c>
    </row>
    <row r="17" spans="1:5">
      <c r="A17" s="4" t="s">
        <v>823</v>
      </c>
      <c r="C17" s="5" t="n">
        <v>0</v>
      </c>
      <c r="D17" s="5" t="n">
        <v>0</v>
      </c>
      <c r="E17" s="5" t="n">
        <v>0</v>
      </c>
    </row>
    <row r="18" spans="1:5">
      <c r="A18" s="4" t="s">
        <v>824</v>
      </c>
      <c r="C18" s="5" t="n">
        <v>2200000</v>
      </c>
    </row>
    <row r="19" spans="1:5">
      <c r="A19" s="4" t="s">
        <v>825</v>
      </c>
      <c r="C19" s="4" t="s">
        <v>826</v>
      </c>
    </row>
    <row r="20" spans="1:5">
      <c r="A20" s="4" t="s">
        <v>821</v>
      </c>
      <c r="C20" s="4" t="s">
        <v>427</v>
      </c>
    </row>
    <row r="21" spans="1:5">
      <c r="A21" s="4" t="s">
        <v>827</v>
      </c>
    </row>
    <row r="22" spans="1:5">
      <c r="A22" s="3" t="s">
        <v>816</v>
      </c>
    </row>
    <row r="23" spans="1:5">
      <c r="A23" s="4" t="s">
        <v>394</v>
      </c>
      <c r="C23" s="4" t="s">
        <v>397</v>
      </c>
    </row>
    <row r="24" spans="1:5">
      <c r="A24" s="4" t="s">
        <v>828</v>
      </c>
    </row>
    <row r="25" spans="1:5">
      <c r="A25" s="3" t="s">
        <v>816</v>
      </c>
    </row>
    <row r="26" spans="1:5">
      <c r="A26" s="4" t="s">
        <v>394</v>
      </c>
      <c r="C26" s="4" t="s">
        <v>401</v>
      </c>
    </row>
    <row r="27" spans="1:5">
      <c r="A27" s="4" t="s">
        <v>829</v>
      </c>
    </row>
    <row r="28" spans="1:5">
      <c r="A28" s="3" t="s">
        <v>816</v>
      </c>
    </row>
    <row r="29" spans="1:5">
      <c r="A29" s="4" t="s">
        <v>824</v>
      </c>
      <c r="C29" s="5" t="n">
        <v>7200000</v>
      </c>
    </row>
    <row r="30" spans="1:5">
      <c r="A30" s="4" t="s">
        <v>825</v>
      </c>
      <c r="C30" s="4" t="s">
        <v>830</v>
      </c>
    </row>
    <row r="31" spans="1:5">
      <c r="A31" s="4" t="s">
        <v>831</v>
      </c>
    </row>
    <row r="32" spans="1:5">
      <c r="A32" s="3" t="s">
        <v>816</v>
      </c>
    </row>
    <row r="33" spans="1:5">
      <c r="A33" s="4" t="s">
        <v>394</v>
      </c>
      <c r="C33" s="4" t="s">
        <v>395</v>
      </c>
    </row>
    <row r="34" spans="1:5">
      <c r="A34" s="4" t="s">
        <v>832</v>
      </c>
    </row>
    <row r="35" spans="1:5">
      <c r="A35" s="3" t="s">
        <v>816</v>
      </c>
    </row>
    <row r="36" spans="1:5">
      <c r="A36" s="4" t="s">
        <v>394</v>
      </c>
      <c r="C36" s="4" t="s">
        <v>397</v>
      </c>
    </row>
    <row r="37" spans="1:5">
      <c r="A37" s="4" t="s">
        <v>833</v>
      </c>
    </row>
    <row r="38" spans="1:5">
      <c r="A38" s="3" t="s">
        <v>816</v>
      </c>
    </row>
    <row r="39" spans="1:5">
      <c r="A39" s="4" t="s">
        <v>834</v>
      </c>
      <c r="C39" s="6" t="n">
        <v>0</v>
      </c>
    </row>
    <row r="40" spans="1:5">
      <c r="A40" s="4" t="s">
        <v>835</v>
      </c>
    </row>
    <row r="41" spans="1:5">
      <c r="A41" s="3" t="s">
        <v>816</v>
      </c>
    </row>
    <row r="42" spans="1:5">
      <c r="A42" s="4" t="s">
        <v>818</v>
      </c>
      <c r="B42" s="6" t="n">
        <v>108755</v>
      </c>
    </row>
    <row r="43" spans="1:5">
      <c r="A43" s="4" t="s">
        <v>836</v>
      </c>
    </row>
    <row r="44" spans="1:5">
      <c r="A44" s="3" t="s">
        <v>816</v>
      </c>
    </row>
    <row r="45" spans="1:5">
      <c r="A45" s="4" t="s">
        <v>394</v>
      </c>
      <c r="B45" s="4" t="s">
        <v>397</v>
      </c>
    </row>
    <row r="46" spans="1:5">
      <c r="A46" s="4" t="s">
        <v>837</v>
      </c>
      <c r="B46" s="5" t="n">
        <v>1900000</v>
      </c>
    </row>
    <row r="47" spans="1:5">
      <c r="A47" s="4" t="s">
        <v>838</v>
      </c>
    </row>
    <row r="48" spans="1:5">
      <c r="A48" s="3" t="s">
        <v>816</v>
      </c>
    </row>
    <row r="49" spans="1:5">
      <c r="A49" s="4" t="s">
        <v>839</v>
      </c>
      <c r="B49" s="4" t="s">
        <v>840</v>
      </c>
    </row>
    <row r="50" spans="1:5">
      <c r="A50" s="4" t="s">
        <v>841</v>
      </c>
    </row>
    <row r="51" spans="1:5">
      <c r="A51" s="3" t="s">
        <v>816</v>
      </c>
    </row>
    <row r="52" spans="1:5">
      <c r="A52" s="4" t="s">
        <v>839</v>
      </c>
      <c r="B52" s="4" t="s">
        <v>842</v>
      </c>
    </row>
    <row r="53" spans="1:5">
      <c r="A53" s="4" t="s">
        <v>843</v>
      </c>
    </row>
    <row r="54" spans="1:5">
      <c r="A54" s="3" t="s">
        <v>816</v>
      </c>
    </row>
    <row r="55" spans="1:5">
      <c r="A55" s="4" t="s">
        <v>394</v>
      </c>
      <c r="B55" s="4" t="s">
        <v>397</v>
      </c>
    </row>
    <row r="56" spans="1:5">
      <c r="A56" s="4" t="s">
        <v>819</v>
      </c>
      <c r="B56" s="6" t="n">
        <v>41695</v>
      </c>
    </row>
    <row r="57" spans="1:5">
      <c r="A57" s="4" t="s">
        <v>844</v>
      </c>
      <c r="B57" s="5" t="n">
        <v>1900000</v>
      </c>
    </row>
    <row r="58" spans="1:5">
      <c r="A58" s="4" t="s">
        <v>845</v>
      </c>
    </row>
    <row r="59" spans="1:5">
      <c r="A59" s="3" t="s">
        <v>816</v>
      </c>
    </row>
    <row r="60" spans="1:5">
      <c r="A60" s="4" t="s">
        <v>839</v>
      </c>
      <c r="B60" s="4" t="s">
        <v>840</v>
      </c>
    </row>
    <row r="61" spans="1:5">
      <c r="A61" s="4" t="s">
        <v>846</v>
      </c>
    </row>
    <row r="62" spans="1:5">
      <c r="A62" s="3" t="s">
        <v>816</v>
      </c>
    </row>
    <row r="63" spans="1:5">
      <c r="A63" s="4" t="s">
        <v>839</v>
      </c>
      <c r="B63" s="4" t="s">
        <v>842</v>
      </c>
    </row>
  </sheetData>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E42"/>
  <sheetViews>
    <sheetView workbookViewId="0">
      <selection activeCell="A1" sqref="A1"/>
    </sheetView>
  </sheetViews>
  <sheetFormatPr baseColWidth="8" defaultRowHeight="15" outlineLevelCol="0"/>
  <cols>
    <col customWidth="1" max="1" min="1" width="80"/>
    <col customWidth="1" max="2" min="2" width="26"/>
    <col customWidth="1" max="3" min="3" width="16"/>
    <col customWidth="1" max="4" min="4" width="17"/>
    <col customWidth="1" max="5" min="5" width="14"/>
  </cols>
  <sheetData>
    <row r="1" spans="1:5">
      <c r="A1" s="1" t="s">
        <v>847</v>
      </c>
      <c r="B1" s="2" t="s">
        <v>1</v>
      </c>
    </row>
    <row r="2" spans="1:5">
      <c r="B2" s="2" t="s">
        <v>2</v>
      </c>
      <c r="C2" s="2" t="s">
        <v>36</v>
      </c>
      <c r="D2" s="2" t="s">
        <v>84</v>
      </c>
      <c r="E2" s="2" t="s">
        <v>460</v>
      </c>
    </row>
    <row r="3" spans="1:5">
      <c r="A3" s="3" t="s">
        <v>848</v>
      </c>
    </row>
    <row r="4" spans="1:5">
      <c r="A4" s="4" t="s">
        <v>849</v>
      </c>
      <c r="B4" s="6" t="n">
        <v>745</v>
      </c>
      <c r="C4" s="6" t="n">
        <v>597</v>
      </c>
      <c r="D4" s="6" t="n">
        <v>520</v>
      </c>
      <c r="E4" s="6" t="n">
        <v>652</v>
      </c>
    </row>
    <row r="5" spans="1:5">
      <c r="A5" s="4" t="s">
        <v>850</v>
      </c>
      <c r="B5" s="4" t="s">
        <v>805</v>
      </c>
      <c r="C5" s="4" t="s">
        <v>806</v>
      </c>
      <c r="D5" s="4" t="s">
        <v>807</v>
      </c>
    </row>
    <row r="6" spans="1:5">
      <c r="A6" s="4" t="s">
        <v>851</v>
      </c>
      <c r="B6" s="7" t="n">
        <v>41.73</v>
      </c>
      <c r="C6" s="7" t="n">
        <v>44.27</v>
      </c>
      <c r="D6" s="7" t="n">
        <v>42.56</v>
      </c>
      <c r="E6" s="7" t="n">
        <v>39.27</v>
      </c>
    </row>
    <row r="7" spans="1:5">
      <c r="A7" s="3" t="s">
        <v>852</v>
      </c>
    </row>
    <row r="8" spans="1:5">
      <c r="A8" s="4" t="s">
        <v>853</v>
      </c>
      <c r="B8" s="6" t="n">
        <v>517</v>
      </c>
      <c r="C8" s="6" t="n">
        <v>430</v>
      </c>
      <c r="D8" s="6" t="n">
        <v>381</v>
      </c>
    </row>
    <row r="9" spans="1:5">
      <c r="A9" s="4" t="s">
        <v>854</v>
      </c>
      <c r="B9" s="7" t="n">
        <v>44.95</v>
      </c>
      <c r="C9" s="7" t="n">
        <v>42.3</v>
      </c>
      <c r="D9" s="7" t="n">
        <v>36.39</v>
      </c>
    </row>
    <row r="10" spans="1:5">
      <c r="A10" s="4" t="s">
        <v>855</v>
      </c>
    </row>
    <row r="11" spans="1:5">
      <c r="A11" s="3" t="s">
        <v>856</v>
      </c>
    </row>
    <row r="12" spans="1:5">
      <c r="A12" s="4" t="s">
        <v>857</v>
      </c>
      <c r="B12" s="10" t="n">
        <v>19.25</v>
      </c>
    </row>
    <row r="13" spans="1:5">
      <c r="A13" s="4" t="s">
        <v>858</v>
      </c>
      <c r="B13" s="7" t="n">
        <v>27.07</v>
      </c>
    </row>
    <row r="14" spans="1:5">
      <c r="A14" s="3" t="s">
        <v>848</v>
      </c>
    </row>
    <row r="15" spans="1:5">
      <c r="A15" s="4" t="s">
        <v>849</v>
      </c>
      <c r="B15" s="6" t="n">
        <v>263</v>
      </c>
    </row>
    <row r="16" spans="1:5">
      <c r="A16" s="4" t="s">
        <v>850</v>
      </c>
      <c r="B16" s="4" t="s">
        <v>859</v>
      </c>
    </row>
    <row r="17" spans="1:5">
      <c r="A17" s="4" t="s">
        <v>851</v>
      </c>
      <c r="B17" s="7" t="n">
        <v>23.83</v>
      </c>
    </row>
    <row r="18" spans="1:5">
      <c r="A18" s="3" t="s">
        <v>852</v>
      </c>
    </row>
    <row r="19" spans="1:5">
      <c r="A19" s="4" t="s">
        <v>853</v>
      </c>
      <c r="B19" s="6" t="n">
        <v>112</v>
      </c>
    </row>
    <row r="20" spans="1:5">
      <c r="A20" s="4" t="s">
        <v>854</v>
      </c>
      <c r="B20" s="7" t="n">
        <v>19.49</v>
      </c>
    </row>
    <row r="21" spans="1:5">
      <c r="A21" s="4" t="s">
        <v>860</v>
      </c>
    </row>
    <row r="22" spans="1:5">
      <c r="A22" s="3" t="s">
        <v>856</v>
      </c>
    </row>
    <row r="23" spans="1:5">
      <c r="A23" s="4" t="s">
        <v>857</v>
      </c>
      <c r="B23" s="10" t="n">
        <v>35.28</v>
      </c>
    </row>
    <row r="24" spans="1:5">
      <c r="A24" s="4" t="s">
        <v>858</v>
      </c>
      <c r="B24" s="7" t="n">
        <v>44.95</v>
      </c>
    </row>
    <row r="25" spans="1:5">
      <c r="A25" s="3" t="s">
        <v>848</v>
      </c>
    </row>
    <row r="26" spans="1:5">
      <c r="A26" s="4" t="s">
        <v>849</v>
      </c>
      <c r="B26" s="6" t="n">
        <v>200</v>
      </c>
    </row>
    <row r="27" spans="1:5">
      <c r="A27" s="4" t="s">
        <v>850</v>
      </c>
      <c r="B27" s="4" t="s">
        <v>861</v>
      </c>
    </row>
    <row r="28" spans="1:5">
      <c r="A28" s="4" t="s">
        <v>851</v>
      </c>
      <c r="B28" s="7" t="n">
        <v>41.04</v>
      </c>
    </row>
    <row r="29" spans="1:5">
      <c r="A29" s="3" t="s">
        <v>852</v>
      </c>
    </row>
    <row r="30" spans="1:5">
      <c r="A30" s="4" t="s">
        <v>853</v>
      </c>
      <c r="B30" s="6" t="n">
        <v>150</v>
      </c>
    </row>
    <row r="31" spans="1:5">
      <c r="A31" s="4" t="s">
        <v>854</v>
      </c>
      <c r="B31" s="7" t="n">
        <v>39.75</v>
      </c>
    </row>
    <row r="32" spans="1:5">
      <c r="A32" s="4" t="s">
        <v>862</v>
      </c>
    </row>
    <row r="33" spans="1:5">
      <c r="A33" s="3" t="s">
        <v>856</v>
      </c>
    </row>
    <row r="34" spans="1:5">
      <c r="A34" s="4" t="s">
        <v>857</v>
      </c>
      <c r="B34" s="10" t="n">
        <v>51.38</v>
      </c>
    </row>
    <row r="35" spans="1:5">
      <c r="A35" s="4" t="s">
        <v>858</v>
      </c>
      <c r="B35" s="7" t="n">
        <v>65.54000000000001</v>
      </c>
    </row>
    <row r="36" spans="1:5">
      <c r="A36" s="3" t="s">
        <v>848</v>
      </c>
    </row>
    <row r="37" spans="1:5">
      <c r="A37" s="4" t="s">
        <v>849</v>
      </c>
      <c r="B37" s="6" t="n">
        <v>282</v>
      </c>
    </row>
    <row r="38" spans="1:5">
      <c r="A38" s="4" t="s">
        <v>850</v>
      </c>
      <c r="B38" s="4" t="s">
        <v>863</v>
      </c>
    </row>
    <row r="39" spans="1:5">
      <c r="A39" s="4" t="s">
        <v>851</v>
      </c>
      <c r="B39" s="7" t="n">
        <v>58.85</v>
      </c>
    </row>
    <row r="40" spans="1:5">
      <c r="A40" s="3" t="s">
        <v>852</v>
      </c>
    </row>
    <row r="41" spans="1:5">
      <c r="A41" s="4" t="s">
        <v>853</v>
      </c>
      <c r="B41" s="6" t="n">
        <v>255</v>
      </c>
    </row>
    <row r="42" spans="1:5">
      <c r="A42" s="4" t="s">
        <v>854</v>
      </c>
      <c r="B42" s="7" t="n">
        <v>59.21</v>
      </c>
    </row>
  </sheetData>
  <mergeCells count="2">
    <mergeCell ref="A1:A2"/>
    <mergeCell ref="B1:D1"/>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64</v>
      </c>
      <c r="B1" s="2" t="s">
        <v>1</v>
      </c>
    </row>
    <row r="2" spans="1:4">
      <c r="B2" s="2" t="s">
        <v>2</v>
      </c>
      <c r="C2" s="2" t="s">
        <v>36</v>
      </c>
      <c r="D2" s="2" t="s">
        <v>84</v>
      </c>
    </row>
    <row r="3" spans="1:4">
      <c r="A3" s="3" t="s">
        <v>865</v>
      </c>
    </row>
    <row r="4" spans="1:4">
      <c r="A4" s="4" t="s">
        <v>866</v>
      </c>
      <c r="B4" s="6" t="n">
        <v>204</v>
      </c>
      <c r="C4" s="6" t="n">
        <v>162</v>
      </c>
      <c r="D4" s="6" t="n">
        <v>153</v>
      </c>
    </row>
    <row r="5" spans="1:4">
      <c r="A5" s="4" t="s">
        <v>789</v>
      </c>
      <c r="B5" s="6" t="n">
        <v>268</v>
      </c>
      <c r="C5" s="6" t="n">
        <v>167</v>
      </c>
      <c r="D5" s="6" t="n">
        <v>133</v>
      </c>
    </row>
    <row r="6" spans="1:4">
      <c r="A6" s="4" t="s">
        <v>867</v>
      </c>
      <c r="B6" s="6" t="n">
        <v>-141</v>
      </c>
      <c r="C6" s="6" t="n">
        <v>-109</v>
      </c>
      <c r="D6" s="6" t="n">
        <v>-119</v>
      </c>
    </row>
    <row r="7" spans="1:4">
      <c r="A7" s="4" t="s">
        <v>868</v>
      </c>
      <c r="B7" s="6" t="n">
        <v>-21</v>
      </c>
      <c r="C7" s="6" t="n">
        <v>-16</v>
      </c>
      <c r="D7" s="6" t="n">
        <v>-5</v>
      </c>
    </row>
    <row r="8" spans="1:4">
      <c r="A8" s="4" t="s">
        <v>869</v>
      </c>
      <c r="B8" s="6" t="n">
        <v>310</v>
      </c>
      <c r="C8" s="6" t="n">
        <v>204</v>
      </c>
      <c r="D8" s="6" t="n">
        <v>162</v>
      </c>
    </row>
    <row r="9" spans="1:4">
      <c r="A9" s="3" t="s">
        <v>870</v>
      </c>
    </row>
    <row r="10" spans="1:4">
      <c r="A10" s="4" t="s">
        <v>871</v>
      </c>
      <c r="B10" s="7" t="n">
        <v>49.23</v>
      </c>
      <c r="C10" s="7" t="n">
        <v>61.19</v>
      </c>
      <c r="D10" s="7" t="n">
        <v>57.43</v>
      </c>
    </row>
    <row r="11" spans="1:4">
      <c r="A11" s="4" t="s">
        <v>797</v>
      </c>
      <c r="B11" s="10" t="n">
        <v>30.67</v>
      </c>
      <c r="C11" s="10" t="n">
        <v>42.65</v>
      </c>
      <c r="D11" s="10" t="n">
        <v>64.14</v>
      </c>
    </row>
    <row r="12" spans="1:4">
      <c r="A12" s="4" t="s">
        <v>872</v>
      </c>
      <c r="B12" s="10" t="n">
        <v>47.26</v>
      </c>
      <c r="C12" s="10" t="n">
        <v>56.16</v>
      </c>
      <c r="D12" s="10" t="n">
        <v>59.67</v>
      </c>
    </row>
    <row r="13" spans="1:4">
      <c r="A13" s="4" t="s">
        <v>873</v>
      </c>
      <c r="B13" s="10" t="n">
        <v>35.78</v>
      </c>
      <c r="C13" s="10" t="n">
        <v>54.16</v>
      </c>
      <c r="D13" s="10" t="n">
        <v>60.11</v>
      </c>
    </row>
    <row r="14" spans="1:4">
      <c r="A14" s="4" t="s">
        <v>874</v>
      </c>
      <c r="B14" s="7" t="n">
        <v>34.99</v>
      </c>
      <c r="C14" s="7" t="n">
        <v>49.23</v>
      </c>
      <c r="D14" s="7" t="n">
        <v>61.19</v>
      </c>
    </row>
  </sheetData>
  <mergeCells count="2">
    <mergeCell ref="A1:A2"/>
    <mergeCell ref="B1:D1"/>
  </mergeCells>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outlineLevelCol="0"/>
  <cols>
    <col customWidth="1" max="1" min="1" width="80"/>
    <col customWidth="1" max="2" min="2" width="20"/>
  </cols>
  <sheetData>
    <row r="1" spans="1:2">
      <c r="A1" s="1" t="s">
        <v>875</v>
      </c>
      <c r="B1" s="2" t="s">
        <v>876</v>
      </c>
    </row>
    <row r="2" spans="1:2">
      <c r="A2" s="3" t="s">
        <v>816</v>
      </c>
    </row>
    <row r="3" spans="1:2">
      <c r="A3" s="4" t="s">
        <v>877</v>
      </c>
      <c r="B3" s="6" t="n">
        <v>544092</v>
      </c>
    </row>
    <row r="4" spans="1:2">
      <c r="A4" s="4" t="s">
        <v>878</v>
      </c>
      <c r="B4" s="6" t="n">
        <v>1055366</v>
      </c>
    </row>
    <row r="5" spans="1:2">
      <c r="A5" s="4" t="s">
        <v>879</v>
      </c>
    </row>
    <row r="6" spans="1:2">
      <c r="A6" s="3" t="s">
        <v>816</v>
      </c>
    </row>
    <row r="7" spans="1:2">
      <c r="A7" s="4" t="s">
        <v>880</v>
      </c>
      <c r="B7" s="6" t="n">
        <v>1000000</v>
      </c>
    </row>
    <row r="8" spans="1:2">
      <c r="A8" s="4" t="s">
        <v>877</v>
      </c>
      <c r="B8" s="6" t="n">
        <v>0</v>
      </c>
    </row>
    <row r="9" spans="1:2">
      <c r="A9" s="4" t="s">
        <v>878</v>
      </c>
      <c r="B9" s="6" t="n">
        <v>14391</v>
      </c>
    </row>
    <row r="10" spans="1:2">
      <c r="A10" s="4" t="s">
        <v>881</v>
      </c>
    </row>
    <row r="11" spans="1:2">
      <c r="A11" s="3" t="s">
        <v>816</v>
      </c>
    </row>
    <row r="12" spans="1:2">
      <c r="A12" s="4" t="s">
        <v>880</v>
      </c>
      <c r="B12" s="6" t="n">
        <v>1000000</v>
      </c>
    </row>
    <row r="13" spans="1:2">
      <c r="A13" s="4" t="s">
        <v>877</v>
      </c>
      <c r="B13" s="6" t="n">
        <v>0</v>
      </c>
    </row>
    <row r="14" spans="1:2">
      <c r="A14" s="4" t="s">
        <v>878</v>
      </c>
      <c r="B14" s="6" t="n">
        <v>28945</v>
      </c>
    </row>
    <row r="15" spans="1:2">
      <c r="A15" s="4" t="s">
        <v>882</v>
      </c>
    </row>
    <row r="16" spans="1:2">
      <c r="A16" s="3" t="s">
        <v>816</v>
      </c>
    </row>
    <row r="17" spans="1:2">
      <c r="A17" s="4" t="s">
        <v>880</v>
      </c>
      <c r="B17" s="6" t="n">
        <v>1000000</v>
      </c>
    </row>
    <row r="18" spans="1:2">
      <c r="A18" s="4" t="s">
        <v>877</v>
      </c>
      <c r="B18" s="6" t="n">
        <v>0</v>
      </c>
    </row>
    <row r="19" spans="1:2">
      <c r="A19" s="4" t="s">
        <v>878</v>
      </c>
      <c r="B19" s="6" t="n">
        <v>198971</v>
      </c>
    </row>
    <row r="20" spans="1:2">
      <c r="A20" s="4" t="s">
        <v>883</v>
      </c>
    </row>
    <row r="21" spans="1:2">
      <c r="A21" s="3" t="s">
        <v>816</v>
      </c>
    </row>
    <row r="22" spans="1:2">
      <c r="A22" s="4" t="s">
        <v>880</v>
      </c>
      <c r="B22" s="6" t="n">
        <v>1100000</v>
      </c>
    </row>
    <row r="23" spans="1:2">
      <c r="A23" s="4" t="s">
        <v>877</v>
      </c>
      <c r="B23" s="6" t="n">
        <v>0</v>
      </c>
    </row>
    <row r="24" spans="1:2">
      <c r="A24" s="4" t="s">
        <v>878</v>
      </c>
      <c r="B24" s="6" t="n">
        <v>413333</v>
      </c>
    </row>
    <row r="25" spans="1:2">
      <c r="A25" s="4" t="s">
        <v>884</v>
      </c>
    </row>
    <row r="26" spans="1:2">
      <c r="A26" s="3" t="s">
        <v>816</v>
      </c>
    </row>
    <row r="27" spans="1:2">
      <c r="A27" s="4" t="s">
        <v>880</v>
      </c>
      <c r="B27" s="6" t="n">
        <v>1000000</v>
      </c>
    </row>
    <row r="28" spans="1:2">
      <c r="A28" s="4" t="s">
        <v>877</v>
      </c>
      <c r="B28" s="6" t="n">
        <v>544092</v>
      </c>
    </row>
    <row r="29" spans="1:2">
      <c r="A29" s="4" t="s">
        <v>878</v>
      </c>
      <c r="B29" s="6" t="n">
        <v>399726</v>
      </c>
    </row>
  </sheetData>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69"/>
    <col customWidth="1" max="2" min="2" width="51"/>
    <col customWidth="1" max="3" min="3" width="27"/>
    <col customWidth="1" max="4" min="4" width="20"/>
  </cols>
  <sheetData>
    <row r="1" spans="1:4">
      <c r="A1" s="1" t="s">
        <v>885</v>
      </c>
      <c r="B1" s="2" t="s">
        <v>886</v>
      </c>
      <c r="C1" s="2" t="s">
        <v>887</v>
      </c>
      <c r="D1" s="2" t="s">
        <v>888</v>
      </c>
    </row>
    <row r="2" spans="1:4">
      <c r="A2" s="3" t="s">
        <v>889</v>
      </c>
    </row>
    <row r="3" spans="1:4">
      <c r="A3" s="4" t="s">
        <v>890</v>
      </c>
      <c r="C3" s="5" t="n">
        <v>3900000</v>
      </c>
    </row>
    <row r="4" spans="1:4">
      <c r="A4" s="4" t="s">
        <v>891</v>
      </c>
    </row>
    <row r="5" spans="1:4">
      <c r="A5" s="3" t="s">
        <v>889</v>
      </c>
    </row>
    <row r="6" spans="1:4">
      <c r="A6" s="4" t="s">
        <v>892</v>
      </c>
      <c r="B6" s="6" t="n">
        <v>725000</v>
      </c>
    </row>
    <row r="7" spans="1:4">
      <c r="A7" s="4" t="s">
        <v>893</v>
      </c>
      <c r="B7" s="7" t="n">
        <v>54.55</v>
      </c>
    </row>
    <row r="8" spans="1:4">
      <c r="A8" s="4" t="s">
        <v>894</v>
      </c>
      <c r="B8" s="6" t="n">
        <v>3</v>
      </c>
    </row>
    <row r="9" spans="1:4">
      <c r="A9" s="4" t="s">
        <v>895</v>
      </c>
      <c r="B9" s="4" t="s">
        <v>399</v>
      </c>
    </row>
    <row r="10" spans="1:4">
      <c r="A10" s="4" t="s">
        <v>896</v>
      </c>
      <c r="B10" s="4" t="s">
        <v>399</v>
      </c>
    </row>
    <row r="11" spans="1:4">
      <c r="A11" s="4" t="s">
        <v>897</v>
      </c>
      <c r="C11" s="6" t="n">
        <v>275000</v>
      </c>
    </row>
    <row r="12" spans="1:4">
      <c r="A12" s="4" t="s">
        <v>898</v>
      </c>
      <c r="C12" s="6" t="n">
        <v>225000</v>
      </c>
    </row>
    <row r="13" spans="1:4">
      <c r="A13" s="4" t="s">
        <v>899</v>
      </c>
    </row>
    <row r="14" spans="1:4">
      <c r="A14" s="3" t="s">
        <v>889</v>
      </c>
    </row>
    <row r="15" spans="1:4">
      <c r="A15" s="4" t="s">
        <v>900</v>
      </c>
      <c r="B15" s="5" t="n">
        <v>260000000</v>
      </c>
    </row>
    <row r="16" spans="1:4">
      <c r="A16" s="4" t="s">
        <v>901</v>
      </c>
      <c r="B16" s="6" t="n">
        <v>340000000</v>
      </c>
    </row>
    <row r="17" spans="1:4">
      <c r="A17" s="4" t="s">
        <v>902</v>
      </c>
      <c r="B17" s="5" t="n">
        <v>340000000</v>
      </c>
    </row>
    <row r="18" spans="1:4">
      <c r="A18" s="4" t="s">
        <v>903</v>
      </c>
    </row>
    <row r="19" spans="1:4">
      <c r="A19" s="3" t="s">
        <v>889</v>
      </c>
    </row>
    <row r="20" spans="1:4">
      <c r="A20" s="4" t="s">
        <v>904</v>
      </c>
      <c r="C20" s="6" t="n">
        <v>100000</v>
      </c>
      <c r="D20" s="6" t="n">
        <v>175000</v>
      </c>
    </row>
    <row r="21" spans="1:4">
      <c r="A21" s="4" t="s">
        <v>905</v>
      </c>
      <c r="C21" s="6" t="n">
        <v>250000</v>
      </c>
      <c r="D21" s="6" t="n">
        <v>250000</v>
      </c>
    </row>
  </sheetData>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80"/>
    <col customWidth="1" max="2" min="2" width="27"/>
  </cols>
  <sheetData>
    <row r="1" spans="1:2">
      <c r="A1" s="1" t="s">
        <v>906</v>
      </c>
      <c r="B1" s="2" t="s">
        <v>907</v>
      </c>
    </row>
    <row r="2" spans="1:2">
      <c r="A2" s="3" t="s">
        <v>889</v>
      </c>
    </row>
    <row r="3" spans="1:2">
      <c r="A3" s="4" t="s">
        <v>908</v>
      </c>
      <c r="B3" s="5" t="n">
        <v>260000000</v>
      </c>
    </row>
    <row r="4" spans="1:2">
      <c r="A4" s="4" t="s">
        <v>909</v>
      </c>
      <c r="B4" s="6" t="n">
        <v>300000000</v>
      </c>
    </row>
    <row r="5" spans="1:2">
      <c r="A5" s="4" t="s">
        <v>910</v>
      </c>
      <c r="B5" s="5" t="n">
        <v>340000000</v>
      </c>
    </row>
    <row r="6" spans="1:2">
      <c r="A6" s="3" t="s">
        <v>911</v>
      </c>
    </row>
    <row r="7" spans="1:2">
      <c r="A7" s="4" t="s">
        <v>912</v>
      </c>
      <c r="B7" s="6" t="n">
        <v>100000</v>
      </c>
    </row>
    <row r="8" spans="1:2">
      <c r="A8" s="4" t="s">
        <v>913</v>
      </c>
      <c r="B8" s="6" t="n">
        <v>75000</v>
      </c>
    </row>
    <row r="9" spans="1:2">
      <c r="A9" s="4" t="s">
        <v>914</v>
      </c>
      <c r="B9" s="6" t="n">
        <v>75000</v>
      </c>
    </row>
    <row r="10" spans="1:2">
      <c r="A10" s="4" t="s">
        <v>915</v>
      </c>
      <c r="B10" s="6" t="n">
        <v>250000</v>
      </c>
    </row>
    <row r="11" spans="1:2">
      <c r="A11" s="3" t="s">
        <v>916</v>
      </c>
    </row>
    <row r="12" spans="1:2">
      <c r="A12" s="4" t="s">
        <v>912</v>
      </c>
      <c r="B12" s="6" t="n">
        <v>100000</v>
      </c>
    </row>
    <row r="13" spans="1:2">
      <c r="A13" s="4" t="s">
        <v>913</v>
      </c>
      <c r="B13" s="6" t="n">
        <v>75000</v>
      </c>
    </row>
    <row r="14" spans="1:2">
      <c r="A14" s="4" t="s">
        <v>914</v>
      </c>
      <c r="B14" s="6" t="n">
        <v>75000</v>
      </c>
    </row>
    <row r="15" spans="1:2">
      <c r="A15" s="4" t="s">
        <v>915</v>
      </c>
      <c r="B15" s="6" t="n">
        <v>250000</v>
      </c>
    </row>
    <row r="16" spans="1:2">
      <c r="A16" s="3" t="s">
        <v>917</v>
      </c>
    </row>
    <row r="17" spans="1:2">
      <c r="A17" s="4" t="s">
        <v>912</v>
      </c>
      <c r="B17" s="6" t="n">
        <v>75000</v>
      </c>
    </row>
    <row r="18" spans="1:2">
      <c r="A18" s="4" t="s">
        <v>913</v>
      </c>
      <c r="B18" s="6" t="n">
        <v>75000</v>
      </c>
    </row>
    <row r="19" spans="1:2">
      <c r="A19" s="4" t="s">
        <v>914</v>
      </c>
      <c r="B19" s="6" t="n">
        <v>75000</v>
      </c>
    </row>
    <row r="20" spans="1:2">
      <c r="A20" s="4" t="s">
        <v>915</v>
      </c>
      <c r="B20" s="6" t="n">
        <v>225000</v>
      </c>
    </row>
  </sheetData>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3-13T19:05:43Z</dcterms:created>
  <dcterms:modified xmlns:dcterms="http://purl.org/dc/terms/" xmlns:xsi="http://www.w3.org/2001/XMLSchema-instance" xsi:type="dcterms:W3CDTF">2020-03-13T19:05:43Z</dcterms:modified>
</cp:coreProperties>
</file>